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Acquisition of ChizComm Entitie" sheetId="11" state="visible" r:id="rId11"/>
    <sheet xmlns:r="http://schemas.openxmlformats.org/officeDocument/2006/relationships" name="Variable Interest Entity" sheetId="12" state="visible" r:id="rId12"/>
    <sheet xmlns:r="http://schemas.openxmlformats.org/officeDocument/2006/relationships" name="Investment in Equity Interest" sheetId="13" state="visible" r:id="rId13"/>
    <sheet xmlns:r="http://schemas.openxmlformats.org/officeDocument/2006/relationships" name="Marketable Securities" sheetId="14" state="visible" r:id="rId14"/>
    <sheet xmlns:r="http://schemas.openxmlformats.org/officeDocument/2006/relationships" name="Property and Equipment, Net" sheetId="15" state="visible" r:id="rId15"/>
    <sheet xmlns:r="http://schemas.openxmlformats.org/officeDocument/2006/relationships" name="Right of Use Leased Asset" sheetId="16" state="visible" r:id="rId16"/>
    <sheet xmlns:r="http://schemas.openxmlformats.org/officeDocument/2006/relationships" name="Film and Television Costs, Net" sheetId="17" state="visible" r:id="rId17"/>
    <sheet xmlns:r="http://schemas.openxmlformats.org/officeDocument/2006/relationships" name="Goodwill and Intangible Assets," sheetId="18" state="visible" r:id="rId18"/>
    <sheet xmlns:r="http://schemas.openxmlformats.org/officeDocument/2006/relationships" name="Deferred Revenue" sheetId="19" state="visible" r:id="rId19"/>
    <sheet xmlns:r="http://schemas.openxmlformats.org/officeDocument/2006/relationships" name="Supplemental Financial Statemen" sheetId="20" state="visible" r:id="rId20"/>
    <sheet xmlns:r="http://schemas.openxmlformats.org/officeDocument/2006/relationships" name="Secured Convertible Notes" sheetId="21" state="visible" r:id="rId21"/>
    <sheet xmlns:r="http://schemas.openxmlformats.org/officeDocument/2006/relationships" name="Production Loan Facility" sheetId="22" state="visible" r:id="rId22"/>
    <sheet xmlns:r="http://schemas.openxmlformats.org/officeDocument/2006/relationships" name="Disputed Trade Payable" sheetId="23" state="visible" r:id="rId23"/>
    <sheet xmlns:r="http://schemas.openxmlformats.org/officeDocument/2006/relationships" name="Payroll Protection Program Loan" sheetId="24" state="visible" r:id="rId24"/>
    <sheet xmlns:r="http://schemas.openxmlformats.org/officeDocument/2006/relationships" name="Note Payable" sheetId="25" state="visible" r:id="rId25"/>
    <sheet xmlns:r="http://schemas.openxmlformats.org/officeDocument/2006/relationships" name="Margin Loan" sheetId="26" state="visible" r:id="rId26"/>
    <sheet xmlns:r="http://schemas.openxmlformats.org/officeDocument/2006/relationships" name="Stockholders_ Equity" sheetId="27" state="visible" r:id="rId27"/>
    <sheet xmlns:r="http://schemas.openxmlformats.org/officeDocument/2006/relationships" name="Stock Options" sheetId="28" state="visible" r:id="rId28"/>
    <sheet xmlns:r="http://schemas.openxmlformats.org/officeDocument/2006/relationships" name="Restricted Stock Units" sheetId="29" state="visible" r:id="rId29"/>
    <sheet xmlns:r="http://schemas.openxmlformats.org/officeDocument/2006/relationships" name="Warrants" sheetId="30" state="visible" r:id="rId30"/>
    <sheet xmlns:r="http://schemas.openxmlformats.org/officeDocument/2006/relationships" name="Income Taxes" sheetId="31" state="visible" r:id="rId31"/>
    <sheet xmlns:r="http://schemas.openxmlformats.org/officeDocument/2006/relationships" name="Commitments and Contingencies" sheetId="32" state="visible" r:id="rId32"/>
    <sheet xmlns:r="http://schemas.openxmlformats.org/officeDocument/2006/relationships" name="Related Party Transactions" sheetId="33" state="visible" r:id="rId33"/>
    <sheet xmlns:r="http://schemas.openxmlformats.org/officeDocument/2006/relationships" name="Segment Reporting"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 of ChizComm Entit_2" sheetId="38" state="visible" r:id="rId38"/>
    <sheet xmlns:r="http://schemas.openxmlformats.org/officeDocument/2006/relationships" name="Marketable Securities (Tables)" sheetId="39" state="visible" r:id="rId39"/>
    <sheet xmlns:r="http://schemas.openxmlformats.org/officeDocument/2006/relationships" name="Property and Equipment, Net (Ta" sheetId="40" state="visible" r:id="rId40"/>
    <sheet xmlns:r="http://schemas.openxmlformats.org/officeDocument/2006/relationships" name="Right of Use Leased Asset (Tabl" sheetId="41" state="visible" r:id="rId41"/>
    <sheet xmlns:r="http://schemas.openxmlformats.org/officeDocument/2006/relationships" name="Film and Television Costs, Net " sheetId="42" state="visible" r:id="rId42"/>
    <sheet xmlns:r="http://schemas.openxmlformats.org/officeDocument/2006/relationships" name="Goodwill and Intangible Asset_2" sheetId="43" state="visible" r:id="rId43"/>
    <sheet xmlns:r="http://schemas.openxmlformats.org/officeDocument/2006/relationships" name="Supplemental Financial Statem_2" sheetId="44" state="visible" r:id="rId44"/>
    <sheet xmlns:r="http://schemas.openxmlformats.org/officeDocument/2006/relationships" name="Stock Options (Tables)" sheetId="45" state="visible" r:id="rId45"/>
    <sheet xmlns:r="http://schemas.openxmlformats.org/officeDocument/2006/relationships" name="Restricted Stock Units (Tables)" sheetId="46" state="visible" r:id="rId46"/>
    <sheet xmlns:r="http://schemas.openxmlformats.org/officeDocument/2006/relationships" name="Warrants (Tables)"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Segment Reporting (Tables)" sheetId="50" state="visible" r:id="rId50"/>
    <sheet xmlns:r="http://schemas.openxmlformats.org/officeDocument/2006/relationships" name="Organization and Business (Deta"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Acquisition of ChizComm Entit_3" sheetId="54" state="visible" r:id="rId54"/>
    <sheet xmlns:r="http://schemas.openxmlformats.org/officeDocument/2006/relationships" name="Acquisition of ChizComm Entit_4" sheetId="55" state="visible" r:id="rId55"/>
    <sheet xmlns:r="http://schemas.openxmlformats.org/officeDocument/2006/relationships" name="Acquisition of ChizComm Entit_5" sheetId="56" state="visible" r:id="rId56"/>
    <sheet xmlns:r="http://schemas.openxmlformats.org/officeDocument/2006/relationships" name="Acquisition of ChizComm Entit_6" sheetId="57" state="visible" r:id="rId57"/>
    <sheet xmlns:r="http://schemas.openxmlformats.org/officeDocument/2006/relationships" name="Variable Interest Entity (Detai" sheetId="58" state="visible" r:id="rId58"/>
    <sheet xmlns:r="http://schemas.openxmlformats.org/officeDocument/2006/relationships" name="Investment in Equity Interest (" sheetId="59" state="visible" r:id="rId59"/>
    <sheet xmlns:r="http://schemas.openxmlformats.org/officeDocument/2006/relationships" name="Marketable Securities (Details " sheetId="60" state="visible" r:id="rId60"/>
    <sheet xmlns:r="http://schemas.openxmlformats.org/officeDocument/2006/relationships" name="Marketable Securities (Detail_2" sheetId="61" state="visible" r:id="rId61"/>
    <sheet xmlns:r="http://schemas.openxmlformats.org/officeDocument/2006/relationships" name="Property and Equipment, Net (De" sheetId="62" state="visible" r:id="rId62"/>
    <sheet xmlns:r="http://schemas.openxmlformats.org/officeDocument/2006/relationships" name="Property and Equipment, Net (_2" sheetId="63" state="visible" r:id="rId63"/>
    <sheet xmlns:r="http://schemas.openxmlformats.org/officeDocument/2006/relationships" name="Right of Use Leased Asset (Deta" sheetId="64" state="visible" r:id="rId64"/>
    <sheet xmlns:r="http://schemas.openxmlformats.org/officeDocument/2006/relationships" name="Right of Use Leased Asset (De_2" sheetId="65" state="visible" r:id="rId65"/>
    <sheet xmlns:r="http://schemas.openxmlformats.org/officeDocument/2006/relationships" name="Film and Television Costs, Ne_2" sheetId="66" state="visible" r:id="rId66"/>
    <sheet xmlns:r="http://schemas.openxmlformats.org/officeDocument/2006/relationships" name="Film and Television Costs, Ne_3"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s " sheetId="70" state="visible" r:id="rId70"/>
    <sheet xmlns:r="http://schemas.openxmlformats.org/officeDocument/2006/relationships" name="Goodwill and Intangible Asset_5" sheetId="71" state="visible" r:id="rId71"/>
    <sheet xmlns:r="http://schemas.openxmlformats.org/officeDocument/2006/relationships" name="Deferred Revenue (Details Narra" sheetId="72" state="visible" r:id="rId72"/>
    <sheet xmlns:r="http://schemas.openxmlformats.org/officeDocument/2006/relationships" name="Supplemental Financial Statem_3" sheetId="73" state="visible" r:id="rId73"/>
    <sheet xmlns:r="http://schemas.openxmlformats.org/officeDocument/2006/relationships" name="Supplemental Financial Statem_4" sheetId="74" state="visible" r:id="rId74"/>
    <sheet xmlns:r="http://schemas.openxmlformats.org/officeDocument/2006/relationships" name="Supplemental Financial Statem_5" sheetId="75" state="visible" r:id="rId75"/>
    <sheet xmlns:r="http://schemas.openxmlformats.org/officeDocument/2006/relationships" name="Secured Convertible Notes (Deta" sheetId="76" state="visible" r:id="rId76"/>
    <sheet xmlns:r="http://schemas.openxmlformats.org/officeDocument/2006/relationships" name="Production Loan Facility (Detai" sheetId="77" state="visible" r:id="rId77"/>
    <sheet xmlns:r="http://schemas.openxmlformats.org/officeDocument/2006/relationships" name="Disputed Trade Payable (Details" sheetId="78" state="visible" r:id="rId78"/>
    <sheet xmlns:r="http://schemas.openxmlformats.org/officeDocument/2006/relationships" name="Payroll Protection Program Lo_2" sheetId="79" state="visible" r:id="rId79"/>
    <sheet xmlns:r="http://schemas.openxmlformats.org/officeDocument/2006/relationships" name="Note Payable (Details Narrative" sheetId="80" state="visible" r:id="rId80"/>
    <sheet xmlns:r="http://schemas.openxmlformats.org/officeDocument/2006/relationships" name="Margin Loan (Details Narrative)" sheetId="81" state="visible" r:id="rId81"/>
    <sheet xmlns:r="http://schemas.openxmlformats.org/officeDocument/2006/relationships" name="Stockholders_ Equity (Details N" sheetId="82" state="visible" r:id="rId82"/>
    <sheet xmlns:r="http://schemas.openxmlformats.org/officeDocument/2006/relationships" name="Stock Options (Details - Assump" sheetId="83" state="visible" r:id="rId83"/>
    <sheet xmlns:r="http://schemas.openxmlformats.org/officeDocument/2006/relationships" name="Stock Options (Details-Option a" sheetId="84" state="visible" r:id="rId84"/>
    <sheet xmlns:r="http://schemas.openxmlformats.org/officeDocument/2006/relationships" name="Stock Options (Details Narrativ" sheetId="85" state="visible" r:id="rId85"/>
    <sheet xmlns:r="http://schemas.openxmlformats.org/officeDocument/2006/relationships" name="Restricted Stock Units (Details" sheetId="86" state="visible" r:id="rId86"/>
    <sheet xmlns:r="http://schemas.openxmlformats.org/officeDocument/2006/relationships" name="Restricted Stock Units (Detai_2" sheetId="87" state="visible" r:id="rId87"/>
    <sheet xmlns:r="http://schemas.openxmlformats.org/officeDocument/2006/relationships" name="Warrants (Details - Assumptions" sheetId="88" state="visible" r:id="rId88"/>
    <sheet xmlns:r="http://schemas.openxmlformats.org/officeDocument/2006/relationships" name="Warrants (Details - Warrant Act" sheetId="89" state="visible" r:id="rId89"/>
    <sheet xmlns:r="http://schemas.openxmlformats.org/officeDocument/2006/relationships" name="Warrants (Details Narrative)" sheetId="90" state="visible" r:id="rId90"/>
    <sheet xmlns:r="http://schemas.openxmlformats.org/officeDocument/2006/relationships" name="Income Taxes (Details-Deferred " sheetId="91" state="visible" r:id="rId91"/>
    <sheet xmlns:r="http://schemas.openxmlformats.org/officeDocument/2006/relationships" name="Schedule of effective income ta" sheetId="92" state="visible" r:id="rId92"/>
    <sheet xmlns:r="http://schemas.openxmlformats.org/officeDocument/2006/relationships" name="Income Taxes (Details Narrative" sheetId="93" state="visible" r:id="rId93"/>
    <sheet xmlns:r="http://schemas.openxmlformats.org/officeDocument/2006/relationships" name="Commitment and Contingencies (D" sheetId="94" state="visible" r:id="rId94"/>
    <sheet xmlns:r="http://schemas.openxmlformats.org/officeDocument/2006/relationships" name="Commitments and Contingencies_2" sheetId="95" state="visible" r:id="rId95"/>
    <sheet xmlns:r="http://schemas.openxmlformats.org/officeDocument/2006/relationships" name="Related Party Transactions (Det" sheetId="96" state="visible" r:id="rId96"/>
    <sheet xmlns:r="http://schemas.openxmlformats.org/officeDocument/2006/relationships" name="Segment Reporting (Details - Se" sheetId="97" state="visible" r:id="rId97"/>
    <sheet xmlns:r="http://schemas.openxmlformats.org/officeDocument/2006/relationships" name="Segment Reporting (Details - Di" sheetId="98" state="visible" r:id="rId9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0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389</t>
        </is>
      </c>
    </row>
    <row r="13">
      <c r="A13" s="4" t="inlineStr">
        <is>
          <t>Entity Registrant Name</t>
        </is>
      </c>
      <c r="B13" s="4" t="inlineStr">
        <is>
          <t>GENIUS BRANDS INTERNATIONAL, INC.</t>
        </is>
      </c>
    </row>
    <row r="14">
      <c r="A14" s="4" t="inlineStr">
        <is>
          <t>Entity Central Index Key</t>
        </is>
      </c>
      <c r="B14" s="4" t="inlineStr">
        <is>
          <t>0001355848</t>
        </is>
      </c>
    </row>
    <row r="15">
      <c r="A15" s="4" t="inlineStr">
        <is>
          <t>Entity Tax Identification Number</t>
        </is>
      </c>
      <c r="B15" s="4" t="inlineStr">
        <is>
          <t>20-4118216</t>
        </is>
      </c>
    </row>
    <row r="16">
      <c r="A16" s="4" t="inlineStr">
        <is>
          <t>Entity Incorporation, State or Country Code</t>
        </is>
      </c>
      <c r="B16" s="4" t="inlineStr">
        <is>
          <t>NV</t>
        </is>
      </c>
    </row>
    <row r="17">
      <c r="A17" s="4" t="inlineStr">
        <is>
          <t>Entity Address, Address Line One</t>
        </is>
      </c>
      <c r="B17" s="4" t="inlineStr">
        <is>
          <t>190 N. Canon Drive</t>
        </is>
      </c>
    </row>
    <row r="18">
      <c r="A18" s="4" t="inlineStr">
        <is>
          <t>Entity Address, Address Line Two</t>
        </is>
      </c>
      <c r="B18" s="4" t="inlineStr">
        <is>
          <t>4th FL</t>
        </is>
      </c>
    </row>
    <row r="19">
      <c r="A19" s="4" t="inlineStr">
        <is>
          <t>Entity Address, City or Town</t>
        </is>
      </c>
      <c r="B19" s="4" t="inlineStr">
        <is>
          <t>Beverly Hills</t>
        </is>
      </c>
    </row>
    <row r="20">
      <c r="A20" s="4" t="inlineStr">
        <is>
          <t>Entity Address, State or Province</t>
        </is>
      </c>
      <c r="B20" s="4" t="inlineStr">
        <is>
          <t>CA</t>
        </is>
      </c>
    </row>
    <row r="21">
      <c r="A21" s="4" t="inlineStr">
        <is>
          <t>Entity Address, Postal Zip Code</t>
        </is>
      </c>
      <c r="B21" s="4" t="inlineStr">
        <is>
          <t>90210</t>
        </is>
      </c>
    </row>
    <row r="22">
      <c r="A22" s="4" t="inlineStr">
        <is>
          <t>City Area Code</t>
        </is>
      </c>
      <c r="B22" s="4" t="inlineStr">
        <is>
          <t>310</t>
        </is>
      </c>
    </row>
    <row r="23">
      <c r="A23" s="4" t="inlineStr">
        <is>
          <t>Local Phone Number</t>
        </is>
      </c>
      <c r="B23" s="4" t="inlineStr">
        <is>
          <t>273-4222</t>
        </is>
      </c>
    </row>
    <row r="24">
      <c r="A24" s="4" t="inlineStr">
        <is>
          <t>Title of 12(b) Security</t>
        </is>
      </c>
      <c r="B24" s="4" t="inlineStr">
        <is>
          <t>Common Stock, par value $0.001 per share</t>
        </is>
      </c>
    </row>
    <row r="25">
      <c r="A25" s="4" t="inlineStr">
        <is>
          <t>Trading Symbol</t>
        </is>
      </c>
      <c r="B25" s="4" t="inlineStr">
        <is>
          <t>GNUS</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553456056</v>
      </c>
    </row>
    <row r="36">
      <c r="A36" s="4" t="inlineStr">
        <is>
          <t>Entity Common Stock, Shares Outstanding</t>
        </is>
      </c>
      <c r="C36" s="6" t="n">
        <v>304368966</v>
      </c>
    </row>
    <row r="37">
      <c r="A37" s="4" t="inlineStr">
        <is>
          <t>Auditor Name</t>
        </is>
      </c>
      <c r="B37" s="4" t="inlineStr">
        <is>
          <t>Baker Tilly US, LLP</t>
        </is>
      </c>
    </row>
    <row r="38">
      <c r="A38" s="4" t="inlineStr">
        <is>
          <t>Auditor Location</t>
        </is>
      </c>
      <c r="B38" s="4" t="inlineStr">
        <is>
          <t>Los Angeles, California</t>
        </is>
      </c>
    </row>
    <row r="39">
      <c r="A39" s="4" t="inlineStr">
        <is>
          <t>Auditor Firm ID</t>
        </is>
      </c>
      <c r="B39" s="4" t="inlineStr">
        <is>
          <t>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consolidated
financial statements have been prepared in conformity with U.S. Generally Accepted Accounting Principles (“GAAP”). The accompanying consolidated
financial statements include, in the opinion of management, all adjustments (consisting of normal recurring adjustments and reclassifications)
necessary to state fairly the Consolidated Balance Sheets, Statements of Operations, Statements of Comprehensive Loss, Statements of Stockholders'
Equity, and Statements of Cash Flows for all periods presented. Certain prior period amounts
have been reclassified for consistency with the current period presentation. These reclassifications had no effect on the reported results
of operations. Segments The Company determined
its operating segments on the same basis that it assesses performance and makes operating decisions. The Company principally
operates in two distinct business segments: the Content Production &amp; Distribution Segment which produces and distributes
children’s content, and the Media Advisory &amp; Advertising Services Segment which provides media and advertising services.
These segments are reflective of how the Company’s Chief Operating Decision Maker (“CODM”) reviews operating
results for the purposes of allocating resources and assessing performance. The Company has identified its Chief Executive Officer
as the CODM. The segments are organized around the products and services provided to customers and represent the
Company’s reportable segments. Prior to the acquisition of ChizComm, the Company’s
operations were comprised of a single segment. The accounting policies for
each segment are the same as for the Company as a whole. Refer to Note 26 for additional information. Principles of Consolidation and Basis of Presentation The Company’s consolidated
financial statements include the accounts of Genius Brands International, Inc., and its wholly-owned subsidiaries. The Company consolidates
all majority-owned subsidiaries, investments in entities in which it has controlling influence and variable interest entities where the
Company has been determined to be the primary beneficiary. Minority interests are recorded as noncontrolling interests. Non-consolidated
investments are accounted for using the equity method or the fair value option when the Company has the ability to significantly influence
the operating decisions of the investee. When the Company does not have the ability to significantly influence the operating decisions
of an investee, these equity securities are classified as either marketable investment securities or other investments and recorded at
fair value with changes recognized within other Income (expense) on the consolidated statements of operations and comprehensive income
(loss). All significant intercompany accounts and transactions have been eliminated in consolidation. Business Combinations The
Company allocates the fair value of the purchase consideration of a business acquisition to the tangible assets, liabilities, and intangible
assets acquired based on their estimated fair values. The excess of the fair value of purchase consideration over the fair values of these
identifiable assets and liabilities is recorded as goodwill. The valuation of acquired assets and assumed liabilities requires significant
judgment and estimates, especially with respect to intangible assets. The valuation of intangible assets requires that the Company use
valuation techniques such as the income approach. The income approach includes the use of a discounted cash flow model, which includes
discounted cash flow scenarios and requires significant estimates such as future expected revenue, expenses, capital expenditures and
other costs, and discount rates. The Company estimates the fair value based upon assumptions management believes to be reasonable, but
which are inherently uncertain and unpredictable and, as a result, actual results may differ from estimates. Estimates associated with
the accounting for acquisitions may change as additional information becomes available regarding the assets acquired and liabilities assumed.
Acquisition-related expenses and any related restructuring costs are recognized separately from the business combination and are expensed
as incurred. Variable Interest Entities The Company holds an interest
in Stan Lee University (“SLU”), an entity that is considered a variable interest entity (“VIE”). The variable
interest relates to 50% ownership in the entity that is comprised of the Stan Lee Assets and that requires additional financial support
from the Company to continue operations. The Company’s total cash investment in SLU was $ 2.0 In evaluating whether the
Company has the power to direct the activities of a VIE that most significantly impact its economic performance, the Company considers
the purpose for which the VIE was created, the importance of each of the activities in which it is engaged and the Company’s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our interests relative to those of other investors, contingent payments, as
well as other contractual arrangements that have the potential to be economically significant. The evaluation of each of these factors
in reaching a conclusion about the potential significance of our economic interests is a matter that requires the exercise of professional
judgment. The Company continuously assesses whether it is the primary beneficiary of a variable interest entity as changes to existing
relationships or future transactions may result in the Company consolidating its collaborators or partner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Foreign Currency The Company considers the
U.S. dollar to be its functional currency for its United States based operations. The Company considers the Canadian dollar to be its
functional currency for its Canada based operation. Accordingly, the financial information is translated from the Canadian dollar to the
U.S. dollar for inclusion in the Company’s consolidated financial statements. Revenue and expenses are translated at average exchange
rates prevailing during the period, and assets and liabilities are translated at exchange rates in effect at the balance sheet date. Resulting
translation adjustments are included as a component of accumulated other comprehensive income (loss), net in stockholders’ equity. Foreign exchange transaction
gains and losses are included in other income (expense), net in the condensed consolidated statements of operations. Cash and Cash Equivalents The Company considers all
highly liquid debt instruments with initial maturities of three months or less to be cash equivalents. As of December 31, 2021, and December
31, 2020, the Company had cash and cash equivalents of $ 2.1 100.5 Restricted Cash The Company holds restricted
cash of $ 8.0 Marketable Debt Securities The Company purchases high
quality, investment grade securities from diverse issuers. Management determines the appropriate classification of securities at
the time of purchase and reevaluates such designation as of each balance sheet date. Currently, the Company classifies its investments
in marketable securities as “available-for-sale” and records these investments at fair value. The securities are available
to support current operations and, accordingly, the Company classifies the investments as current assets without regard to their contractual
maturity. Unrealized gains or losses
on available-for-sale securities for which the Company expects to fully recover the amortized cost basis are recognized in accumulated
other comprehensive (loss) income, a component of stockholders’ equity.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as a loss in the consolidated
statements of operations. The Company reports accrued
interest receivable separately from the available-for-sale securities and has elected not to measure an allowance for credit losses for
accrued interest receivables. Uncollectible accrued interest is written off when the Company determines that no additional interest payments
will be received. Approximately $ 0.4 Interest earned on investment
securities is reported in interest income, net of applicable adjustments for accretion of discounts and amortization of premiums accounted
for by the level yield method with no pre-payment anticipated.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 In general, the Company
accounts for investments acquired at fair value. See Note 5 for further information about the Company’s investment in YFE’s
equity securities accounted for under the fair value option. 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consolidated statement of operations. Right of Use Leased Assets Effective January 1, 2019,
the Company adopted ASC 842, Leases The Company determines at
contract inception whether the arrangement is a lease based on its ability to control a physically distinct asset and determines the classification
of the lease as either operating or finance. For all leases, the Company combines all components of the lease including related nonlease
components as a single component. Operating leases are reflected as operating right of use (“ROU”) assets and operating lease
liabilities in the consolidated balance sheets. The Company does not have any finance leases.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Company estimates the incremental borrowing rate to reflect the profile of
collateralized borrowing over the expected term of the leases based on the information available at the later of the initial date of adoption,
or the lease commencement date. The operating lease ROU asset
also includes any lease payments made prior to lease commencement date and excludes lease incentives. Lease terms may include options
to extend or terminate the lease when the Company is reasonably certain that it will exercise the option. Lease expense is recognized
on a straight-line basis over the lease term in the consolidated statement of operations. Lease incentives are recognized as a reduction
to the lease expense on a straight-line basis over the underlying lease term. Film and Television Costs The Company capitalizes production
costs for episodic series produced in accordance with FASB ASC 926-20, Entertainment-Films - Other Assets - Film Costs Due to the inherent uncertainties
involved in making such estimates of ultimate revenues and expenses, these estimates have differed in the past from actual results and
are likely to differ to some extent in the future from actual results. In addition, in the normal course of the Company’s business,
some titles are more successful or less successful than anticipated. Management reviews its ultimate revenue and cost estimates on a title-by-title
basis, when an event or change in circumstances indicates that the fair value of the production may be less than its unamortized cost.
This may result in a change in the rate of amortization of film costs and participations and/or a write-down of all or a portion of the
unamortized costs of the film or television production to its estimated fair value. An impairment charge is recorded in the amount by
which the unamortized costs exceed the estimated fair value. These write-downs are included in amortization expense within Direct Operating
Expenses on the Company’s consolidated statements of operations. See further discussion in Note 9 for impairment charges recorded
during the year ended December 31, 2021. The Company expenses all capitalized
costs that exceed the initial market firm commitment revenue in the period of delivery of the episodes. Additionally, for episodic series,
from time to time, the Company develops additional content, improved animation and bonus songs/features for its existing content. After
the initial release of the episodic series, the costs of significant improvement to existing products are capitalized while routine and
periodic alterations to existing products are expensed as incurred. Goodwill and Intangible Assets Goodwill represents the excess
of purchase price over the estimated fair value of net assets acquired in business combinations accounted for by the acquisition method.
In accordance with FASB ASC 350, Intangibles Goodwill and Other Changes in future results,
assumptions, and estimates after the measurement date may lead to an outcome where additional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Further, continued adverse market conditions could result in the recognition of additional impairment if the Company determines that the
fair values of its reporting units have fallen below their carrying values. The Company has performed
its annual impairment test on its goodwill and indefinite-lived intangible asset during the fourth quarter of the year ended December
31, 2021. Refer to Note 10 for details.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 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nalyzes freestanding
equity-linked instruments including warrants attached to debt to conclude whether the instrument meets the definition of the derivative
and whether it is considered indexed to the Company’s own stock. If the instrument is not considered indexed to the Company’s
stock, it is classified as an asset or liability recorded at fair value. If the instrument is considered indexed to the Company’s
stock, the Company analyzes additional equity classification requirements per ASC 815-40, Contract’s in Entity’s Own Equity When required, the Company
also considers the bifurcation guidance for embedded derivatives per ASC 815-15, Embedded Derivatives Revenue Recognition The Company accounts for revenue
according to standard FASB ASC 606, Revenue from Contracts with Customers
· License rights to exploit Functional Intellectual Property (“Functional Intellectual Property” or “functional IP” is defined as intellectual property that has significant standalone functionality, such as the ability be played or aired. Functional Intellectual Property derives a substantial portion of its utility from its significant standalone functionality).
·
License rights to exploit Symbolic
Intellectual Property (“Symbolic Intellectual Property” or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Provide media and advertising services
to clients.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 Fixed fee advertising revenue generated from the Genius Brands Kartoon Channel!
· Variable fee advertising revenue generated from the Genius Brands Kartoon Channel! The Company recognizes revenue
related to licensed rights to exploit functional IP in two ways; for minimum guarantees, the Company recognizes fixed revenue upon delivery
of content and the start of the license period and for functional IP contracts with a variable component, the Company estimates revenue
such that it is probable there will not be a material reversal of revenue in future periods. The Company recognizes revenue related to
licensed rights to exploit symbolic IP substantially similarly to functional IP. Although it has a different recognition pattern from
functional IP, the valuation method is substantially the same, depending on the nature of the license. The Company sells advertising
on its App and OTT based “Kartoon Channel!” The Company provides media
and advertising services to clients. Revenue is recognized when the services are performed. When the Company purchases advertising for
clients on linear and across digital and streaming platforms and receives a commission, the commissions are recognized as revenue in the
month the advertising is displayed. The Company recognizes revenue
related to product sales when the Company completes its performance obligation, which is when the goods are transferred to the buyer. Direct Operating Costs Direct operating costs include
costs of the Company’s product sales, non-capitalizable film costs, film and television cost amortization expense, impairment expenses
related to film and television costs, and participation expense related to agreements with various animation studios, post-production
studios, writers, directors, musicians or other creative talent with which the Company is obligated to share net profits of the properties
on which they have rendered services. Share-Based Compensation The Company issues stock-based
awards to employees and non-employees that are generally in the form of stock options or restricted stock units (“RSUs”).
Share-based compensation cost is recorded for all options and awards of non-vested stock based on the grant-date fair value of the award. The fair value of stock options
is estimated at the date of grant using the Black-Scholes option pricing model, which requires management to make assumptions with respect
to the fair value on the grant date. The assumptions are as follows: (i) the expected term assumption of the award is based on the Company’s
historical exercise and post-vesting behavior (ii) the expected volatility assumption is based on historical and implied volatilities
of the Company’s common stock calculated based on a period of time generally commensurate with the expected term of the award; (iii)
the risk-free interest rates are based on the implied yield available on U.S. treasury zero-coupon issues with an equivalent expected
term; (iv) and the expected dividend yields of the Company’s stock are based on history and expectations of future dividends payable.
In the case of RSUs the fair value is calculated based on the Company’s underlying common stock on the date of grant. The Company recognizes compensation
expense over the requisite service period ratably, using the graded attribution method, which is in-substance, recognizing multiple awards
based on the vesting schedule. The Company has elected to account for forfeitures when they occur. The Company issues authorized shares
available for issuance under the Company’s 2015 Incentive Plan and the Company’s 2020 Incentive Plan upon employees’
exercise of their stock options. 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 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Concentration of Risk The Company maintains its
cash in bank deposit accounts which, at times, may exceed the Federal Deposit Insurance Corporation’s (“FDIC”) or the
Canadian Deposit Insurance Corporation’s (“CDIC”) insured amounts. Balances on interest bearing deposits at banks in
the United States are insured by the FDIC up to $ 250,000 1.1 The Company has a managed
account and a brokerage account with a financial institution. The managed account maintains our investments in marketable securities of
$ 112.5 250,000 The Company’s investment
portfolio consists of investment-grade securities diversified among security types, industries and issuers. The Company’s policy
limits the amount of credit exposure to any one security issue or issuer and the Company believes no significant concentration of credit
risk exists with respect to these investments. For fiscal year 2021, the
Company had one customer, as reported in the Content Production &amp; Distribution operating segment, whose total revenue exceeded 10%
of total consolidated revenue. This customer accounted for 14.6 29.9 44 22 There is significant financial
risk associated with a dependence upon a small number of customers. The Company periodically assesses the financial strength of these
customers and establishes allowances for any anticipated bad debt. At December 31, 2021 and 2020, the Company recorded an allowance for
bad debt of $ 22,080 43,676 Fair value of Financial Instruments Fair value is defined as the
price that would be received to sell an asset or paid to transfer a liability in an orderly transaction between market participants at
the measurement date. AS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Observable inputs such as quoted prices for identical instruments in active markets;
· Level 2 - Inputs other than quoted prices in active markets that are either directly or indirectly observable such as quoted prices for similar instruments in active markets or quoted prices for identical or similar instruments in markets that are not active; and
· Level 3 -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of cash,
restricted cash, receivables, payables, accrued liabilities and the margin loan approximate fair value due to the short-term maturity
of the instruments. The fair values of the available-for-sale
securities are generally based on quoted market prices, where available. These fair values are obtained primarily from third-party pricing
services, which generally use Level 1 or Level 2 inputs for the determination of fair value to facilitate fair value measurements and
disclosures. Level 2 securities primarily include corporate securities, securities from states, municipalities and political subdivisions,
mortgage-backed securities, United States Government securities, foreign government securities, and certain other asset-backed securities.
For securities not actively traded, the pricing services may use quoted market prices of comparable instruments or a variety of valuation
techniques, incorporating inputs that are currently observable in the markets for similar securities. The following table summarizes
the marketable securities measured at fair value by level within the fair value hierarchy as of December 31, 2021 (in thousands):
Schedule of marketable security measured at fair value
Level 1 Level 2 Total Fair Value
Marketable investments:
Corporate Bonds $ 31,099 $ 16,236 $ 47,335
U.S. Treasury 24,153 – 24,153
Mortgage-Backed – 7,361 7,361
U.S. agency and government sponsored securities – 14,588 14,588
U.S. states and municipalities – 11,682 11,682
Asset-Backed – 6,406 6,406
Commercial paper – 998 998
Total $ 55,252 $ 57,271 $ 112,523 Fair values were determined
for each individual security in the investment portfolio. The Company’s marketable securities are considered to be available-for-sale
investments as defined under ASC 320, Investments – Debt and Equity Securities Financial and nonfinancial
assets and liabilities measured on a non-recurring basis are those that are adjusted to fair value when a significant event occurs. The
Company’s financial and nonfinancial assets and liabilities measured at fair value on a non-recurring basis as of December
31, 2021 include the contingent earn-out liability (refer to Note 3), the indefinite-lived intangible asset and goodwill related to the
ChizComm acquisition (refer to Note 10) and the Film and Television Costs (refer to Note 9). Recent Accounting Pronouncements In June 2016, the FASB issued
Accounting Standards Update (“ASU”) No. 2016-13, Measurement of Credit Losses on Financial Instruments (Topic 326) Financial Instruments-Credit Losses, Effective
Dates In August 2020, the FASB issued
ASU No. 2020-06, Accounting for Convertible Instruments and Contracts in an Entity’s Own Equity Debt—Debt with Conversion and
Other Options In May 2021, the FASB issued
ASU No. 2021-04, Modification of Equity-Classified Written Call Options In October 2021, the FASB
issued ASU No. 2021-08, Business Combinations (Topic 805), Accounting for Contract Assets and Contract Liabilities from Contracts with
Customers Revenue from Contracts with Customers Various other accounting pronouncements
have been recently issued, most of which represented technical corrections to the accounting literature or were applicable to specific
industries and are not expected to have a material effect on the Company’s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ChizComm Entities</t>
        </is>
      </c>
      <c r="B1" s="2" t="inlineStr">
        <is>
          <t>12 Months Ended</t>
        </is>
      </c>
    </row>
    <row r="2">
      <c r="B2" s="2" t="inlineStr">
        <is>
          <t>Dec. 31, 2021</t>
        </is>
      </c>
    </row>
    <row r="3">
      <c r="A3" s="3" t="inlineStr">
        <is>
          <t>Business Combination and Asset Acquisition [Abstract]</t>
        </is>
      </c>
    </row>
    <row r="4">
      <c r="A4" s="4" t="inlineStr">
        <is>
          <t>Acquisition of ChizComm Entities</t>
        </is>
      </c>
      <c r="B4" s="4" t="inlineStr">
        <is>
          <t xml:space="preserve">Note 3: Acquisition of ChizComm Entities On February 1, 2021, the Company
through GBI Acquisition LLC, a New Jersey limited liability company, and 2811210 Ontario Inc., a company organized under the laws of the
Province of Ontario, two wholly-owned subsidiaries of the Company, closed its previously announced acquisition of the issued and outstanding
equity interests of ChizComm Ltd., a corporation organized in Canada (“ChizComm Canada”), and ChizComm USA Corp., a New Jersey
corporation (“ChizComm USA” and, together with ChizComm Canada, “ChizComm”) (the “ChizComm Acquisition”). The
following table summarizes the fair value of the purchase price consideration paid to acquire ChizComm (in thousands):
Total purchase price consideration paid
Amount
Cash consideration at closing $ 8,500
Equity consideration at closing 3,527
Fair value of Earn-Out shares 7,210
Total $ 19,237 Total consideration paid by
the Company in the transaction at closing consisted of $ 8.5 1,980,658 674,157 1.2 The
ChizComm Acquisition was approved by the board of directors of each company. Transaction costs incurred relating to this acquisition including
legal and accounting totaled $0.5 million, which is included in general and administrative expenses on the statement of operations. The
ChizComm Acquisition expands the Company’s revenue streams into media and advertising services. The
Company has determined that the ChizComm Acquisition constitutes a business acquisition as defined by ASC 805, Business Combinations Fair Measurements and Disclosures The
Earn-Out arrangement meets the liability classification criteria outlined in ASC 815-40, Derivatives and Hedging: Contracts in
Entity’s Own Equity. 5.9 The
Company completed and finalized the purchase price allocation during the year ended December 31, 2021. The Company recorded assets acquired
and liabilities assumed at their respective fair values. The following table summarizes the final fair value of assets acquired and liabilities
assumed (in thousands):
Assets acquired and liabilities assumed
Cash $ 711
Accounts Receivable 6,151
Prepaid Expenses 56
Lease Deposits 12
Fixed Assets 148
Trade Name 3,430
Customer Relationships 6,140
Non-Compete Agreements 60
Goodwill 9,607
Accounts Payable and Accrued Expenses (7,006 )
Payroll Tax Liability (72 )
Total Consideration $ 19,237 The identifiable
intangible assets acquired of $ 9.6 3.4 6.1 12 60,000 3 Valuation Methodology Customer
relationships for ChizComm were valued by performing a discounted cash flow analysis using the multiperiod excess earnings method. This
method includes discounting the projected cash flows associated with existing customers based primarily upon customer turnover data over
its expected life and considers the operating expenses and contributory asset charges associated with servicing such existing customers.
Projected cash flows attributable to the customer relationships were discounted to their present value at a rate commensurate with the
perceived risk. The useful lives of customer relationships are estimated based primarily upon the present value of cash flows attributable
to the customer relationships. Trademarks
and trade names for ChizComm were valued using the relief-from-royalty method. This method is an income approach that estimates the portion
of a company’s earnings attributable to an asset based on the royalty rate the company would have paid for the use of the asset
if it did not own it. Royalty payments are estimated by applying a royalty rate to the prospective revenue attributable to the intangible
asset. The resulting annual royalty payments are tax-affected and then discounted to present value. Non-compete
agreements were valued using a with and without method. Under this method, estimated prospective financial information (“PFI”)
is calculated with the existence and ownership of an intangible asset and compared to the PFI in the absence of the ownership of the intangible
asset. The after-tax differential PFI attributable to the intangible asset is then discounted to its present value. Assumptions
used in forecasting cash flows for each of the identified intangible assets included consideration of the following:
· Historical performance including sales and profitability.
· Business prospects and industry expectations.
· Estimated economic life of asset.
· Acquisition of new customers.
· Attrition of existing customers. The acquisition was treated
for tax purposes as a nontaxable transaction and as such, the historical tax basis of the acquired assets, net operating loss, and other
tax attributes of ChizComm will carryover. As a result, no new goodwill for tax purposes was created in connection with the acquisition
as there is no step-up to the fair value of the underlying tax bases of the acquired net assets. The following supplemental
pro forma information summarize the Company’s results of operations for the current reporting period, as if the Company completed
the acquisition as of the beginning of the annual reporting period. Supplemental pro forma information
is as follows (in thousands)
Supplemental pro forma information
Year Ended December 31,
2021 2020
Total Revenues $ 9,225 $ 9,464
Net Loss (126,918 ) (400,477 )
Net Loss per Common Share (Basic and Diluted) $ (0.43 ) $ (2.81 )
Weighted Average Shares Outstanding (Basic and Diluted) 297,513,373 142,452,3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y</t>
        </is>
      </c>
      <c r="B4" s="4" t="inlineStr">
        <is>
          <t xml:space="preserve">Note 4: Variable Interest Entity In July 2020, the Company entered into a binding
term sheet with POW, Inc. (“POW!”) in which we agreed to form an entity with POW! to exploit certain rights in intellectual
property created by Stan Lee, as well as the name and likeness of Stan Lee. The entity is called “Stan Lee Universe, LLC.”
POW! and the Company executed an Operating Agreement for the joint venture, effective as of June 1, 2021. The purpose of the acquisition
was to enable the Company to assume the worldwide rights, in perpetuity, to the name, physical likeness, physical signature, live-action
and animated motion picture, television, online, digital, publishing, comic book, merchandising and licensing rights to Stan Lee and over
100 original Stan Lee creations (the “Stan Lee Assets”), from which Genius Brands plans to develop and license multiple properties
each year. The Company contributed $ 2.0 2.0 Pursuant to the guidance under ASC 810, the Company
concluded that SLU qualifies as a variable interest entity (“VIE”). The Company consolidates the results of SLU as it was
determined that the Company is the primary beneficiary due to having the power through the collaboration to direct the activities that
most significantly impact the entity’s economic performance and the Company is required to fund over half of the economic support
of the entity. Accordingly, the Company recorded the total fair value of the Stan Lee Assets in SLU of $ 4.0 On an ongoing basis, the Company will re-evaluate
the VIE assessment based on changes in facts and circumstan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terest</t>
        </is>
      </c>
      <c r="B1" s="2" t="inlineStr">
        <is>
          <t>12 Months Ended</t>
        </is>
      </c>
    </row>
    <row r="2">
      <c r="B2" s="2" t="inlineStr">
        <is>
          <t>Dec. 31, 2021</t>
        </is>
      </c>
    </row>
    <row r="3">
      <c r="A3" s="3" t="inlineStr">
        <is>
          <t>Equity Method Investments and Joint Ventures [Abstract]</t>
        </is>
      </c>
    </row>
    <row r="4">
      <c r="A4" s="4" t="inlineStr">
        <is>
          <t>Investment in Equity Interest</t>
        </is>
      </c>
      <c r="B4" s="4" t="inlineStr">
        <is>
          <t xml:space="preserve">Note 5: Investment in Equity Interest On December 1, 2021, the Company
completed a $ 6.8 3.4 2,281,269 3,000,500 29 The Company revalued the investment
in YFE’s securities on December 31, 2021 and recorded a loss of $ 105,654 Following the acquisition
of YFE’s shares, the Company participated in a mandatory tender offer for the remaining publicly traded shares held by shareholders.
In addition, the Company committed to providing YFE between EURO 4.0 million to EURO 7.0 million by way of additional equity or by providing
shareholder loans that have terms comparable to those of the converted bo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row>
    <row r="4">
      <c r="A4" s="4" t="inlineStr">
        <is>
          <t>Marketable Securities</t>
        </is>
      </c>
      <c r="B4" s="4" t="inlineStr">
        <is>
          <t xml:space="preserve">Note 6: Marketable Securities The Company classifies and accounts for its marketable
debt securities as available-for-sale and the securities are stated at fair value. The investments in marketable
securities had an adjusted cost basis of $113.8 million and a market value of $112.5 million as of December 31, 2021 are as follows (in
thousands)
Summary of Investment in marketable security
Adjusted Cost Unrealized Gain/(Loss) Fair Value
Corporate Bonds $ 47,864 $ (529 ) $ 47,335
U.S. Treasury 24,410 (257 ) 24,153
Mortgage-Backed 7,504 (143 ) 7,361
U.S. agency and government sponsored securities 14,675 (87 ) 14,588
U.S. states and municipalities 11,871 (189 ) 11,682
Asset-Backed 6,456 (50 ) 6,406
Commercial paper 998 – 998
Total $ 113,778 $ (1,255 ) $ 112,523 The Company reported the net
unrealized losses in accumulated other comprehensive (loss) income, a component of stockholders' equity. The decline in fair value is
largely due to changes in interest rates and other market conditions and is expected to recover as the securities approach maturity. The
Company has evaluated these securities and determined that no allowance is necessary based on the credit quality and the low risk of loss
due to the security type. The Company has not yet held marketable securities in an unrealized loss position for greater than twelve months.
A net realized loss of $70,260 related to the prepayment of principals for certain mortgage-backed securities was recorded in earnings
during the year ended December 31, 2021. The contractual maturities of the Company’s
marketable investments as of December 31, 2021 were as follows (in thousands)
Summary of contractual maturity
Fair Value
Due after 1 year through 5 years $ 95,881
Due after 5 years through 10 years 6,443
Due after 10 years 10,199
Total $ 112,523 The Company may sell certain
of its marketable debt securities prior to their stated maturities for reasons including, but not limited to, managing liquidity, credit
risk, duration and asset allocation. The Company did not sell any securities during
the year ended December 31, 2021, that resulted in material gains or los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7: Property and Equipment, Net The Company has property
and equipment as follows (in thousands)
Schedule of property and equipment, net
As of December 31,
2021 2020
Furniture and Equipment $ 181 $ 20
Computer Equipment 173 168
Leasehold Improvements 44 14
Software 177 68
Production Equipment 23 –
Property and Equipment, Gross 598 270
Less Accumulated Depreciation (149 ) (174 )
Property and Equipment, Net $ 449 $ 96 During the years ended December
31, 2021 and December 31, 2020, the Company recorded depreciation expense of $ 93,983 44,942 118,502 117,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ight of Use Leased Asset</t>
        </is>
      </c>
      <c r="B1" s="2" t="inlineStr">
        <is>
          <t>12 Months Ended</t>
        </is>
      </c>
    </row>
    <row r="2">
      <c r="B2" s="2" t="inlineStr">
        <is>
          <t>Dec. 31, 2021</t>
        </is>
      </c>
    </row>
    <row r="3">
      <c r="A3" s="3" t="inlineStr">
        <is>
          <t>Right Of Use Leased Asset</t>
        </is>
      </c>
    </row>
    <row r="4">
      <c r="A4" s="4" t="inlineStr">
        <is>
          <t>Right of Use Leased Asset</t>
        </is>
      </c>
      <c r="B4" s="4" t="inlineStr">
        <is>
          <t xml:space="preserve">Note 8: Right of Use Leased Asset Right of use asset consisted
of the following (in thousands)
Schedule of right of use asset
As of December 31,
2021 2020
Office Lease Asset $ 3,351 $ 2,245
Printer Lease Asset 13 12
Right Of Use Asset, Gross 3,364 2,257
Accumulated Amortization (579 ) (285 )
Right Of Use Asset, Net $ 2,785 $ 1,972 During the years ended December
31, 2021 and December 31, 2020, the Company recorded ROU asset amortization of $ 298,258 285,1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lm and Television Costs, Net</t>
        </is>
      </c>
      <c r="B1" s="2" t="inlineStr">
        <is>
          <t>12 Months Ended</t>
        </is>
      </c>
    </row>
    <row r="2">
      <c r="B2" s="2" t="inlineStr">
        <is>
          <t>Dec. 31, 2021</t>
        </is>
      </c>
    </row>
    <row r="3">
      <c r="A3" s="3" t="inlineStr">
        <is>
          <t>Other Industries [Abstract]</t>
        </is>
      </c>
    </row>
    <row r="4">
      <c r="A4" s="4" t="inlineStr">
        <is>
          <t>Film and Television Costs, Net</t>
        </is>
      </c>
      <c r="B4" s="4" t="inlineStr">
        <is>
          <t xml:space="preserve">Note 9: Film and Television Costs, Net As of December 31, 2021, the
Company had net Film and Television Costs of $2.9 million, compared to $11.8 million as of December 31, 2020. The decrease in Film and
Television Costs was primarily due to production cost impairments of $18.2 million as described below, amortization of Rainbow Rangers
Seasons 1 &amp; 2 Llama Llama Seasons 1 &amp; 2, Stan Lee’s Superhero Kindergarten KC! Pop Quiz During the years ended December
31, 2021 and December 31, 2020, the Company recorded Film and Television Cost amortization expense of $ 19.5 0.98 18.2 The following table
highlights the activity in Film and Television Costs as of December 31, 2021 and 2020 (in thousands)
Schedule of film and television costs activity
Film and Television Costs, Net as of December 31, 2019 $ 9,907
Additions to Film and Television Costs 2,901
Film Amortization Expense (980 )
Film and Television Costs, Net as of December 31, 2020 11,828
Additions to Film and Television Costs 10,650
Film Amortization Expense (19,538 )
Film and Television Costs, Net as of December 31, 2021 $ 2,9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Note 10: Goodwill and Intangible Assets,
Net Goodwill In 2013, the Company recognized
$10.4 million in goodwill, representing the excess of the fair value of the consideration for the merger with A Squared over net identifiable
assets acquired. As a result of the ChizComm acquisition, the consideration exceeded the fair value of the assets acquired by $9.6 million.
Accordingly, this amount was recorded as goodwill at the time of the acquisition. As ChizComm Ltd. is a Canadian company with CAD being
its functional currency, goodwill will change each period due to currency exchange differences. The Company has performed
its annual review of goodwill and its indefinite lived intangible asset during the fourth quarter of 2021. Goodwill on the Company’s
consolidated financial statements relates to both the Content Production &amp; Distribution reporting unit and the Media Advisory &amp;
Advertising Services reporting unit. The Company performed a qualitative assessment of the Content Production &amp; Distribution reporting
unit and determined that an impairment was not indicated. Due to a decrease in projected cash flows, the Company elected to initially
perform a quantitative assessment on its Media Advisory &amp; Advertising Services segment. The fair value of the Media
Advisory &amp; Advertising Services reporting unit in accordance with the goodwill impairment test was determined using the income and
market approaches. The income approach employs the discounted cash flow method reflecting projected cash flows expected to be generated
by market participants and then adjusted for time value of money factors and requires management to make significant estimates and assumptions
related to forecasts of future revenues, operating margins, and discount rates. The market approach utilizes an analysis of comparable
publicly traded companies and requires management to make significant estimates and assumptions related to the forecasts of future revenues,
earnings before interest, taxes, depreciation, and amortization (EBITDA) and multiples that are applied to management’s forecasted
revenues and EBITDA estimates. The carrying value of the
Media Advisory &amp; Advertising Services reporting unit, which is comprised of the ChizComm operations, exceeded its fair value, resulting
in an impairment of goodwill of $4.8 million. The following table summarizes
the changes in the carrying amount of goodwill by reportable segment (in thousands)
Schedule of Goodwill
Content Production &amp; Distribution Media Advisory &amp; Advertising Services Total
Goodwill as of December 31, 2020 $ 10,366 $ – $ 10,366
Acquisition of ChizComm Entities – 9,607 9,607
Goodwill Impairment (4,778 ) (4,778 )
Foreign Currency Translation Adjustment – 32 32
Goodwill as of December 31, 2021 $ 10,366 $ 4,861 $ 15,227 Intangible Assets, Net The Company had the following
intangible assets (in thousands) Intangible Assets, Net
Schedule of Intangible Asset
As of December 31,
2021 2020
Trademarks (a) $ 130 $ 130
Customer Relationships (b) 6,132 –
Non-Compete (c) 48 –
Trade names (d) 4,000 –
Other Intangible Assets (a) 303 299
Intangible Assets, Gross 10,613 429
Foreign Currency Translation Adjustment 24 –
Less Accumulated Amortization (904 ) (400 )
Intangible Assets, Net $ 9,733 $ 29 __________________
(a)
During the years ended December 31, 2021 and December
31, 2020, the Company recognized, $16,277 and $49,388, respectively, in amortization expense related to the Trademarks, Product Masters,
and Other Intangible Assets.
(b)
Amount represents the fair value of the ChizComm
and ChizComm Beacon Media Customer Relationships with a useful life of 12 years. Amortization expense for the year ended December 31,
2021 was $0.5 million.
(c)
Amount represents the fair value of the Non-Compete
agreements as part of the ChizComm acquisition. The Non-Compete agreements have a useful life of 3 years. Amortization expense for the
year ended December 31, 2021 was $18,345.
(d)
Amount represents the fair value of the Stan
Lee Assets acquired through the consolidation of the Stan Lee Universe variable interest entity. The assets have been determined to have
a useful life of 70 years. The amortization expense was deemed immaterial during the fourth quarter of 2021. Pursuant to ASC 350-30, General
Intangibles Other than Goodwill During the fourth quarter
ended December 31 2021, the Company decided to discontinue the use of the ChizComm trade name acquired as part of the acquisition
of ChizComm in February 2021. In connection with the initial accounting for the Acquisition, $ 3.4 3.4 Expected future intangible asset amortization
as of December 31, 2021 is as follows (in thousands)
Expected future intangible asset amortization
Fiscal Year:
2022 $ 542
2023 538
2024 532
2025 532
2026 532
Thereafter 7,057
Total $ 9,7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1</t>
        </is>
      </c>
    </row>
    <row r="3">
      <c r="A3" s="3" t="inlineStr">
        <is>
          <t>Revenue from Contract with Customer [Abstract]</t>
        </is>
      </c>
    </row>
    <row r="4">
      <c r="A4" s="4" t="inlineStr">
        <is>
          <t>Deferred Revenue</t>
        </is>
      </c>
      <c r="B4" s="4" t="inlineStr">
        <is>
          <t xml:space="preserve">Note 11: Deferred Revenue As of December 31, 2021, and
2020, the Company had total short term and long term deferred revenue of $ 3.9 4.4 3.4 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Consolidated Balance Sheets - USD ($)</t>
        </is>
      </c>
      <c r="C1" s="2" t="inlineStr">
        <is>
          <t>Dec. 31, 2021</t>
        </is>
      </c>
      <c r="D1" s="2" t="inlineStr">
        <is>
          <t>Dec. 31, 2020</t>
        </is>
      </c>
    </row>
    <row r="2">
      <c r="A2" s="3" t="inlineStr">
        <is>
          <t>Current Assets:</t>
        </is>
      </c>
    </row>
    <row r="3">
      <c r="A3" s="4" t="inlineStr">
        <is>
          <t>Cash and Cash Equivalents</t>
        </is>
      </c>
      <c r="C3" s="5" t="n">
        <v>2058000</v>
      </c>
      <c r="D3" s="5" t="n">
        <v>100456000</v>
      </c>
    </row>
    <row r="4">
      <c r="A4" s="4" t="inlineStr">
        <is>
          <t>Restricted Cash</t>
        </is>
      </c>
      <c r="C4" s="6" t="n">
        <v>8002000</v>
      </c>
      <c r="D4" s="6" t="n">
        <v>0</v>
      </c>
    </row>
    <row r="5">
      <c r="A5" s="4" t="inlineStr">
        <is>
          <t>Investments in Marketable Securities (amortized cost of $113,778)</t>
        </is>
      </c>
      <c r="C5" s="6" t="n">
        <v>112523000</v>
      </c>
      <c r="D5" s="6" t="n">
        <v>0</v>
      </c>
    </row>
    <row r="6">
      <c r="A6" s="4" t="inlineStr">
        <is>
          <t>Accounts Receivable, net</t>
        </is>
      </c>
      <c r="C6" s="6" t="n">
        <v>7632000</v>
      </c>
      <c r="D6" s="6" t="n">
        <v>1731000</v>
      </c>
    </row>
    <row r="7">
      <c r="A7" s="4" t="inlineStr">
        <is>
          <t>Note Receivable from Related Party</t>
        </is>
      </c>
      <c r="C7" s="6" t="n">
        <v>1276000</v>
      </c>
      <c r="D7" s="6" t="n">
        <v>0</v>
      </c>
    </row>
    <row r="8">
      <c r="A8" s="4" t="inlineStr">
        <is>
          <t>Other Receivable</t>
        </is>
      </c>
      <c r="C8" s="6" t="n">
        <v>969000</v>
      </c>
      <c r="D8" s="6" t="n">
        <v>0</v>
      </c>
    </row>
    <row r="9">
      <c r="A9" s="4" t="inlineStr">
        <is>
          <t>Prepaid Expenses and Other Assets</t>
        </is>
      </c>
      <c r="C9" s="6" t="n">
        <v>3725000</v>
      </c>
      <c r="D9" s="6" t="n">
        <v>6379000</v>
      </c>
    </row>
    <row r="10">
      <c r="A10" s="4" t="inlineStr">
        <is>
          <t>Total Current Assets</t>
        </is>
      </c>
      <c r="C10" s="6" t="n">
        <v>136185000</v>
      </c>
      <c r="D10" s="6" t="n">
        <v>108566000</v>
      </c>
    </row>
    <row r="11">
      <c r="A11" s="4" t="inlineStr">
        <is>
          <t>Property and Equipment, net</t>
        </is>
      </c>
      <c r="C11" s="6" t="n">
        <v>449000</v>
      </c>
      <c r="D11" s="6" t="n">
        <v>96000</v>
      </c>
    </row>
    <row r="12">
      <c r="A12" s="4" t="inlineStr">
        <is>
          <t>Right Of Use Assets, net</t>
        </is>
      </c>
      <c r="C12" s="6" t="n">
        <v>2785000</v>
      </c>
      <c r="D12" s="6" t="n">
        <v>1972000</v>
      </c>
    </row>
    <row r="13">
      <c r="A13" s="4" t="inlineStr">
        <is>
          <t>Film and Television Costs, net</t>
        </is>
      </c>
      <c r="C13" s="6" t="n">
        <v>2940000</v>
      </c>
      <c r="D13" s="6" t="n">
        <v>11828000</v>
      </c>
    </row>
    <row r="14">
      <c r="A14" s="4" t="inlineStr">
        <is>
          <t>Lease Deposits</t>
        </is>
      </c>
      <c r="C14" s="6" t="n">
        <v>69000</v>
      </c>
      <c r="D14" s="6" t="n">
        <v>43000</v>
      </c>
    </row>
    <row r="15">
      <c r="A15" s="4" t="inlineStr">
        <is>
          <t>Investment in ChizComm Entities</t>
        </is>
      </c>
      <c r="C15" s="6" t="n">
        <v>0</v>
      </c>
      <c r="D15" s="6" t="n">
        <v>301000</v>
      </c>
    </row>
    <row r="16">
      <c r="A16" s="4" t="inlineStr">
        <is>
          <t>Investment in Stan Lee Universe, LLC</t>
        </is>
      </c>
      <c r="C16" s="6" t="n">
        <v>0</v>
      </c>
      <c r="D16" s="6" t="n">
        <v>1000000</v>
      </c>
    </row>
    <row r="17">
      <c r="A17" s="4" t="inlineStr">
        <is>
          <t>Investment in Your Family Entertainment AG</t>
        </is>
      </c>
      <c r="C17" s="6" t="n">
        <v>6695000</v>
      </c>
      <c r="D17" s="6" t="n">
        <v>0</v>
      </c>
    </row>
    <row r="18">
      <c r="A18" s="4" t="inlineStr">
        <is>
          <t>Intangible Assets, net</t>
        </is>
      </c>
      <c r="C18" s="6" t="n">
        <v>9733000</v>
      </c>
      <c r="D18" s="6" t="n">
        <v>29000</v>
      </c>
    </row>
    <row r="19">
      <c r="A19" s="4" t="inlineStr">
        <is>
          <t>Goodwill</t>
        </is>
      </c>
      <c r="C19" s="6" t="n">
        <v>15227000</v>
      </c>
      <c r="D19" s="6" t="n">
        <v>10366000</v>
      </c>
    </row>
    <row r="20">
      <c r="A20" s="4" t="inlineStr">
        <is>
          <t>Total Assets</t>
        </is>
      </c>
      <c r="C20" s="6" t="n">
        <v>174083000</v>
      </c>
      <c r="D20" s="6" t="n">
        <v>134201000</v>
      </c>
    </row>
    <row r="21">
      <c r="A21" s="3" t="inlineStr">
        <is>
          <t>Current Liabilities:</t>
        </is>
      </c>
    </row>
    <row r="22">
      <c r="A22" s="4" t="inlineStr">
        <is>
          <t>Accounts Payable</t>
        </is>
      </c>
      <c r="C22" s="6" t="n">
        <v>7192000</v>
      </c>
      <c r="D22" s="6" t="n">
        <v>786000</v>
      </c>
    </row>
    <row r="23">
      <c r="A23" s="4" t="inlineStr">
        <is>
          <t>Accrued Production Costs</t>
        </is>
      </c>
      <c r="B23" s="4" t="inlineStr">
        <is>
          <t>[1]</t>
        </is>
      </c>
      <c r="C23" s="6" t="n">
        <v>1733000</v>
      </c>
      <c r="D23" s="6" t="n">
        <v>0</v>
      </c>
    </row>
    <row r="24">
      <c r="A24" s="4" t="inlineStr">
        <is>
          <t>Accrued Expenses</t>
        </is>
      </c>
      <c r="C24" s="6" t="n">
        <v>535000</v>
      </c>
      <c r="D24" s="6" t="n">
        <v>408000</v>
      </c>
    </row>
    <row r="25">
      <c r="A25" s="4" t="inlineStr">
        <is>
          <t>Participations Payable</t>
        </is>
      </c>
      <c r="C25" s="6" t="n">
        <v>2438000</v>
      </c>
      <c r="D25" s="6" t="n">
        <v>3160000</v>
      </c>
    </row>
    <row r="26">
      <c r="A26" s="4" t="inlineStr">
        <is>
          <t>Deferred Revenue</t>
        </is>
      </c>
      <c r="C26" s="6" t="n">
        <v>432000</v>
      </c>
      <c r="D26" s="6" t="n">
        <v>684000</v>
      </c>
    </row>
    <row r="27">
      <c r="A27" s="4" t="inlineStr">
        <is>
          <t>Margin Loan</t>
        </is>
      </c>
      <c r="C27" s="6" t="n">
        <v>6392000</v>
      </c>
      <c r="D27" s="6" t="n">
        <v>0</v>
      </c>
    </row>
    <row r="28">
      <c r="A28" s="4" t="inlineStr">
        <is>
          <t>Notes Payable</t>
        </is>
      </c>
      <c r="C28" s="6" t="n">
        <v>28000</v>
      </c>
      <c r="D28" s="6" t="n">
        <v>0</v>
      </c>
    </row>
    <row r="29">
      <c r="A29" s="4" t="inlineStr">
        <is>
          <t>Payroll Protection Program</t>
        </is>
      </c>
      <c r="C29" s="6" t="n">
        <v>0</v>
      </c>
      <c r="D29" s="6" t="n">
        <v>366000</v>
      </c>
    </row>
    <row r="30">
      <c r="A30" s="4" t="inlineStr">
        <is>
          <t>Warrant Liability</t>
        </is>
      </c>
      <c r="C30" s="6" t="n">
        <v>855000</v>
      </c>
      <c r="D30" s="6" t="n">
        <v>1197000</v>
      </c>
    </row>
    <row r="31">
      <c r="A31" s="4" t="inlineStr">
        <is>
          <t>Lease Liability</t>
        </is>
      </c>
      <c r="C31" s="6" t="n">
        <v>664000</v>
      </c>
      <c r="D31" s="6" t="n">
        <v>146000</v>
      </c>
    </row>
    <row r="32">
      <c r="A32" s="4" t="inlineStr">
        <is>
          <t>Due To Related Party</t>
        </is>
      </c>
      <c r="C32" s="6" t="n">
        <v>63000</v>
      </c>
      <c r="D32" s="6" t="n">
        <v>2000</v>
      </c>
    </row>
    <row r="33">
      <c r="A33" s="4" t="inlineStr">
        <is>
          <t>Accrued Salaries and Wages</t>
        </is>
      </c>
      <c r="C33" s="6" t="n">
        <v>799000</v>
      </c>
      <c r="D33" s="6" t="n">
        <v>429000</v>
      </c>
    </row>
    <row r="34">
      <c r="A34" s="4" t="inlineStr">
        <is>
          <t>Total Current Liabilities</t>
        </is>
      </c>
      <c r="C34" s="6" t="n">
        <v>21131000</v>
      </c>
      <c r="D34" s="6" t="n">
        <v>7178000</v>
      </c>
    </row>
    <row r="35">
      <c r="A35" s="3" t="inlineStr">
        <is>
          <t>Long Term Liabilities:</t>
        </is>
      </c>
    </row>
    <row r="36">
      <c r="A36" s="4" t="inlineStr">
        <is>
          <t>Deferred Revenue</t>
        </is>
      </c>
      <c r="C36" s="6" t="n">
        <v>3492000</v>
      </c>
      <c r="D36" s="6" t="n">
        <v>3748000</v>
      </c>
    </row>
    <row r="37">
      <c r="A37" s="4" t="inlineStr">
        <is>
          <t>Lease Liability</t>
        </is>
      </c>
      <c r="C37" s="6" t="n">
        <v>2460000</v>
      </c>
      <c r="D37" s="6" t="n">
        <v>2053000</v>
      </c>
    </row>
    <row r="38">
      <c r="A38" s="4" t="inlineStr">
        <is>
          <t>Production Facility, net</t>
        </is>
      </c>
      <c r="C38" s="6" t="n">
        <v>0</v>
      </c>
      <c r="D38" s="6" t="n">
        <v>1100000</v>
      </c>
    </row>
    <row r="39">
      <c r="A39" s="4" t="inlineStr">
        <is>
          <t>Contingent Earn Out</t>
        </is>
      </c>
      <c r="C39" s="6" t="n">
        <v>1340000</v>
      </c>
      <c r="D39" s="6" t="n">
        <v>0</v>
      </c>
    </row>
    <row r="40">
      <c r="A40" s="4" t="inlineStr">
        <is>
          <t>Notes Payable</t>
        </is>
      </c>
      <c r="C40" s="6" t="n">
        <v>82000</v>
      </c>
      <c r="D40" s="6" t="n">
        <v>0</v>
      </c>
    </row>
    <row r="41">
      <c r="A41" s="4" t="inlineStr">
        <is>
          <t>Disputed Trade Payable</t>
        </is>
      </c>
      <c r="C41" s="6" t="n">
        <v>925000</v>
      </c>
      <c r="D41" s="6" t="n">
        <v>925000</v>
      </c>
    </row>
    <row r="42">
      <c r="A42" s="4" t="inlineStr">
        <is>
          <t>Total Liabilities</t>
        </is>
      </c>
      <c r="C42" s="6" t="n">
        <v>29430000</v>
      </c>
      <c r="D42" s="6" t="n">
        <v>15004000</v>
      </c>
    </row>
    <row r="43">
      <c r="A43" s="3" t="inlineStr">
        <is>
          <t>Stockholders’ Equity</t>
        </is>
      </c>
    </row>
    <row r="44">
      <c r="A44" s="4" t="inlineStr">
        <is>
          <t>Preferred Stock, $0.001 Par Value, 10,000,000 Shares Authorized, 0 Shares Issued and Outstanding as of December 31, 2021 and December 31, 2020</t>
        </is>
      </c>
      <c r="C44" s="6" t="n">
        <v>0</v>
      </c>
      <c r="D44" s="6" t="n">
        <v>0</v>
      </c>
    </row>
    <row r="45">
      <c r="A45" s="4" t="inlineStr">
        <is>
          <t>Common Stock, $0.001 Par Value, 400,000,000 Shares Authorized 303,379,122 and 258,438,514 Shares Issued and Outstanding as of December 31, 2021, and 2020, respectively</t>
        </is>
      </c>
      <c r="C45" s="6" t="n">
        <v>303000</v>
      </c>
      <c r="D45" s="6" t="n">
        <v>258000</v>
      </c>
    </row>
    <row r="46">
      <c r="A46" s="4" t="inlineStr">
        <is>
          <t>Additional Paid in Capital</t>
        </is>
      </c>
      <c r="C46" s="6" t="n">
        <v>739495000</v>
      </c>
      <c r="D46" s="6" t="n">
        <v>588501000</v>
      </c>
    </row>
    <row r="47">
      <c r="A47" s="4" t="inlineStr">
        <is>
          <t>Accumulated Deficit</t>
        </is>
      </c>
      <c r="C47" s="6" t="n">
        <v>-595848000</v>
      </c>
      <c r="D47" s="6" t="n">
        <v>-469557000</v>
      </c>
    </row>
    <row r="48">
      <c r="A48" s="4" t="inlineStr">
        <is>
          <t>Accumulated Other Comprehensive Loss</t>
        </is>
      </c>
      <c r="C48" s="6" t="n">
        <v>-1221000</v>
      </c>
      <c r="D48" s="6" t="n">
        <v>-5000</v>
      </c>
    </row>
    <row r="49">
      <c r="A49" s="4" t="inlineStr">
        <is>
          <t>Total Genius Brands International, Inc. Stockholders' Equity</t>
        </is>
      </c>
      <c r="C49" s="6" t="n">
        <v>142729000</v>
      </c>
      <c r="D49" s="6" t="n">
        <v>119197000</v>
      </c>
    </row>
    <row r="50">
      <c r="A50" s="4" t="inlineStr">
        <is>
          <t>Non-Controlling Interests in Consolidated Subsidiaries</t>
        </is>
      </c>
      <c r="C50" s="6" t="n">
        <v>1924000</v>
      </c>
      <c r="D50" s="6" t="n">
        <v>0</v>
      </c>
    </row>
    <row r="51">
      <c r="A51" s="4" t="inlineStr">
        <is>
          <t>Total Stockholders' Equity</t>
        </is>
      </c>
      <c r="C51" s="6" t="n">
        <v>144653000</v>
      </c>
      <c r="D51" s="6" t="n">
        <v>119197000</v>
      </c>
    </row>
    <row r="52">
      <c r="A52" s="4" t="inlineStr">
        <is>
          <t>Total Liabilities and Stockholders’ Equity</t>
        </is>
      </c>
      <c r="C52" s="5" t="n">
        <v>174083000</v>
      </c>
      <c r="D52" s="5" t="n">
        <v>134201000</v>
      </c>
    </row>
    <row r="53"/>
    <row r="54">
      <c r="A54" s="4" t="inlineStr">
        <is>
          <t>[1]</t>
        </is>
      </c>
      <c r="B54" s="4" t="inlineStr">
        <is>
          <t>Represents production costs accrued for Rainbow Rangers Season 3 KC! Pop Quiz</t>
        </is>
      </c>
    </row>
  </sheetData>
  <mergeCells count="3">
    <mergeCell ref="A1:B1"/>
    <mergeCell ref="A53:C53"/>
    <mergeCell ref="B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l Financial Statement Information</t>
        </is>
      </c>
      <c r="B4" s="4" t="inlineStr">
        <is>
          <t xml:space="preserve">Note 12: Supplemental Financial Statement
Information Accrued Expenses The Company had the following
current accrued liabilities (in thousands)
Schedule of other accrued liabilities
As of December 31,
2021 2020
Accrued Production Costs (a) $ 1,733 $ –
Other Accrued Expenses (b) 535 408
Accrued Salaries and Wages (c) 799 429
Total Accrued Liabilities – Current $ 3,067 $ 837 __________________
(a) Represents production costs accrued for Rainbow Rangers Season 3 KC! Pop Quiz
(b) Primarily represents external consulting services and legal fees.
(c) Represents accrued salaries and wages and accrued vacation payable to employees. Other Income (Expense), Net Components of other income (expense), net, are
summarized as follows (in thousands)
Schedule of Other Operating Cost and Expense, by Component
Year Ended December 31,
2021 2020
Gain on Contingent Consideration Revaluation $ 5,846 $ –
Gain (Loss) on Warrant Revaluation 342 (210,895 )
Loss on Foreign Exchange (26 ) –
Loss on Marketable Securities Investments (70 ) –
Loss on Equity Investment (106 ) –
Interest Income 559 145
Warrant Incentive Expense (69,139 ) –
Loss on Conversion Option Revaluation – (171,836 )
Loss on Lease Termination – (339 )
Sublease Income – 317
Net Other Expense $ (62,594 ) $ (382,608 ) The gain on contingent consideration
revaluation is related to the change in fair value of the liability recorded for the earn-out arrangement with the sellers of the ChizComm
entity acquired during 2021. The favorable decrease in the liability is based on the Company’s updated assumptions utilized to value
the contingency. The gain (loss) on warrant
revaluation is related to the change in fair value of outstanding warrants that were determined to be derivative liabilities attached
to previously issued and converted convertible notes. The foreign exchange gains
and losses are due to foreign currency denominated transactions, including the investment in YFE’s equity securities accounted for
under the fair value option, in which the Company also realized a loss due to a decrease in fair value. The Company started investing
in marketable securities during the year ended December 31, 2021. The net realized loss on marketable securities recognized during the
year ended December 31, 2021, reflects the loss in the investments in available-for-sale securities that will not be recovered due to
prepayments of principals on certain mortgage-backed securities. Interest Income, net during
the year ended December 31, 2021, primarily consists of cash interest received of $ 1.2 0.6 The Warrant Incentive Expense
is related to the fair value of new warrants issued in 2021 to certain existing warrant holders in exchange for previously issued outstanding
warrants. As of December 31, 2020 all
notes were converted and repaid, therefore a revaluation on conversion options was not performed in 2021. In addition, as of December
31, 2020 the Company terminated the lease that generated sublease income, resulting in a loss on lease termination that did not occur
during the year ended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cured Convertible Notes</t>
        </is>
      </c>
      <c r="B1" s="2" t="inlineStr">
        <is>
          <t>12 Months Ended</t>
        </is>
      </c>
    </row>
    <row r="2">
      <c r="B2" s="2" t="inlineStr">
        <is>
          <t>Dec. 31, 2021</t>
        </is>
      </c>
    </row>
    <row r="3">
      <c r="A3" s="3" t="inlineStr">
        <is>
          <t>Secured Convertible Notes</t>
        </is>
      </c>
    </row>
    <row r="4">
      <c r="A4" s="4" t="inlineStr">
        <is>
          <t>Secured Convertible Notes</t>
        </is>
      </c>
      <c r="B4" s="4" t="inlineStr">
        <is>
          <t xml:space="preserve">Note 13: Secured Convertible Notes On March 11, 2020, the Company
entered into a Securities Purchase Agreement (the “SPA”) with certain accredited investors (each an “Investor”
and collectively, the “Investors”) pursuant to which the Company agreed to sell and issue (1) Senior Secured Convertible Notes
to the Investors in the aggregate principal amount of $ 13.75 11.0 2.75 65,476,190 0.26 7.0 4.0 1.0 6,547,619 0.26 The closing of the sale and
issuance of the 2020 Convertible Notes, the Warrants and the Placement Agent Warrants occurred on March 17, 2020 (the “Closing Date”).
The maturity date of the 2020 Convertible Notes was September 30, 2021 and the maturity date of the Investor Notes was March 11, 2060. The Company held a stockholder
meeting to approve the issuance of shares of common stock issuable under the 2020 Convertible Notes and pursuant to the terms of the SPA
for the purposes of compliance with the stockholder approval rules of The Nasdaq Stock Market (“Stockholder Approval”). In addition, pursuant to the
terms of the SPA, the 2020 Convertible Notes and the Warrants, the Company agreed that the following will apply or become effective only
following Stockholder Approval: (1) the conversion price of the 2020 Convertible Notes shall be reduced to $0.21 per share and may be
further reduced to any amount and for any period of time deemed appropriate by the board of directors of the Company (the “Board
of Directors”), (2) the exercise price of the Warrants shall be immediately reduced to $0.21 per share and may be further reduced
to any amount and for any period of time deemed appropriate by the Board of Directors, (3) the 2020 Convertible Notes and Warrants shall
each have full ratchet anti-dilution protection for subsequent financings (subject to certain exceptions), (4) existing warrant holders
that are participating in the Financing (representing warrants to purchase an aggregate of 8,715,229 0.21 On May 15, 2020, the Company
received the necessary Stockholder Approval in connection with the Nasdaq proposals described above. As a result, the Conversion Price
of the 2020 Convertible Notes and the exercise price of the Warrants were each reduced to $0.21. In addition, existing warrant holders
that participated in the Financing (representing warrants to purchase an aggregate of 9,172,463 0.21 On June 23, 2020, the Company
received $ 3.6 Between June 19 and June
23, 2020, the Convertible Notes were converted and repaid through the issuance of 65,476,190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duction Loan Facility</t>
        </is>
      </c>
      <c r="B1" s="2" t="inlineStr">
        <is>
          <t>12 Months Ended</t>
        </is>
      </c>
    </row>
    <row r="2">
      <c r="B2" s="2" t="inlineStr">
        <is>
          <t>Dec. 31, 2021</t>
        </is>
      </c>
    </row>
    <row r="3">
      <c r="A3" s="3" t="inlineStr">
        <is>
          <t>Production Loan Facility</t>
        </is>
      </c>
    </row>
    <row r="4">
      <c r="A4" s="4" t="inlineStr">
        <is>
          <t>Production Loan Facility</t>
        </is>
      </c>
      <c r="B4" s="4" t="inlineStr">
        <is>
          <t xml:space="preserve">Note 14: Production Loan Facility On August 8, 2016, Llama Productions
LLC (“Llama”) closed a $5,275,000 multiple draw-down, secured, non-recourse, non-revolving credit facility (the “Facility”)
with Bank Leumi USA (the “Lender”) to produce its animated series Llama Llama On September 28, 2018, Llama
entered into a Loan and Security Agreement (the “Loan and Security Agreement”) with the Lender, pursuant to which the Lender
agreed to make a secured loan in an aggregate amount not to exceed $ 4.2 Llama Llama Llama Llama Under the Loan and Security
Agreement, Llama could request revolving loan advances under (a) the Prime Rate Loan facility and (b) the LIBOR Loan facility, each as
further described in the Loan and Security Agreement. The Maturity Date of the Prime Rate Loan facility and LIBOR Loan facility was June
30, 2021. In addition, on September
28, 2018, Llama and the Lender entered into Amendment No. 2 to the Loan and Security Agreement, effective as of August 27, 2018, by and
between Llama and the Lender (the “Amendment”). Pursuant to the Amendment, the original Loan and Security Agreement, dated
as of August 8, 2016 and amended as of November 7, 2017 (the “Original Loan and Security Agreement”), was amended to (i) reduce
the loan commitment thereunder to $ 1.8 Llama Llama As of December 31, 2020, the
Company had gross outstanding borrowings under the facility of $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puted Trade Payable</t>
        </is>
      </c>
      <c r="B1" s="2" t="inlineStr">
        <is>
          <t>12 Months Ended</t>
        </is>
      </c>
    </row>
    <row r="2">
      <c r="B2" s="2" t="inlineStr">
        <is>
          <t>Dec. 31, 2021</t>
        </is>
      </c>
    </row>
    <row r="3">
      <c r="A3" s="3" t="inlineStr">
        <is>
          <t>Disclosure Disputed Trade Payable Abstract</t>
        </is>
      </c>
    </row>
    <row r="4">
      <c r="A4" s="4" t="inlineStr">
        <is>
          <t>Disputed Trade Payable</t>
        </is>
      </c>
      <c r="B4" s="4" t="inlineStr">
        <is>
          <t xml:space="preserve">Note 15: Disputed Trade Payable As part of the merger in 2013,
the Company assumed certain liabilities from a previous member of A Squared which has claimed certain liabilities totaling $ 92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yroll Protection Program Loan</t>
        </is>
      </c>
      <c r="B1" s="2" t="inlineStr">
        <is>
          <t>12 Months Ended</t>
        </is>
      </c>
    </row>
    <row r="2">
      <c r="B2" s="2" t="inlineStr">
        <is>
          <t>Dec. 31, 2021</t>
        </is>
      </c>
    </row>
    <row r="3">
      <c r="A3" s="3" t="inlineStr">
        <is>
          <t>Debt Disclosure [Abstract]</t>
        </is>
      </c>
    </row>
    <row r="4">
      <c r="A4" s="4" t="inlineStr">
        <is>
          <t>Payroll Protection Program Loan</t>
        </is>
      </c>
      <c r="B4" s="4" t="inlineStr">
        <is>
          <t xml:space="preserve">Note 16: Payroll Protection Program Loan On April 30, 2020, the Company
received loan proceeds in the amount of $ 366,267 3,4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1</t>
        </is>
      </c>
    </row>
    <row r="3">
      <c r="A3" s="3" t="inlineStr">
        <is>
          <t>Note Payable</t>
        </is>
      </c>
    </row>
    <row r="4">
      <c r="A4" s="4" t="inlineStr">
        <is>
          <t>Note Payable</t>
        </is>
      </c>
      <c r="B4" s="4" t="inlineStr">
        <is>
          <t xml:space="preserve">Note 17: Note Payable On February 1, 2021, as part
of the ChizComm Acquisition, the Company assumed a $ 200,000 October 15, 2019 September 15, 2026 2,999 2.85 11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argin Loan</t>
        </is>
      </c>
      <c r="B1" s="2" t="inlineStr">
        <is>
          <t>12 Months Ended</t>
        </is>
      </c>
    </row>
    <row r="2">
      <c r="B2" s="2" t="inlineStr">
        <is>
          <t>Dec. 31, 2021</t>
        </is>
      </c>
    </row>
    <row r="3">
      <c r="A3" s="3" t="inlineStr">
        <is>
          <t>Disclosure Margin Loan Abstract</t>
        </is>
      </c>
    </row>
    <row r="4">
      <c r="A4" s="4" t="inlineStr">
        <is>
          <t>Margin Loan</t>
        </is>
      </c>
      <c r="B4" s="4" t="inlineStr">
        <is>
          <t xml:space="preserve">Note 18: Margin Loan During December 2021, the
Company borrowed an aggregate amount of $ 6.4 0.65 0.72 5.9 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9: Stockholders’ Equity Common Stock As of December 31, 2021, the
total number of authorized shares of common stock was 400,000,000 On March 22, 2020, the Company
entered into a Securities Purchase Agreement (the “Purchase Agreement”) with certain long-standing investors (the “Investors”),
pursuant to which the Company agreed to issue and sell, in a registered direct offering by the Company directly to the Investors (the
“Registered Offering”), an aggregate of 4,000,000 1.0 As of December 31, 2021 and
December 31, 2020, there were 303,379,122 258,438,514 On January 6, 2021, the Company
issued 25,000 1.40 On January 21, 2021, the Company
issued 136,986 1.46 On February 1, 2021, the Company
issued 1,932,163 1.78 On February 4, 2021, the Company
issued 48,495 1.81 On May 14, 2021, the Company
issued 469,677 1.55 On October 27, 2021, we issued
176,101 1.59 On December 1, 2021, we issued
2,281,269 1.49 Preferred Stock The Company has 10,000,000 0.001 There were no shares of preferred
stock outstanding as of December 31, 2021 and December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1</t>
        </is>
      </c>
    </row>
    <row r="3">
      <c r="A3" s="3" t="inlineStr">
        <is>
          <t>Share-based Payment Arrangement [Abstract]</t>
        </is>
      </c>
    </row>
    <row r="4">
      <c r="A4" s="4" t="inlineStr">
        <is>
          <t>Stock Options</t>
        </is>
      </c>
      <c r="B4" s="4" t="inlineStr">
        <is>
          <t xml:space="preserve">Note 20: Stock Options On September 18, 2015, the
Company adopted the Genius Brands International, Inc. 2015 Incentive Plan (the “2015 Plan”). The total number of shares that
can be issued under the 2015 Plan is 2,167,667 On September 1, 2020, the
Company adopted the Genius Brands International, Inc. 2020 Incentive Plan (the “2020 Plan”). On August 4, 2020, the Board
of Directors voted to adopt the 2020 Plan. The shares available for issuance under the 2020 Plan was approved by stockholders on August
27, 2020. The 2020 Plan as approved by the stockholders increased the maximum number of shares available for issuance up to an aggregate
of 32,167,667 During the three months ended
March 31, 2021, the Company granted options to purchase 520,000 20,000 3.06 During the three months ended
June 30, 2021, the Company granted options to purchase 253,636 fully vest on January 24, 2024
and have a five-year vest on June 24, 2022 and have a five-year term During the three months ended
December 31, 2021, the Company granted options to purchase 312,500 1.20 The fair value of the options
granted was calculated using a Black-Scholes option-pricing model with the following assumptions:
Schedule of assumptions used
Year
Ended December 31,
2021 2020
Exercise Price $ 1.20 3.06 $ 1.39 10.00
Dividend Yield 0 0
Volatility 99 143 121 122
Risk-free interest rate 0.41 1.26 0.31 0.39
Expected life of options 5.0 5.0 The following table summarizes the stock option
activity during the years ended December 31, 2021 and December 31, 2020:
Schedule of stock option activity
Number of Shares Weighted- Average Remaining Contractual Life Weighted- Average Exercise Price
Outstanding at December 31, 2019 1,289,866 6.49 $ 7.18
Granted 8,880,000 9.91 $ 1.66
Exercised – – $ –
Forfeited/Cancelled (2,000 ) 3.18 $ 1.99
Expired (1,051,690 ) – $ 2.71
Outstanding at December 31, 2020 9,116,176 9.84 $ 1.69
Granted 1,246,136 4.38 $ 2.36
Exercised – – $ –
Forfeited/Cancelled (165,000 ) 3.73 $ 2.79
Expired – – $ –
Outstanding at December 31, 2021 10,197,312 7.96 $ 1.75
Unvested at December 31, 2021 2,877,804 6.48 $ 2.41
Vested and exercisable December 31, 2021 7,319,508 8.54 $ 1.49 During the years ended December
31, 2021 and December 31, 2020, the Company recognized $ 3.7 8.4 1.6 6.4 0 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12 Months Ended</t>
        </is>
      </c>
    </row>
    <row r="2">
      <c r="B2" s="2" t="inlineStr">
        <is>
          <t>Dec. 31, 2021</t>
        </is>
      </c>
    </row>
    <row r="3">
      <c r="A3" s="3" t="inlineStr">
        <is>
          <t>Restricted Stock Units</t>
        </is>
      </c>
    </row>
    <row r="4">
      <c r="A4" s="4" t="inlineStr">
        <is>
          <t>Restricted Stock Units</t>
        </is>
      </c>
      <c r="B4" s="4" t="inlineStr">
        <is>
          <t xml:space="preserve">Note 21: Restricted Stock Units On December 7, 2020, the Company
granted 9,075,000 12.6 7,500,000 7,500,000 On February 1, 2021, the Company
issued 53,763 74,193 On June 23, 2021, the Compensation
Committee of the Board of Directors amended the service-based awards granted to the CEO, such that 3,750,000 of such RSUs shall continue
to vest in four equal installments on the first, second, third and fourth anniversaries of December 7, 2020, subject to his continued
employment and the remaining 3,750,000 RSUs shall be modified to vest based on performance or market conditions. The previously issued
7,500,000 performance-based awards, along with the 3,750,000 modified service-based awards, shall vest as follows: (i) 3,750,000
RSUs vest when the Company’s common stock closing sale price equals or exceeds $3.00 per share or the Company’s market capitalization
equals or exceeds $903,000,000 for 20 consecutive trading days; (ii) 3,750,000 RSUs vest when the Company’s common stock closing
sale price equals or exceeds $3.50 per share or the Company’s market capitalization equals or exceeds $1,053,500,000 for 20 consecutive
trading days, and (iii) 3,750,000 RSUs vest when the Company’s common stock closing sale price equals or exceeds $3.75 per share
or the Company’s market capitalization equals or exceeds $1,128,750,000 for 20 consecutive trading days (the “market conditions”).
In addition to the stock price and market capitalization vesting conditions set forth above, such 11,250,000 RSUs may also vest in four
equal installments on the first, second, third and fourth anniversaries of December 7, 2020, based on achievement of certain operating
performance-based vesting conditions established by the Compensation Committee on June 23, 2021 and subject to his continued employment,
adjusted pro-ratably for vesting pursuant to the market conditions. As a result of these modifications, the RSUs subject to the market
conditions were valued at $15.6 million with a derived service period of 12 months, using a Monte-Carlo simulation model. On June 24, 2021, the Company
issued 213,636 0.4 The following table summarizes
the Company’s RSU activity during the years ended December 31, 2021 and December 31, 2020:
Schedule of restricted stock units
Restricted Stock Unites Weighted- Average Remaining Contractual Life Weighted- Average Grant Date Fair Value per Share
Unvested at December 31, 2019 – – $ –
Granted 9,075,000 4.94 $ 1.39
Vested – – $ –
Forfeited/Cancelled – – $ –
Unvested at December 31, 2020 9,075,000 4.94 $ 1.39
Granted 8,413,177 4.47 $ 1.42
Vested 2,104,943 4.09 $ 1.44
Forfeited/Cancelled – – $ –
Unvested at December 31, 2021 15,383,234 4.34 $ 1.40 During the years ended December
31, 2021 and December 31, 2020, the Company recognized $ 12.75 0.6 10.2 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400000000</v>
      </c>
      <c r="C8" s="6" t="n">
        <v>400000000</v>
      </c>
    </row>
    <row r="9">
      <c r="A9" s="4" t="inlineStr">
        <is>
          <t>Common Stock, shares issued</t>
        </is>
      </c>
      <c r="B9" s="6" t="n">
        <v>303379122</v>
      </c>
      <c r="C9" s="6" t="n">
        <v>258438514</v>
      </c>
    </row>
    <row r="10">
      <c r="A10" s="4" t="inlineStr">
        <is>
          <t>Common Stock, shares outstanding</t>
        </is>
      </c>
      <c r="B10" s="6" t="n">
        <v>303379122</v>
      </c>
      <c r="C10" s="6" t="n">
        <v>258438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Note 22: Warrants The Company has warrants outstanding
to purchase up to 45,511,965 On January 22, 2020, the Company
entered into a private transaction (the “Private Transaction”) pursuant to a Warrant Exercise Agreement (the “Agreement”)
with the holder of the Company’s existing warrants (the “Original Warrants”). The Original Warrants were issued on October
3, 2017, to purchase an aggregate of 500,000 Pursuant to the Agreement,
the holder of the Original Warrants and the Company agreed that such Original Warrant holder would exercise its Original Warrants in full
and the Company would amend the Original Warrants to reduce the exercise price thereof to $ 0.34 170,000 The placement agent received
warrants to purchase 50,000 shares at an exercise price of $0.34 per share. Pursuant to the SPA
described in Note 13, the Company issued to the note holders warrants to purchase 65,476,191 5 0.26 The placement agent received
warrants to purchase 6,547,619 0.26 On January 28, 2021, the
Company entered into letter agreements (the “Letter Agreements”) with certain existing institutional and accredited investors
to exercise certain outstanding warrants (the “Existing Warrants”) to purchase up to an aggregate of 39,740,500 shares of
the Company’s common stock at their original exercise price of $ 1.55
61.6
39,740,500
Schedule of assumptions for warrant activity
Exercise Price $ 2.37
Dividend Yield 0
Volatility 144
Risk-free interest rate 0.42
Expected life of options 5.0 The following table summarizes
the changes in the Company’s outstanding warrants during the years ended December 31, 2021 and December 31, 2020:
Schedule of warrant activity
Warrants Outstanding Number of Shares Exercise Prices Per Share Weighted Average Remaining Contractual Life Weighted Average Exercise Price Per Share
Balance at December 31, 2019 11,124,405 $ 0.21 - 5.30 4.37 $ 0.84
Granted 115,375,982 $ 0.21 – 1.55 4.61 $ 0.71
Exercised (80,820,087 ) $ 0.21 - 5.30 4.62 $ 0.25
Expired (168,335 ) $ 3.30 – 3.60 – $ 3.50
Balance at December 31, 2020 45,511,965 $ 0.21
- 5.30 5.19 $ 1.55
Granted 39,740,500 $ 2.37 4.58 $ 2.37
Exercised (39,740,500 ) $ 1.55 4.76 $ 1.55
Expired – – – $ –
Balance at December 31, 2021 45,511,965 $ 0.21
- 5.30 4.91 $ 2.27
Exercisable December 31, 2020 7,176,620 $ 0.76 - 6.00 3.77 $ 2.52
Exercisable December 31, 2021 44,511,965 $ 0.21 - 5.30 4.77 $ 2.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23: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in thousands)
Schedule of deferred tax assets and liabilities
As of December 31,
2021 2020
Deferred tax assets:
NOL Carryover $ 22,452 $ 11,946
Lease Liability 869 615
Stock Compensation 2,058 722
Warrants 239 335
Marketable Securities 351 –
Deferred Revenue – 457
Other 291 82
Subtotal 26,260 14,157
Valuation Allowance (23,931 ) (13,603 )
Deferred tax liabilities:
Right of Use Assets (788 ) (552 )
Intangible Assets (1,541 ) –
Other – (2 )
Net Deferred Tax Asset $ – $ – The income tax provision
differs from the amount of income tax determined by applying the U.S. federal tax rate to pretax income from continuing operations due
to the following (in thousands)
Schedule of effective income tax rate reconciliation
Year Ended December 31,
2021 2020
Income Tax Expense Computed at the Statutory Federal Rate $ (26,521 ) $ (84,351 )
State Income Taxes, Net of Federal Tax Effect (3,057 ) (872 )
Stock Compensation 2,421 1,333
Conversion Option Revaluation – 36,086
Contingent Earn Out (1,228 ) –
Goodwill Impairment 1,003 –
Secured Convertible Notes – 217
Warrants 14,519 44,037
Other 305 16
Non-U.S. operations (106 ) –
Valuation Allowance 12,664 3,534
Income Tax Expenses $ – $ – At December 31, 2021, the
Company had Federal, state, and foreign net operating loss carry forwards of approximately $ 80,508 78,827 151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he Company accounts for income
taxes in accordance with ASC 740, Income Taxes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 in the provision for income taxes. As of December
31, 2021, the Company had no accrued interest or penalties related to uncertain tax positions. The Company files income tax
returns in the U.S. federal jurisdiction and in the states of California, Massachusetts, and New Jersey. The Company is currently subject
to U.S. federal, state and local, or non-U.S. income tax examinations by tax authorities since inception of the Company. Genius Brands International,
Inc. is subject to U.S. income taxes on a stand-alone basis. Genius Brands International, Inc. and ChizComm Canada file separate stand-alone
tax returns in each jurisdiction in which they operate. ChizComm Canada is a corporation operating in Canada and is subject to Canadian
income taxes on its stand-alone taxable incom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24: Commitments and Contingencies The following is a schedule of future minimum
contractual obligations as of December 31, 2021 (in thousands)
Schedule of future minimum lease payments
2022 2023 2024 2025 2026 Thereafter Total
Operating Leases $ 655 $ 640 $ 665 $ 686 $ 703 $ 582 $ 3,931
Employment Contracts 3,213 2,656 1,232 427 – – 7,528
Consulting Contracts 722 138 – – – – 860
Debt 6,420 22 22 22 16 – 6,502
$ 11,010 $ 3,456 $ 1,919 $ 1,135 $ 719 $ 582 $ 18,821 The Company has not included
any amounts that may be required related to its pending acquisition of WOW or its subsequent acquisition of Ameba TV as described in Note
27. Leases Commencing February 4, 2019, the Company entered
into an 83-month sublease for the 6,969 square feet of general office space leased by the Company at 131 South Rodeo Drive, Suite 250,
Beverly Hills, CA 90212. The subtenant paid the Company rent of $0.4 million annually, subject to annual escalations of 3.5%. On September
11, 2020, the Company entered into a Surrender Agreement with the landlord which terminated the lease agreement. As a result, the Company
recorded a decrease in the right-of-use asset, accumulated amortization, and the lease liability of $ 2.1 0.5 1.8 On January 30, 2019, the Company
entered into an operating lease for 5,838 square feet of general office space at 190 N. Canon Drive, Suite 400, Beverly Hills, CA 90210
pursuant to a 96-month lease that commenced on August 1, 2019. The Company pays rent of $0.4 million annually, subject to annual escalations
of 3.5%. On February 1, 2021, as part
of the ChizComm Acquisition, the Company assumed an operating lease that was entered into on May 19, 2019 for 6,845 square feet of general
office space located at 245 Fairview Mall Drive, Suites 202 and 301, Toronto, Ontario M2J 4T1 pursuant to an 84-month lease which commenced
on October 1, 2019. The Company pays rent of $95,830 annually, subject to annual escalations 5% to 7%. Also, as part of the ChizComm Acquisition,
the Company assumed an operating lease that was entered into on April 30, 2019 for 3,379 square feet of general office space located at
One International Boulevard, 11 th On March 2, 2021, the Company
entered into an operating lease for 4,765 square feet of general office space located at 1050 Wall Street West, Suite 665, Lyndhurst NJ,
07071 pursuant to an 89-month lease which commenced on October 1, 2021. The Company will pay $0.1 million annually subject to annual escalations
of 2.5%. As of December 31, 2021, the
weighted-average lease term for operating leases was 70 24.9 Rental expenses incurred for
operating leases during the years ended December 31, 2021 and December 31, 2020 were $ 0.5 0.7 0 0.3 Other Funding Commitments The Company enters into various
agreements associated with its individual properties. Some of these agreements call for the potential future payment of royalties or “profit”
participations for either (i) the use of third party intellectual property, in which the Company is obligated to share net profits with
the underlying rights holders on a certain basis as defined in the respective agreements or (ii) services rendered by animation studios,
post-production studios, writers, directors, musicians or other creative talent for which the Company is obligated to share with these
service providers a portion of the net profits of the properties on which they have rendered services, as defined in each respective agreement. Following the equity investment
in YFE, the Company participated in a mandatory tender offer for the remaining publicly traded shares held by shareholders. Upon the expiration
of the offer on February 14, 2022, the Company purchased 2,637,717 additional shares of YFE, increasing the Company’s ownership
of YFE to 53.9%. However, on March 9, 2022, including 304,631 additional shares acquired by the Company, bonds convertible into YFE’s
common stock were converted into 2,574,000 shares, increasing the number of outstanding shares and resulting in a dilution of the Company’s
ownership in YFE to 45.6%. On October 26, 2021, 1326919
B.C. LTD., a corporation existing under the laws of the Province of British Columbia and a wholly-owned subsidiary of the Company and
Wow Unlimited Media Inc. (“WOW”), a corporation existing under the laws of the Province of British Columbia, entered into
an Arrangement Agreement to effect a transaction among the parties by way of a plan of arrangement under the arrangement provisions of
Part 9, Division 5 of the Business Corporations Ac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25: Related Party Transactions Pursuant to his employment
agreements dated December 7, 2020, Andy Heyward, the Company’s CEO, is entitled to an Executive Producer fee of $12,500 per one-half
hour episode for each episode he provides services as an executive producer . 543,750 63,000 On July 21, 2020, the
Company entered into a merchandising and licensing agreement with Andy Heyward Animation Art (“AHAA”), whose principal
is Andy Heyward. The Company entered into a customary merchandise license agreement with AHAA for the use of characters and logos
related to Warren Buffett’s Secret Millionaires Club Stan Lee’s Mighty 7 0 On September 30, 2021, the
Company entered into a Loan Agreement and Promissory Note with POW! in the amount of $ 1,250,000 9 26,221 During the year ended December
31, 2021, the Company issued 160,000 411,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26: Segment Reporting The Company’s CODM uses
revenue and net earnings to evaluate the profitability and performance of each operating segment. All other financial information is reviewed
by the CODM on a consolidated basis. The CODM does not evaluate the operating segments using asset information and it is therefore
not disclosed. All expenses directly attributable to each reportable segment is included in operating results for each segment. However,
the CODM does not evaluate the expenses by operating segment and, therefore, it is not separately presented. Prior to the acquisition
of ChizComm during the year ended December 31, 2021, the Company only operated in one reportable segment. The following table presents
the revenue and net earnings within the two operating segments at the year ended December 31, 2021 (in
thousands)
Segment information
by revenues and net earnings
Total Revenues:
Content Production &amp; Distribution $ 2,707
Media Advisory &amp; Advertising Services 5,166
Total Revenue $ 7,873
Net Loss:
Content Production &amp; Distribution $ (122,944 )
Media Advisory &amp; Advertising Services (3,347 )
Total Operating Loss $ (126,291 ) Geographic Information The following table provides
information about disaggregated revenue by geographic area at year ended December 31, 2021 (in
thousands)
Schedule of segments by geographic area
United States $ 5,567
Canada 2,306
Total Revenue $ 7,8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7: Subsequent Events On January 13, 2022, the Company
acquired Canadian streaming service Ameba TV and gained access to its kid-safe platform technology and 13,000 episodes of content including
Casper the Friendly Ghost Donkey Kong Country, Gummy Bears Rescue Heroes During the first quarter of
2022, the Company has borrowed an additional $51.4 million, net of pay-downs from its investment margin account. On February 24, 2022, the
Company issued 36,196 shares of the Company’s common stock valued at $65,515 which were held in escrow as part of the ChizComm acquisition. On March 2, 2022, the Company issued 350,000 shares
of the Company’s common stock valued at $0.3 million to a consultant for advisory services. During the first quarter of 2022, the Company issued
603,648 shares of the Company’s common stock valued at $0.6 million which represented delivery of vested RSUs. Following the equity investment
in YFE, the Company participated in a mandatory tender offer for the remaining publicly traded shares held by shareholders. Upon the expiration
of the offer on February 14, 2022, the Company purchased 2,637,717 additional shares of YFE, increasing the Company’s ownership
of YFE to 53.9%. However, on March 9, 2022, including 304,631 additional shares acquired by the Company, bonds convertible into YFE’s
common stock were converted into 2,574,000 shares, increasing the number of outstanding shares and resulting in a dilution of the Company’s
ownership in YFE to 45.6%. On March 24, 2022,
the Board of Directors of Genius Brands International, Inc. accepted the resignation of Ms. Zrinka Dekic who has served as Chief Financial
Officer and Head of Strategy and Mergers and Acquisitions since December 13, 2021. Ms. Dekic voluntarily resigned for personal reasons.
The Board re-appointed Robert Denton as the Company’s Chief Financial Officer, to serve as the Company’s principal financial
officer and principal accounting officer. Mr. Denton previously
served as Chief Financial Officer and principal financial officer and principal accounting officer of the Company from April 2018 to December
2021. Since December 2021, Mr. Denton has served as Executive Vice President of Finance and Accounting for the Company. Additional information
required by Items 401(b), (d), and (e) and Item 404(a) of Regulation S-K regarding Mr. Denton was previously reported in the Company’s
Definitive Proxy Statement for its 2021 Annual Meeting of Shareholders on Schedule 14A filed with the Securities and Exchange Commission
(“SEC”) on August 24, 2021, and which information is incorporated by reference herein. On March 8, 2022, the Company and Mr.
Denton entered into an amendment to his Amended and Restated Employment Agreement, dated as of December 7, 2020, which increased the term
of his employment to three years from March 7, 2022 (the “Effective Date”) unless earlier terminated and provided for a base
salary at the rate of (a) $300,000 concluding on the first anniversary of the Effective Date, (b) $350,000 beginning on the first anniversary
of the Effective Date and concluding on the second anniversary thereof, and (c) $375,000 beginning on the second anniversary of the Effective
Date and concluding on the third anniversary thereof. The foregoing summary
of the material terms of the amendment to the Amended and Restated Employment Agreement with Mr. Denton described above does not purport
to be complete and is qualified in its entirety by reference to the full text of his employment agreement, which will be filed with the
Company’s Quarterly Report on Form 10-Q for the fiscal quarter ending March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conformity with U.S. Generally Accepted Accounting Principles (“GAAP”). The accompanying consolidated
financial statements include, in the opinion of management, all adjustments (consisting of normal recurring adjustments and reclassifications)
necessary to state fairly the Consolidated Balance Sheets, Statements of Operations, Statements of Comprehensive Loss, Statements of Stockholders'
Equity, and Statements of Cash Flows for all periods presented. Certain prior period amounts
have been reclassified for consistency with the current period presentation. These reclassifications had no effect on the reported results
of operations. </t>
        </is>
      </c>
    </row>
    <row r="5">
      <c r="A5" s="4" t="inlineStr">
        <is>
          <t>Segments</t>
        </is>
      </c>
      <c r="B5" s="4" t="inlineStr">
        <is>
          <t xml:space="preserve">Segments The Company determined
its operating segments on the same basis that it assesses performance and makes operating decisions. The Company principally
operates in two distinct business segments: the Content Production &amp; Distribution Segment which produces and distributes
children’s content, and the Media Advisory &amp; Advertising Services Segment which provides media and advertising services.
These segments are reflective of how the Company’s Chief Operating Decision Maker (“CODM”) reviews operating
results for the purposes of allocating resources and assessing performance. The Company has identified its Chief Executive Officer
as the CODM. The segments are organized around the products and services provided to customers and represent the
Company’s reportable segments. Prior to the acquisition of ChizComm, the Company’s
operations were comprised of a single segment. The accounting policies for
each segment are the same as for the Company as a whole. Refer to Note 26 for additional information. </t>
        </is>
      </c>
    </row>
    <row r="6">
      <c r="A6" s="4" t="inlineStr">
        <is>
          <t>Principles of Consolidation and Basis of Presentation</t>
        </is>
      </c>
      <c r="B6" s="4" t="inlineStr">
        <is>
          <t xml:space="preserve">Principles of Consolidation and Basis of Presentation The Company’s consolidated
financial statements include the accounts of Genius Brands International, Inc., and its wholly-owned subsidiaries. The Company consolidates
all majority-owned subsidiaries, investments in entities in which it has controlling influence and variable interest entities where the
Company has been determined to be the primary beneficiary. Minority interests are recorded as noncontrolling interests. Non-consolidated
investments are accounted for using the equity method or the fair value option when the Company has the ability to significantly influence
the operating decisions of the investee. When the Company does not have the ability to significantly influence the operating decisions
of an investee, these equity securities are classified as either marketable investment securities or other investments and recorded at
fair value with changes recognized within other Income (expense) on the consolidated statements of operations and comprehensive income
(loss). All significant intercompany accounts and transactions have been eliminated in consolidation. </t>
        </is>
      </c>
    </row>
    <row r="7">
      <c r="A7" s="4" t="inlineStr">
        <is>
          <t>Business Combinations</t>
        </is>
      </c>
      <c r="B7" s="4" t="inlineStr">
        <is>
          <t xml:space="preserve">Business Combinations The
Company allocates the fair value of the purchase consideration of a business acquisition to the tangible assets, liabilities, and intangible
assets acquired based on their estimated fair values. The excess of the fair value of purchase consideration over the fair values of these
identifiable assets and liabilities is recorded as goodwill. The valuation of acquired assets and assumed liabilities requires significant
judgment and estimates, especially with respect to intangible assets. The valuation of intangible assets requires that the Company use
valuation techniques such as the income approach. The income approach includes the use of a discounted cash flow model, which includes
discounted cash flow scenarios and requires significant estimates such as future expected revenue, expenses, capital expenditures and
other costs, and discount rates. The Company estimates the fair value based upon assumptions management believes to be reasonable, but
which are inherently uncertain and unpredictable and, as a result, actual results may differ from estimates. Estimates associated with
the accounting for acquisitions may change as additional information becomes available regarding the assets acquired and liabilities assumed.
Acquisition-related expenses and any related restructuring costs are recognized separately from the business combination and are expensed
as incurred. </t>
        </is>
      </c>
    </row>
    <row r="8">
      <c r="A8" s="4" t="inlineStr">
        <is>
          <t>Variable Interest Entities</t>
        </is>
      </c>
      <c r="B8" s="4" t="inlineStr">
        <is>
          <t xml:space="preserve">Variable Interest Entities The Company holds an interest
in Stan Lee University (“SLU”), an entity that is considered a variable interest entity (“VIE”). The variable
interest relates to 50% ownership in the entity that is comprised of the Stan Lee Assets and that requires additional financial support
from the Company to continue operations. The Company’s total cash investment in SLU was $ 2.0 In evaluating whether the
Company has the power to direct the activities of a VIE that most significantly impact its economic performance, the Company considers
the purpose for which the VIE was created, the importance of each of the activities in which it is engaged and the Company’s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our interests relative to those of other investors, contingent payments, as
well as other contractual arrangements that have the potential to be economically significant. The evaluation of each of these factors
in reaching a conclusion about the potential significance of our economic interests is a matter that requires the exercise of professional
judgment. The Company continuously assesses whether it is the primary beneficiary of a variable interest entity as changes to existing
relationships or future transactions may result in the Company consolidating its collaborators or partners. </t>
        </is>
      </c>
    </row>
    <row r="9">
      <c r="A9" s="4" t="inlineStr">
        <is>
          <t>Use of Estimates</t>
        </is>
      </c>
      <c r="B9"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t>
        </is>
      </c>
    </row>
    <row r="10">
      <c r="A10" s="4" t="inlineStr">
        <is>
          <t>Foreign Currency</t>
        </is>
      </c>
      <c r="B10" s="4" t="inlineStr">
        <is>
          <t xml:space="preserve">Foreign Currency The Company considers the
U.S. dollar to be its functional currency for its United States based operations. The Company considers the Canadian dollar to be its
functional currency for its Canada based operation. Accordingly, the financial information is translated from the Canadian dollar to the
U.S. dollar for inclusion in the Company’s consolidated financial statements. Revenue and expenses are translated at average exchange
rates prevailing during the period, and assets and liabilities are translated at exchange rates in effect at the balance sheet date. Resulting
translation adjustments are included as a component of accumulated other comprehensive income (loss), net in stockholders’ equity. Foreign exchange transaction
gains and losses are included in other income (expense), net in the condensed consolidated statements of operations. </t>
        </is>
      </c>
    </row>
    <row r="11">
      <c r="A11" s="4" t="inlineStr">
        <is>
          <t>Cash and Cash Equivalents</t>
        </is>
      </c>
      <c r="B11" s="4" t="inlineStr">
        <is>
          <t xml:space="preserve">Cash and Cash Equivalents The Company considers all
highly liquid debt instruments with initial maturities of three months or less to be cash equivalents. As of December 31, 2021, and December
31, 2020, the Company had cash and cash equivalents of $ 2.1 100.5 </t>
        </is>
      </c>
    </row>
    <row r="12">
      <c r="A12" s="4" t="inlineStr">
        <is>
          <t>Restricted Cash</t>
        </is>
      </c>
      <c r="B12" s="4" t="inlineStr">
        <is>
          <t xml:space="preserve">Restricted Cash The Company holds restricted
cash of $ 8.0 </t>
        </is>
      </c>
    </row>
    <row r="13">
      <c r="A13" s="4" t="inlineStr">
        <is>
          <t>Marketable Debt Securities</t>
        </is>
      </c>
      <c r="B13" s="4" t="inlineStr">
        <is>
          <t xml:space="preserve">Marketable Debt Securities The Company purchases high
quality, investment grade securities from diverse issuers. Management determines the appropriate classification of securities at
the time of purchase and reevaluates such designation as of each balance sheet date. Currently, the Company classifies its investments
in marketable securities as “available-for-sale” and records these investments at fair value. The securities are available
to support current operations and, accordingly, the Company classifies the investments as current assets without regard to their contractual
maturity. Unrealized gains or losses
on available-for-sale securities for which the Company expects to fully recover the amortized cost basis are recognized in accumulated
other comprehensive (loss) income, a component of stockholders’ equity.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as a loss in the consolidated
statements of operations. The Company reports accrued
interest receivable separately from the available-for-sale securities and has elected not to measure an allowance for credit losses for
accrued interest receivables. Uncollectible accrued interest is written off when the Company determines that no additional interest payments
will be received. Approximately $ 0.4 Interest earned on investment
securities is reported in interest income, net of applicable adjustments for accretion of discounts and amortization of premiums accounted
for by the level yield method with no pre-payment anticipated. </t>
        </is>
      </c>
    </row>
    <row r="14">
      <c r="A14" s="4" t="inlineStr">
        <is>
          <t>Equity-Method Investments</t>
        </is>
      </c>
      <c r="B14" s="4" t="inlineStr">
        <is>
          <t xml:space="preserve">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 In general, the Company
accounts for investments acquired at fair value. See Note 5 for further information about the Company’s investment in YFE’s
equity securities accounted for under the fair value option. </t>
        </is>
      </c>
    </row>
    <row r="15">
      <c r="A15" s="4" t="inlineStr">
        <is>
          <t>Allowance for Doubtful Accounts</t>
        </is>
      </c>
      <c r="B15" s="4" t="inlineStr">
        <is>
          <t xml:space="preserve">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
        </is>
      </c>
    </row>
    <row r="16">
      <c r="A16" s="4" t="inlineStr">
        <is>
          <t>Property and Equipment</t>
        </is>
      </c>
      <c r="B16" s="4" t="inlineStr">
        <is>
          <t xml:space="preserve">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consolidated statement of operations. </t>
        </is>
      </c>
    </row>
    <row r="17">
      <c r="A17" s="4" t="inlineStr">
        <is>
          <t>Right of Use Leased Assets</t>
        </is>
      </c>
      <c r="B17" s="4" t="inlineStr">
        <is>
          <t xml:space="preserve">Right of Use Leased Assets Effective January 1, 2019,
the Company adopted ASC 842, Leases The Company determines at
contract inception whether the arrangement is a lease based on its ability to control a physically distinct asset and determines the classification
of the lease as either operating or finance. For all leases, the Company combines all components of the lease including related nonlease
components as a single component. Operating leases are reflected as operating right of use (“ROU”) assets and operating lease
liabilities in the consolidated balance sheets. The Company does not have any finance leases.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Company estimates the incremental borrowing rate to reflect the profile of
collateralized borrowing over the expected term of the leases based on the information available at the later of the initial date of adoption,
or the lease commencement date. The operating lease ROU asset
also includes any lease payments made prior to lease commencement date and excludes lease incentives. Lease terms may include options
to extend or terminate the lease when the Company is reasonably certain that it will exercise the option. Lease expense is recognized
on a straight-line basis over the lease term in the consolidated statement of operations. Lease incentives are recognized as a reduction
to the lease expense on a straight-line basis over the underlying lease term. </t>
        </is>
      </c>
    </row>
    <row r="18">
      <c r="A18" s="4" t="inlineStr">
        <is>
          <t>Film and Television Costs</t>
        </is>
      </c>
      <c r="B18" s="4" t="inlineStr">
        <is>
          <t xml:space="preserve">Film and Television Costs The Company capitalizes production
costs for episodic series produced in accordance with FASB ASC 926-20, Entertainment-Films - Other Assets - Film Costs Due to the inherent uncertainties
involved in making such estimates of ultimate revenues and expenses, these estimates have differed in the past from actual results and
are likely to differ to some extent in the future from actual results. In addition, in the normal course of the Company’s business,
some titles are more successful or less successful than anticipated. Management reviews its ultimate revenue and cost estimates on a title-by-title
basis, when an event or change in circumstances indicates that the fair value of the production may be less than its unamortized cost.
This may result in a change in the rate of amortization of film costs and participations and/or a write-down of all or a portion of the
unamortized costs of the film or television production to its estimated fair value. An impairment charge is recorded in the amount by
which the unamortized costs exceed the estimated fair value. These write-downs are included in amortization expense within Direct Operating
Expenses on the Company’s consolidated statements of operations. See further discussion in Note 9 for impairment charges recorded
during the year ended December 31, 2021. The Company expenses all capitalized
costs that exceed the initial market firm commitment revenue in the period of delivery of the episodes. Additionally, for episodic series,
from time to time, the Company develops additional content, improved animation and bonus songs/features for its existing content. After
the initial release of the episodic series, the costs of significant improvement to existing products are capitalized while routine and
periodic alterations to existing products are expensed as incurred. </t>
        </is>
      </c>
    </row>
    <row r="19">
      <c r="A19" s="4" t="inlineStr">
        <is>
          <t>Goodwill and Intangible Assets</t>
        </is>
      </c>
      <c r="B19" s="4" t="inlineStr">
        <is>
          <t xml:space="preserve">Goodwill and Intangible Assets Goodwill represents the excess
of purchase price over the estimated fair value of net assets acquired in business combinations accounted for by the acquisition method.
In accordance with FASB ASC 350, Intangibles Goodwill and Other Changes in future results,
assumptions, and estimates after the measurement date may lead to an outcome where additional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Further, continued adverse market conditions could result in the recognition of additional impairment if the Company determines that the
fair values of its reporting units have fallen below their carrying values. The Company has performed
its annual impairment test on its goodwill and indefinite-lived intangible asset during the fourth quarter of the year ended December
31, 2021. Refer to Note 10 for details.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 </t>
        </is>
      </c>
    </row>
    <row r="20">
      <c r="A20" s="4" t="inlineStr">
        <is>
          <t>Debt and Attached Equity-Linked Instruments</t>
        </is>
      </c>
      <c r="B20" s="4" t="inlineStr">
        <is>
          <t xml:space="preserve">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nalyzes freestanding
equity-linked instruments including warrants attached to debt to conclude whether the instrument meets the definition of the derivative
and whether it is considered indexed to the Company’s own stock. If the instrument is not considered indexed to the Company’s
stock, it is classified as an asset or liability recorded at fair value. If the instrument is considered indexed to the Company’s
stock, the Company analyzes additional equity classification requirements per ASC 815-40, Contract’s in Entity’s Own Equity When required, the Company
also considers the bifurcation guidance for embedded derivatives per ASC 815-15, Embedded Derivatives </t>
        </is>
      </c>
    </row>
    <row r="21">
      <c r="A21" s="4" t="inlineStr">
        <is>
          <t>Revenue Recognition</t>
        </is>
      </c>
      <c r="B21" s="4" t="inlineStr">
        <is>
          <t xml:space="preserve">Revenue Recognition The Company accounts for revenue
according to standard FASB ASC 606, Revenue from Contracts with Customers
· License rights to exploit Functional Intellectual Property (“Functional Intellectual Property” or “functional IP” is defined as intellectual property that has significant standalone functionality, such as the ability be played or aired. Functional Intellectual Property derives a substantial portion of its utility from its significant standalone functionality).
·
License rights to exploit Symbolic
Intellectual Property (“Symbolic Intellectual Property” or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Provide media and advertising services
to clients.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 Fixed fee advertising revenue generated from the Genius Brands Kartoon Channel!
· Variable fee advertising revenue generated from the Genius Brands Kartoon Channel! The Company recognizes revenue
related to licensed rights to exploit functional IP in two ways; for minimum guarantees, the Company recognizes fixed revenue upon delivery
of content and the start of the license period and for functional IP contracts with a variable component, the Company estimates revenue
such that it is probable there will not be a material reversal of revenue in future periods. The Company recognizes revenue related to
licensed rights to exploit symbolic IP substantially similarly to functional IP. Although it has a different recognition pattern from
functional IP, the valuation method is substantially the same, depending on the nature of the license. The Company sells advertising
on its App and OTT based “Kartoon Channel!” The Company provides media
and advertising services to clients. Revenue is recognized when the services are performed. When the Company purchases advertising for
clients on linear and across digital and streaming platforms and receives a commission, the commissions are recognized as revenue in the
month the advertising is displayed. The Company recognizes revenue
related to product sales when the Company completes its performance obligation, which is when the goods are transferred to the buyer. </t>
        </is>
      </c>
    </row>
    <row r="22">
      <c r="A22" s="4" t="inlineStr">
        <is>
          <t>Direct Operating Costs</t>
        </is>
      </c>
      <c r="B22" s="4" t="inlineStr">
        <is>
          <t xml:space="preserve">Direct Operating Costs Direct operating costs include
costs of the Company’s product sales, non-capitalizable film costs, film and television cost amortization expense, impairment expenses
related to film and television costs, and participation expense related to agreements with various animation studios, post-production
studios, writers, directors, musicians or other creative talent with which the Company is obligated to share net profits of the properties
on which they have rendered services. </t>
        </is>
      </c>
    </row>
    <row r="23">
      <c r="A23" s="4" t="inlineStr">
        <is>
          <t>Share-Based Compensation</t>
        </is>
      </c>
      <c r="B23" s="4" t="inlineStr">
        <is>
          <t xml:space="preserve">Share-Based Compensation The Company issues stock-based
awards to employees and non-employees that are generally in the form of stock options or restricted stock units (“RSUs”).
Share-based compensation cost is recorded for all options and awards of non-vested stock based on the grant-date fair value of the award. The fair value of stock options
is estimated at the date of grant using the Black-Scholes option pricing model, which requires management to make assumptions with respect
to the fair value on the grant date. The assumptions are as follows: (i) the expected term assumption of the award is based on the Company’s
historical exercise and post-vesting behavior (ii) the expected volatility assumption is based on historical and implied volatilities
of the Company’s common stock calculated based on a period of time generally commensurate with the expected term of the award; (iii)
the risk-free interest rates are based on the implied yield available on U.S. treasury zero-coupon issues with an equivalent expected
term; (iv) and the expected dividend yields of the Company’s stock are based on history and expectations of future dividends payable.
In the case of RSUs the fair value is calculated based on the Company’s underlying common stock on the date of grant. The Company recognizes compensation
expense over the requisite service period ratably, using the graded attribution method, which is in-substance, recognizing multiple awards
based on the vesting schedule. The Company has elected to account for forfeitures when they occur. The Company issues authorized shares
available for issuance under the Company’s 2015 Incentive Plan and the Company’s 2020 Incentive Plan upon employees’
exercise of their stock options. </t>
        </is>
      </c>
    </row>
    <row r="24">
      <c r="A24" s="4" t="inlineStr">
        <is>
          <t>Earnings Per Share</t>
        </is>
      </c>
      <c r="B24" s="4" t="inlineStr">
        <is>
          <t xml:space="preserve">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 </t>
        </is>
      </c>
    </row>
    <row r="25">
      <c r="A25" s="4" t="inlineStr">
        <is>
          <t>Income Taxes</t>
        </is>
      </c>
      <c r="B25" s="4" t="inlineStr">
        <is>
          <t xml:space="preserve">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t>
        </is>
      </c>
    </row>
    <row r="26">
      <c r="A26" s="4" t="inlineStr">
        <is>
          <t>Concentration of Risk</t>
        </is>
      </c>
      <c r="B26" s="4" t="inlineStr">
        <is>
          <t xml:space="preserve">Concentration of Risk The Company maintains its
cash in bank deposit accounts which, at times, may exceed the Federal Deposit Insurance Corporation’s (“FDIC”) or the
Canadian Deposit Insurance Corporation’s (“CDIC”) insured amounts. Balances on interest bearing deposits at banks in
the United States are insured by the FDIC up to $ 250,000 1.1 The Company has a managed
account and a brokerage account with a financial institution. The managed account maintains our investments in marketable securities of
$ 112.5 250,000 The Company’s investment
portfolio consists of investment-grade securities diversified among security types, industries and issuers. The Company’s policy
limits the amount of credit exposure to any one security issue or issuer and the Company believes no significant concentration of credit
risk exists with respect to these investments. For fiscal year 2021, the
Company had one customer, as reported in the Content Production &amp; Distribution operating segment, whose total revenue exceeded 10%
of total consolidated revenue. This customer accounted for 14.6 29.9 44 22 There is significant financial
risk associated with a dependence upon a small number of customers. The Company periodically assesses the financial strength of these
customers and establishes allowances for any anticipated bad debt. At December 31, 2021 and 2020, the Company recorded an allowance for
bad debt of $ 22,080 43,676 </t>
        </is>
      </c>
    </row>
    <row r="27">
      <c r="A27" s="4" t="inlineStr">
        <is>
          <t>Fair value of Financial Instruments</t>
        </is>
      </c>
      <c r="B27" s="4" t="inlineStr">
        <is>
          <t xml:space="preserve">Fair value of Financial Instruments Fair value is defined as the
price that would be received to sell an asset or paid to transfer a liability in an orderly transaction between market participants at
the measurement date. AS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Observable inputs such as quoted prices for identical instruments in active markets;
· Level 2 - Inputs other than quoted prices in active markets that are either directly or indirectly observable such as quoted prices for similar instruments in active markets or quoted prices for identical or similar instruments in markets that are not active; and
· Level 3 -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of cash,
restricted cash, receivables, payables, accrued liabilities and the margin loan approximate fair value due to the short-term maturity
of the instruments. The fair values of the available-for-sale
securities are generally based on quoted market prices, where available. These fair values are obtained primarily from third-party pricing
services, which generally use Level 1 or Level 2 inputs for the determination of fair value to facilitate fair value measurements and
disclosures. Level 2 securities primarily include corporate securities, securities from states, municipalities and political subdivisions,
mortgage-backed securities, United States Government securities, foreign government securities, and certain other asset-backed securities.
For securities not actively traded, the pricing services may use quoted market prices of comparable instruments or a variety of valuation
techniques, incorporating inputs that are currently observable in the markets for similar securities. The following table summarizes
the marketable securities measured at fair value by level within the fair value hierarchy as of December 31, 2021 (in thousands):
Schedule of marketable security measured at fair value
Level 1 Level 2 Total Fair Value
Marketable investments:
Corporate Bonds $ 31,099 $ 16,236 $ 47,335
U.S. Treasury 24,153 – 24,153
Mortgage-Backed – 7,361 7,361
U.S. agency and government sponsored securities – 14,588 14,588
U.S. states and municipalities – 11,682 11,682
Asset-Backed – 6,406 6,406
Commercial paper – 998 998
Total $ 55,252 $ 57,271 $ 112,523 Fair values were determined
for each individual security in the investment portfolio. The Company’s marketable securities are considered to be available-for-sale
investments as defined under ASC 320, Investments – Debt and Equity Securities Financial and nonfinancial
assets and liabilities measured on a non-recurring basis are those that are adjusted to fair value when a significant event occurs. The
Company’s financial and nonfinancial assets and liabilities measured at fair value on a non-recurring basis as of December
31, 2021 include the contingent earn-out liability (refer to Note 3), the indefinite-lived intangible asset and goodwill related to the
ChizComm acquisition (refer to Note 10) and the Film and Television Costs (refer to Note 9). </t>
        </is>
      </c>
    </row>
    <row r="28">
      <c r="A28" s="4" t="inlineStr">
        <is>
          <t>Recent Accounting Pronouncements</t>
        </is>
      </c>
      <c r="B28" s="4" t="inlineStr">
        <is>
          <t xml:space="preserve">Recent Accounting Pronouncements In June 2016, the FASB issued
Accounting Standards Update (“ASU”) No. 2016-13, Measurement of Credit Losses on Financial Instruments (Topic 326) Financial Instruments-Credit Losses, Effective
Dates In August 2020, the FASB issued
ASU No. 2020-06, Accounting for Convertible Instruments and Contracts in an Entity’s Own Equity Debt—Debt with Conversion and
Other Options In May 2021, the FASB issued
ASU No. 2021-04, Modification of Equity-Classified Written Call Options In October 2021, the FASB
issued ASU No. 2021-08, Business Combinations (Topic 805), Accounting for Contract Assets and Contract Liabilities from Contracts with
Customers Revenue from Contracts with Customers Various other accounting pronouncements
have been recently issued, most of which represented technical corrections to the accounting literature or were applicable to specific
industries and are not expected to have a material effect on the Company’s financial position, results of operations, or cash flow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marketable security measured at fair value</t>
        </is>
      </c>
      <c r="B4" s="4" t="inlineStr">
        <is>
          <t xml:space="preserve">Schedule of marketable security measured at fair value
Level 1 Level 2 Total Fair Value
Marketable investments:
Corporate Bonds $ 31,099 $ 16,236 $ 47,335
U.S. Treasury 24,153 – 24,153
Mortgage-Backed – 7,361 7,361
U.S. agency and government sponsored securities – 14,588 14,588
U.S. states and municipalities – 11,682 11,682
Asset-Backed – 6,406 6,406
Commercial paper – 998 998
Total $ 55,252 $ 57,271 $ 112,5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 of ChizComm Entities (Tables)</t>
        </is>
      </c>
      <c r="B1" s="2" t="inlineStr">
        <is>
          <t>12 Months Ended</t>
        </is>
      </c>
    </row>
    <row r="2">
      <c r="B2" s="2" t="inlineStr">
        <is>
          <t>Dec. 31, 2021</t>
        </is>
      </c>
    </row>
    <row r="3">
      <c r="A3" s="3" t="inlineStr">
        <is>
          <t>Business Combination and Asset Acquisition [Abstract]</t>
        </is>
      </c>
    </row>
    <row r="4">
      <c r="A4" s="4" t="inlineStr">
        <is>
          <t>Total purchase price consideration paid</t>
        </is>
      </c>
      <c r="B4" s="4" t="inlineStr">
        <is>
          <t xml:space="preserve">Total purchase price consideration paid
Amount
Cash consideration at closing $ 8,500
Equity consideration at closing 3,527
Fair value of Earn-Out shares 7,210
Total $ 19,237 </t>
        </is>
      </c>
    </row>
    <row r="5">
      <c r="A5" s="4" t="inlineStr">
        <is>
          <t>Assets acquired and liabilities assumed</t>
        </is>
      </c>
      <c r="B5" s="4" t="inlineStr">
        <is>
          <t xml:space="preserve">Assets acquired and liabilities assumed
Cash $ 711
Accounts Receivable 6,151
Prepaid Expenses 56
Lease Deposits 12
Fixed Assets 148
Trade Name 3,430
Customer Relationships 6,140
Non-Compete Agreements 60
Goodwill 9,607
Accounts Payable and Accrued Expenses (7,006 )
Payroll Tax Liability (72 )
Total Consideration $ 19,237 </t>
        </is>
      </c>
    </row>
    <row r="6">
      <c r="A6" s="4" t="inlineStr">
        <is>
          <t>Supplemental pro forma information</t>
        </is>
      </c>
      <c r="B6" s="4" t="inlineStr">
        <is>
          <t xml:space="preserve">Supplemental pro forma information
Year Ended December 31,
2021 2020
Total Revenues $ 9,225 $ 9,464
Net Loss (126,918 ) (400,477 )
Net Loss per Common Share (Basic and Diluted) $ (0.43 ) $ (2.81 )
Weighted Average Shares Outstanding (Basic and Diluted) 297,513,373 142,452,3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t>
        </is>
      </c>
    </row>
    <row r="4">
      <c r="A4" s="4" t="inlineStr">
        <is>
          <t>Summary of Investment in marketable security</t>
        </is>
      </c>
      <c r="B4" s="4" t="inlineStr">
        <is>
          <t xml:space="preserve">Summary of Investment in marketable security
Adjusted Cost Unrealized Gain/(Loss) Fair Value
Corporate Bonds $ 47,864 $ (529 ) $ 47,335
U.S. Treasury 24,410 (257 ) 24,153
Mortgage-Backed 7,504 (143 ) 7,361
U.S. agency and government sponsored securities 14,675 (87 ) 14,588
U.S. states and municipalities 11,871 (189 ) 11,682
Asset-Backed 6,456 (50 ) 6,406
Commercial paper 998 – 998
Total $ 113,778 $ (1,255 ) $ 112,523 </t>
        </is>
      </c>
    </row>
    <row r="5">
      <c r="A5" s="4" t="inlineStr">
        <is>
          <t>Summary of contractual maturity</t>
        </is>
      </c>
      <c r="B5" s="4" t="inlineStr">
        <is>
          <t xml:space="preserve">Summary of contractual maturity
Fair Value
Due after 1 year through 5 years $ 95,881
Due after 5 years through 10 years 6,443
Due after 10 years 10,199
Total $ 112,5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Total Revenues</t>
        </is>
      </c>
      <c r="B4" s="5" t="n">
        <v>7873000</v>
      </c>
      <c r="C4" s="5" t="n">
        <v>2483000</v>
      </c>
    </row>
    <row r="5">
      <c r="A5" s="3" t="inlineStr">
        <is>
          <t>Operating Expenses:</t>
        </is>
      </c>
    </row>
    <row r="6">
      <c r="A6" s="4" t="inlineStr">
        <is>
          <t>Marketing and Sales</t>
        </is>
      </c>
      <c r="B6" s="6" t="n">
        <v>5442000</v>
      </c>
      <c r="C6" s="6" t="n">
        <v>818000</v>
      </c>
    </row>
    <row r="7">
      <c r="A7" s="4" t="inlineStr">
        <is>
          <t>Direct Operating Costs</t>
        </is>
      </c>
      <c r="B7" s="6" t="n">
        <v>21987000</v>
      </c>
      <c r="C7" s="6" t="n">
        <v>2124000</v>
      </c>
    </row>
    <row r="8">
      <c r="A8" s="4" t="inlineStr">
        <is>
          <t>General and Administrative</t>
        </is>
      </c>
      <c r="B8" s="6" t="n">
        <v>35967000</v>
      </c>
      <c r="C8" s="6" t="n">
        <v>17423000</v>
      </c>
    </row>
    <row r="9">
      <c r="A9" s="4" t="inlineStr">
        <is>
          <t>Impairment of Goodwill</t>
        </is>
      </c>
      <c r="B9" s="6" t="n">
        <v>4778000</v>
      </c>
      <c r="C9" s="6" t="n">
        <v>0</v>
      </c>
    </row>
    <row r="10">
      <c r="A10" s="4" t="inlineStr">
        <is>
          <t>Impairment of Intangible Assets</t>
        </is>
      </c>
      <c r="B10" s="6" t="n">
        <v>3452000</v>
      </c>
      <c r="C10" s="6" t="n">
        <v>0</v>
      </c>
    </row>
    <row r="11">
      <c r="A11" s="4" t="inlineStr">
        <is>
          <t>Total Operating Expenses</t>
        </is>
      </c>
      <c r="B11" s="6" t="n">
        <v>71626000</v>
      </c>
      <c r="C11" s="6" t="n">
        <v>20365000</v>
      </c>
    </row>
    <row r="12">
      <c r="A12" s="4" t="inlineStr">
        <is>
          <t>Loss from Operations</t>
        </is>
      </c>
      <c r="B12" s="6" t="n">
        <v>-63753000</v>
      </c>
      <c r="C12" s="6" t="n">
        <v>-17882000</v>
      </c>
    </row>
    <row r="13">
      <c r="A13" s="3" t="inlineStr">
        <is>
          <t>Other Income (Expense):</t>
        </is>
      </c>
    </row>
    <row r="14">
      <c r="A14" s="4" t="inlineStr">
        <is>
          <t>Interest Expense</t>
        </is>
      </c>
      <c r="B14" s="6" t="n">
        <v>-20000</v>
      </c>
      <c r="C14" s="6" t="n">
        <v>-1180000</v>
      </c>
    </row>
    <row r="15">
      <c r="A15" s="4" t="inlineStr">
        <is>
          <t>Other Income (Expense), Net</t>
        </is>
      </c>
      <c r="B15" s="6" t="n">
        <v>-62594000</v>
      </c>
      <c r="C15" s="6" t="n">
        <v>-382608000</v>
      </c>
    </row>
    <row r="16">
      <c r="A16" s="4" t="inlineStr">
        <is>
          <t>Loss Before Income Taxes</t>
        </is>
      </c>
      <c r="B16" s="6" t="n">
        <v>-126367000</v>
      </c>
      <c r="C16" s="6" t="n">
        <v>-401670000</v>
      </c>
    </row>
    <row r="17">
      <c r="A17" s="4" t="inlineStr">
        <is>
          <t>Provision for Income Taxes</t>
        </is>
      </c>
      <c r="B17" s="6" t="n">
        <v>0</v>
      </c>
      <c r="C17" s="6" t="n">
        <v>0</v>
      </c>
    </row>
    <row r="18">
      <c r="A18" s="4" t="inlineStr">
        <is>
          <t>Net Loss</t>
        </is>
      </c>
      <c r="B18" s="6" t="n">
        <v>-126367000</v>
      </c>
      <c r="C18" s="6" t="n">
        <v>-401670000</v>
      </c>
    </row>
    <row r="19">
      <c r="A19" s="4" t="inlineStr">
        <is>
          <t>Net Loss Attributable to Non-Controlling Interests</t>
        </is>
      </c>
      <c r="B19" s="6" t="n">
        <v>76000</v>
      </c>
      <c r="C19" s="6" t="n">
        <v>0</v>
      </c>
    </row>
    <row r="20">
      <c r="A20" s="4" t="inlineStr">
        <is>
          <t>Net Loss Attributable to Genius Brands International, Inc.</t>
        </is>
      </c>
      <c r="B20" s="5" t="n">
        <v>-126291000</v>
      </c>
      <c r="C20" s="5" t="n">
        <v>-401670000</v>
      </c>
    </row>
    <row r="21">
      <c r="A21" s="4" t="inlineStr">
        <is>
          <t>Net Loss per Share (Basic and Diluted)</t>
        </is>
      </c>
      <c r="B21" s="8" t="n">
        <v>-0.42</v>
      </c>
      <c r="C21" s="8" t="n">
        <v>-2.82</v>
      </c>
    </row>
    <row r="22">
      <c r="A22" s="4" t="inlineStr">
        <is>
          <t>Weighted Average Common Shares Outstanding (Basic and Diluted)</t>
        </is>
      </c>
      <c r="B22" s="6" t="n">
        <v>297513373</v>
      </c>
      <c r="C22" s="6" t="n">
        <v>142452393</v>
      </c>
    </row>
    <row r="23">
      <c r="A23" s="4" t="inlineStr">
        <is>
          <t>License [Member]</t>
        </is>
      </c>
    </row>
    <row r="24">
      <c r="A24" s="3" t="inlineStr">
        <is>
          <t>Revenues:</t>
        </is>
      </c>
    </row>
    <row r="25">
      <c r="A25" s="4" t="inlineStr">
        <is>
          <t>Total Revenues</t>
        </is>
      </c>
      <c r="B25" s="5" t="n">
        <v>1605000</v>
      </c>
      <c r="C25" s="5" t="n">
        <v>765000</v>
      </c>
    </row>
    <row r="26">
      <c r="A26" s="4" t="inlineStr">
        <is>
          <t>Media Advisory Advertising Services [Member]</t>
        </is>
      </c>
    </row>
    <row r="27">
      <c r="A27" s="3" t="inlineStr">
        <is>
          <t>Revenues:</t>
        </is>
      </c>
    </row>
    <row r="28">
      <c r="A28" s="4" t="inlineStr">
        <is>
          <t>Total Revenues</t>
        </is>
      </c>
      <c r="B28" s="6" t="n">
        <v>5166000</v>
      </c>
      <c r="C28" s="6" t="n">
        <v>0</v>
      </c>
    </row>
    <row r="29">
      <c r="A29" s="4" t="inlineStr">
        <is>
          <t>Television And Home [Member]</t>
        </is>
      </c>
    </row>
    <row r="30">
      <c r="A30" s="3" t="inlineStr">
        <is>
          <t>Revenues:</t>
        </is>
      </c>
    </row>
    <row r="31">
      <c r="A31" s="4" t="inlineStr">
        <is>
          <t>Total Revenues</t>
        </is>
      </c>
      <c r="B31" s="6" t="n">
        <v>825000</v>
      </c>
      <c r="C31" s="6" t="n">
        <v>1465000</v>
      </c>
    </row>
    <row r="32">
      <c r="A32" s="4" t="inlineStr">
        <is>
          <t>Advertising [Member]</t>
        </is>
      </c>
    </row>
    <row r="33">
      <c r="A33" s="3" t="inlineStr">
        <is>
          <t>Revenues:</t>
        </is>
      </c>
    </row>
    <row r="34">
      <c r="A34" s="4" t="inlineStr">
        <is>
          <t>Total Revenues</t>
        </is>
      </c>
      <c r="B34" s="5" t="n">
        <v>277000</v>
      </c>
      <c r="C34" s="5" t="n">
        <v>253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Schedule of property and equipment, net
As of December 31,
2021 2020
Furniture and Equipment $ 181 $ 20
Computer Equipment 173 168
Leasehold Improvements 44 14
Software 177 68
Production Equipment 23 –
Property and Equipment, Gross 598 270
Less Accumulated Depreciation (149 ) (174 )
Property and Equipment, Net $ 449 $ 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ght of Use Leased Asset (Tables)</t>
        </is>
      </c>
      <c r="B1" s="2" t="inlineStr">
        <is>
          <t>12 Months Ended</t>
        </is>
      </c>
    </row>
    <row r="2">
      <c r="B2" s="2" t="inlineStr">
        <is>
          <t>Dec. 31, 2021</t>
        </is>
      </c>
    </row>
    <row r="3">
      <c r="A3" s="3" t="inlineStr">
        <is>
          <t>Right Of Use Leased Asset</t>
        </is>
      </c>
    </row>
    <row r="4">
      <c r="A4" s="4" t="inlineStr">
        <is>
          <t>Schedule of right of use asset</t>
        </is>
      </c>
      <c r="B4" s="4" t="inlineStr">
        <is>
          <t xml:space="preserve">Schedule of right of use asset
As of December 31,
2021 2020
Office Lease Asset $ 3,351 $ 2,245
Printer Lease Asset 13 12
Right Of Use Asset, Gross 3,364 2,257
Accumulated Amortization (579 ) (285 )
Right Of Use Asset, Net $ 2,785 $ 1,9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lm and Television Costs, Net (Tables)</t>
        </is>
      </c>
      <c r="B1" s="2" t="inlineStr">
        <is>
          <t>12 Months Ended</t>
        </is>
      </c>
    </row>
    <row r="2">
      <c r="B2" s="2" t="inlineStr">
        <is>
          <t>Dec. 31, 2021</t>
        </is>
      </c>
    </row>
    <row r="3">
      <c r="A3" s="3" t="inlineStr">
        <is>
          <t>Other Industries [Abstract]</t>
        </is>
      </c>
    </row>
    <row r="4">
      <c r="A4" s="4" t="inlineStr">
        <is>
          <t>Schedule of film and television costs activity</t>
        </is>
      </c>
      <c r="B4" s="4" t="inlineStr">
        <is>
          <t xml:space="preserve">Schedule of film and television costs activity
Film and Television Costs, Net as of December 31, 2019 $ 9,907
Additions to Film and Television Costs 2,901
Film Amortization Expense (980 )
Film and Television Costs, Net as of December 31, 2020 11,828
Additions to Film and Television Costs 10,650
Film Amortization Expense (19,538 )
Film and Television Costs, Net as of December 31, 2021 $ 2,9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Schedule of Goodwill
Content Production &amp; Distribution Media Advisory &amp; Advertising Services Total
Goodwill as of December 31, 2020 $ 10,366 $ – $ 10,366
Acquisition of ChizComm Entities – 9,607 9,607
Goodwill Impairment (4,778 ) (4,778 )
Foreign Currency Translation Adjustment – 32 32
Goodwill as of December 31, 2021 $ 10,366 $ 4,861 $ 15,227 </t>
        </is>
      </c>
    </row>
    <row r="5">
      <c r="A5" s="4" t="inlineStr">
        <is>
          <t>Schedule of Intangible Asset</t>
        </is>
      </c>
      <c r="B5" s="4" t="inlineStr">
        <is>
          <t>Schedule of Intangible Asset
As of December 31,
2021 2020
Trademarks (a) $ 130 $ 130
Customer Relationships (b) 6,132 –
Non-Compete (c) 48 –
Trade names (d) 4,000 –
Other Intangible Assets (a) 303 299
Intangible Assets, Gross 10,613 429
Foreign Currency Translation Adjustment 24 –
Less Accumulated Amortization (904 ) (400 )
Intangible Assets, Net $ 9,733 $ 29 __________________
(a)
During the years ended December 31, 2021 and December
31, 2020, the Company recognized, $16,277 and $49,388, respectively, in amortization expense related to the Trademarks, Product Masters,
and Other Intangible Assets.
(b)
Amount represents the fair value of the ChizComm
and ChizComm Beacon Media Customer Relationships with a useful life of 12 years. Amortization expense for the year ended December 31,
2021 was $0.5 million.
(c)
Amount represents the fair value of the Non-Compete
agreements as part of the ChizComm acquisition. The Non-Compete agreements have a useful life of 3 years. Amortization expense for the
year ended December 31, 2021 was $18,345.
(d)
Amount represents the fair value of the Stan
Lee Assets acquired through the consolidation of the Stan Lee Universe variable interest entity. The assets have been determined to have
a useful life of 70 years. The amortization expense was deemed immaterial during the fourth quarter of 2021.</t>
        </is>
      </c>
    </row>
    <row r="6">
      <c r="A6" s="4" t="inlineStr">
        <is>
          <t>Expected future intangible asset amortization</t>
        </is>
      </c>
      <c r="B6" s="4" t="inlineStr">
        <is>
          <t xml:space="preserve">Expected future intangible asset amortization
Fiscal Year:
2022 $ 542
2023 538
2024 532
2025 532
2026 532
Thereafter 7,057
Total $ 9,7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other accrued liabilities</t>
        </is>
      </c>
      <c r="B4" s="4" t="inlineStr">
        <is>
          <t>Schedule of other accrued liabilities
As of December 31,
2021 2020
Accrued Production Costs (a) $ 1,733 $ –
Other Accrued Expenses (b) 535 408
Accrued Salaries and Wages (c) 799 429
Total Accrued Liabilities – Current $ 3,067 $ 837 __________________
(a) Represents production costs accrued for Rainbow Rangers Season 3 KC! Pop Quiz
(b) Primarily represents external consulting services and legal fees.
(c) Represents accrued salaries and wages and accrued vacation payable to employees.</t>
        </is>
      </c>
    </row>
    <row r="5">
      <c r="A5" s="4" t="inlineStr">
        <is>
          <t>Schedule of Other Operating Cost and Expense, by Component</t>
        </is>
      </c>
      <c r="B5" s="4" t="inlineStr">
        <is>
          <t>Schedule of Other Operating Cost and Expense, by Component
Year Ended December 31,
2021 2020
Gain on Contingent Consideration Revaluation $ 5,846 $ –
Gain (Loss) on Warrant Revaluation 342 (210,895 )
Loss on Foreign Exchange (26 ) –
Loss on Marketable Securities Investments (70 ) –
Loss on Equity Investment (106 ) –
Interest Income 559 145
Warrant Incentive Expense (69,139 ) –
Loss on Conversion Option Revaluation – (171,836 )
Loss on Lease Termination – (339 )
Sublease Income – 317
Net Other Expense $ (62,594 ) $ (382,6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Dec. 31, 2021</t>
        </is>
      </c>
    </row>
    <row r="3">
      <c r="A3" s="3" t="inlineStr">
        <is>
          <t>Share-based Payment Arrangement [Abstract]</t>
        </is>
      </c>
    </row>
    <row r="4">
      <c r="A4" s="4" t="inlineStr">
        <is>
          <t>Schedule of assumptions used</t>
        </is>
      </c>
      <c r="B4" s="4" t="inlineStr">
        <is>
          <t xml:space="preserve">Schedule of assumptions used
Year
Ended December 31,
2021 2020
Exercise Price $ 1.20 3.06 $ 1.39 10.00
Dividend Yield 0 0
Volatility 99 143 121 122
Risk-free interest rate 0.41 1.26 0.31 0.39
Expected life of options 5.0 5.0 </t>
        </is>
      </c>
    </row>
    <row r="5">
      <c r="A5" s="4" t="inlineStr">
        <is>
          <t>Schedule of stock option activity</t>
        </is>
      </c>
      <c r="B5" s="4" t="inlineStr">
        <is>
          <t xml:space="preserve">Schedule of stock option activity
Number of Shares Weighted- Average Remaining Contractual Life Weighted- Average Exercise Price
Outstanding at December 31, 2019 1,289,866 6.49 $ 7.18
Granted 8,880,000 9.91 $ 1.66
Exercised – – $ –
Forfeited/Cancelled (2,000 ) 3.18 $ 1.99
Expired (1,051,690 ) – $ 2.71
Outstanding at December 31, 2020 9,116,176 9.84 $ 1.69
Granted 1,246,136 4.38 $ 2.36
Exercised – – $ –
Forfeited/Cancelled (165,000 ) 3.73 $ 2.79
Expired – – $ –
Outstanding at December 31, 2021 10,197,312 7.96 $ 1.75
Unvested at December 31, 2021 2,877,804 6.48 $ 2.41
Vested and exercisable December 31, 2021 7,319,508 8.54 $ 1.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icted Stock Units (Tables)</t>
        </is>
      </c>
      <c r="B1" s="2" t="inlineStr">
        <is>
          <t>12 Months Ended</t>
        </is>
      </c>
    </row>
    <row r="2">
      <c r="B2" s="2" t="inlineStr">
        <is>
          <t>Dec. 31, 2021</t>
        </is>
      </c>
    </row>
    <row r="3">
      <c r="A3" s="3" t="inlineStr">
        <is>
          <t>Restricted Stock Units</t>
        </is>
      </c>
    </row>
    <row r="4">
      <c r="A4" s="4" t="inlineStr">
        <is>
          <t>Schedule of restricted stock units</t>
        </is>
      </c>
      <c r="B4" s="4" t="inlineStr">
        <is>
          <t xml:space="preserve">Schedule of restricted stock units
Restricted Stock Unites Weighted- Average Remaining Contractual Life Weighted- Average Grant Date Fair Value per Share
Unvested at December 31, 2019 – – $ –
Granted 9,075,000 4.94 $ 1.39
Vested – – $ –
Forfeited/Cancelled – – $ –
Unvested at December 31, 2020 9,075,000 4.94 $ 1.39
Granted 8,413,177 4.47 $ 1.42
Vested 2,104,943 4.09 $ 1.44
Forfeited/Cancelled – – $ –
Unvested at December 31, 2021 15,383,234 4.34 $ 1.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assumptions for warrant activity</t>
        </is>
      </c>
      <c r="B4" s="4" t="inlineStr">
        <is>
          <t xml:space="preserve">Schedule of assumptions for warrant activity
Exercise Price $ 2.37
Dividend Yield 0
Volatility 144
Risk-free interest rate 0.42
Expected life of options 5.0 </t>
        </is>
      </c>
    </row>
    <row r="5">
      <c r="A5" s="4" t="inlineStr">
        <is>
          <t>Schedule of warrant activity</t>
        </is>
      </c>
      <c r="B5" s="4" t="inlineStr">
        <is>
          <t xml:space="preserve">Schedule of warrant activity
Warrants Outstanding Number of Shares Exercise Prices Per Share Weighted Average Remaining Contractual Life Weighted Average Exercise Price Per Share
Balance at December 31, 2019 11,124,405 $ 0.21 - 5.30 4.37 $ 0.84
Granted 115,375,982 $ 0.21 – 1.55 4.61 $ 0.71
Exercised (80,820,087 ) $ 0.21 - 5.30 4.62 $ 0.25
Expired (168,335 ) $ 3.30 – 3.60 – $ 3.50
Balance at December 31, 2020 45,511,965 $ 0.21
- 5.30 5.19 $ 1.55
Granted 39,740,500 $ 2.37 4.58 $ 2.37
Exercised (39,740,500 ) $ 1.55 4.76 $ 1.55
Expired – – – $ –
Balance at December 31, 2021 45,511,965 $ 0.21
- 5.30 4.91 $ 2.27
Exercisable December 31, 2020 7,176,620 $ 0.76 - 6.00 3.77 $ 2.52
Exercisable December 31, 2021 44,511,965 $ 0.21 - 5.30 4.77 $ 2.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Schedule of deferred tax assets and liabilities
As of December 31,
2021 2020
Deferred tax assets:
NOL Carryover $ 22,452 $ 11,946
Lease Liability 869 615
Stock Compensation 2,058 722
Warrants 239 335
Marketable Securities 351 –
Deferred Revenue – 457
Other 291 82
Subtotal 26,260 14,157
Valuation Allowance (23,931 ) (13,603 )
Deferred tax liabilities:
Right of Use Assets (788 ) (552 )
Intangible Assets (1,541 ) –
Other – (2 )
Net Deferred Tax Asset $ – $ – </t>
        </is>
      </c>
    </row>
    <row r="5">
      <c r="A5" s="4" t="inlineStr">
        <is>
          <t>Schedule of effective income tax rate reconciliation</t>
        </is>
      </c>
      <c r="B5" s="4" t="inlineStr">
        <is>
          <t xml:space="preserve">Schedule of effective income tax rate reconciliation
Year Ended December 31,
2021 2020
Income Tax Expense Computed at the Statutory Federal Rate $ (26,521 ) $ (84,351 )
State Income Taxes, Net of Federal Tax Effect (3,057 ) (872 )
Stock Compensation 2,421 1,333
Conversion Option Revaluation – 36,086
Contingent Earn Out (1,228 ) –
Goodwill Impairment 1,003 –
Secured Convertible Notes – 217
Warrants 14,519 44,037
Other 305 16
Non-U.S. operations (106 ) –
Valuation Allowance 12,664 3,534
Income Tax Expenses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 xml:space="preserve">Schedule of future minimum lease payments
2022 2023 2024 2025 2026 Thereafter Total
Operating Leases $ 655 $ 640 $ 665 $ 686 $ 703 $ 582 $ 3,931
Employment Contracts 3,213 2,656 1,232 427 – – 7,528
Consulting Contracts 722 138 – – – – 860
Debt 6,420 22 22 22 16 – 6,502
$ 11,010 $ 3,456 $ 1,919 $ 1,135 $ 719 $ 582 $ 18,8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Net Loss</t>
        </is>
      </c>
      <c r="B4" s="5" t="n">
        <v>-126367</v>
      </c>
      <c r="C4" s="5" t="n">
        <v>-401670</v>
      </c>
    </row>
    <row r="5">
      <c r="A5" s="3" t="inlineStr">
        <is>
          <t>Other Comprehensive Income (Loss):</t>
        </is>
      </c>
    </row>
    <row r="6">
      <c r="A6" s="4" t="inlineStr">
        <is>
          <t>Change in Unrealized Losses on Marketable Securities</t>
        </is>
      </c>
      <c r="B6" s="6" t="n">
        <v>-1325</v>
      </c>
      <c r="C6" s="6" t="n">
        <v>0</v>
      </c>
    </row>
    <row r="7">
      <c r="A7" s="4" t="inlineStr">
        <is>
          <t>Realized Losses on Marketable Securities Reclassified from AOCI into Earnings</t>
        </is>
      </c>
      <c r="B7" s="6" t="n">
        <v>70</v>
      </c>
      <c r="C7" s="6" t="n">
        <v>0</v>
      </c>
    </row>
    <row r="8">
      <c r="A8" s="4" t="inlineStr">
        <is>
          <t>Foreign Currency Translation Adjustments</t>
        </is>
      </c>
      <c r="B8" s="6" t="n">
        <v>34</v>
      </c>
      <c r="C8" s="6" t="n">
        <v>0</v>
      </c>
    </row>
    <row r="9">
      <c r="A9" s="4" t="inlineStr">
        <is>
          <t>Total Other Comprehensive Loss</t>
        </is>
      </c>
      <c r="B9" s="6" t="n">
        <v>-1221</v>
      </c>
      <c r="C9" s="6" t="n">
        <v>0</v>
      </c>
    </row>
    <row r="10">
      <c r="A10" s="4" t="inlineStr">
        <is>
          <t>Total Comprehensive Net Loss</t>
        </is>
      </c>
      <c r="B10" s="6" t="n">
        <v>-127588</v>
      </c>
      <c r="C10" s="6" t="n">
        <v>-401670</v>
      </c>
    </row>
    <row r="11">
      <c r="A11" s="4" t="inlineStr">
        <is>
          <t>Less: Comprehensive Loss Attributable to Non-Controlling Interests</t>
        </is>
      </c>
      <c r="B11" s="6" t="n">
        <v>76</v>
      </c>
      <c r="C11" s="6" t="n">
        <v>0</v>
      </c>
    </row>
    <row r="12">
      <c r="A12" s="4" t="inlineStr">
        <is>
          <t>Total Comprehensive Net Loss Attributable to Genius Brands International, Inc.</t>
        </is>
      </c>
      <c r="B12" s="5" t="n">
        <v>-127512</v>
      </c>
      <c r="C12" s="5" t="n">
        <v>-4016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egment information by revenues and net earnings</t>
        </is>
      </c>
      <c r="B4" s="4" t="inlineStr">
        <is>
          <t>Segment information
by revenues and net earnings
Total Revenues:
Content Production &amp; Distribution $ 2,707
Media Advisory &amp; Advertising Services 5,166
Total Revenue $ 7,873
Net Loss:
Content Production &amp; Distribution $ (122,944 )
Media Advisory &amp; Advertising Services (3,347 )
Total Operating Loss $ (126,291 )</t>
        </is>
      </c>
    </row>
    <row r="5">
      <c r="A5" s="4" t="inlineStr">
        <is>
          <t>Schedule of segments by geographic area</t>
        </is>
      </c>
      <c r="B5" s="4" t="inlineStr">
        <is>
          <t xml:space="preserve">Schedule of segments by geographic area
United States $ 5,567
Canada 2,306
Total Revenue $ 7,8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Business (Details Narrative) - USD ($) $ / shares in Units, $ in Thousands</t>
        </is>
      </c>
      <c r="B1" s="2" t="inlineStr">
        <is>
          <t>Jan. 13, 2022</t>
        </is>
      </c>
      <c r="C1" s="2" t="inlineStr">
        <is>
          <t>Dec. 02, 2021</t>
        </is>
      </c>
      <c r="D1" s="2" t="inlineStr">
        <is>
          <t>Oct. 26, 2021</t>
        </is>
      </c>
      <c r="E1" s="2" t="inlineStr">
        <is>
          <t>Jan. 28, 2021</t>
        </is>
      </c>
      <c r="F1" s="2" t="inlineStr">
        <is>
          <t>Dec. 31, 2021</t>
        </is>
      </c>
      <c r="G1" s="2" t="inlineStr">
        <is>
          <t>Dec. 31, 2020</t>
        </is>
      </c>
    </row>
    <row r="2">
      <c r="A2" s="3" t="inlineStr">
        <is>
          <t>Offsetting Assets [Line Items]</t>
        </is>
      </c>
    </row>
    <row r="3">
      <c r="A3" s="4" t="inlineStr">
        <is>
          <t>Cash and Cash Equivalents, Period Increase (Decrease)</t>
        </is>
      </c>
      <c r="F3" s="5" t="n">
        <v>14100</v>
      </c>
    </row>
    <row r="4">
      <c r="A4" s="4" t="inlineStr">
        <is>
          <t>Payments to Acquire Marketable Securities</t>
        </is>
      </c>
      <c r="F4" s="6" t="n">
        <v>112500</v>
      </c>
    </row>
    <row r="5">
      <c r="A5" s="4" t="inlineStr">
        <is>
          <t>Net Income (Loss) Attributable to Parent</t>
        </is>
      </c>
      <c r="F5" s="6" t="n">
        <v>126367</v>
      </c>
      <c r="G5" s="5" t="n">
        <v>401670</v>
      </c>
    </row>
    <row r="6">
      <c r="A6" s="4" t="inlineStr">
        <is>
          <t>Net Cash Provided by (Used in) Operating Activities</t>
        </is>
      </c>
      <c r="F6" s="6" t="n">
        <v>23743</v>
      </c>
      <c r="G6" s="6" t="n">
        <v>8054</v>
      </c>
    </row>
    <row r="7">
      <c r="A7" s="4" t="inlineStr">
        <is>
          <t>Retained Earnings (Accumulated Deficit)</t>
        </is>
      </c>
      <c r="F7" s="6" t="n">
        <v>595848</v>
      </c>
      <c r="G7" s="6" t="n">
        <v>469557</v>
      </c>
    </row>
    <row r="8">
      <c r="A8" s="4" t="inlineStr">
        <is>
          <t>Assets, Current</t>
        </is>
      </c>
      <c r="F8" s="6" t="n">
        <v>136185</v>
      </c>
      <c r="G8" s="6" t="n">
        <v>108566</v>
      </c>
    </row>
    <row r="9">
      <c r="A9" s="4" t="inlineStr">
        <is>
          <t>Cash and Cash Equivalents, at Carrying Value</t>
        </is>
      </c>
      <c r="F9" s="6" t="n">
        <v>2058</v>
      </c>
      <c r="G9" s="6" t="n">
        <v>100456</v>
      </c>
    </row>
    <row r="10">
      <c r="A10" s="4" t="inlineStr">
        <is>
          <t>Marketable Securities, Current</t>
        </is>
      </c>
      <c r="F10" s="6" t="n">
        <v>112523</v>
      </c>
      <c r="G10" s="6" t="n">
        <v>0</v>
      </c>
    </row>
    <row r="11">
      <c r="A11" s="4" t="inlineStr">
        <is>
          <t>Liabilities, Current</t>
        </is>
      </c>
      <c r="F11" s="6" t="n">
        <v>21131</v>
      </c>
      <c r="G11" s="6" t="n">
        <v>7178</v>
      </c>
    </row>
    <row r="12">
      <c r="A12" s="4" t="inlineStr">
        <is>
          <t>Working capital</t>
        </is>
      </c>
      <c r="F12" s="6" t="n">
        <v>115100</v>
      </c>
      <c r="G12" s="6" t="n">
        <v>101400</v>
      </c>
    </row>
    <row r="13">
      <c r="A13" s="4" t="inlineStr">
        <is>
          <t>Proceeds from sale of stock</t>
        </is>
      </c>
      <c r="F13" s="6" t="n">
        <v>57265</v>
      </c>
      <c r="G13" s="6" t="n">
        <v>5874</v>
      </c>
    </row>
    <row r="14">
      <c r="A14" s="4" t="inlineStr">
        <is>
          <t>Interest Revenue (Expense), Net</t>
        </is>
      </c>
      <c r="F14" s="5" t="n">
        <v>6400</v>
      </c>
    </row>
    <row r="15">
      <c r="A15" s="4" t="inlineStr">
        <is>
          <t>Federal Funds Purchased, Average Rate Paid</t>
        </is>
      </c>
      <c r="F15" s="4" t="inlineStr">
        <is>
          <t>0.65%</t>
        </is>
      </c>
    </row>
    <row r="16">
      <c r="A16" s="4" t="inlineStr">
        <is>
          <t>investment</t>
        </is>
      </c>
      <c r="F16" s="5" t="n">
        <v>6695</v>
      </c>
      <c r="G16" s="5" t="n">
        <v>0</v>
      </c>
    </row>
    <row r="17">
      <c r="A17" s="4" t="inlineStr">
        <is>
          <t>Number of shares issued</t>
        </is>
      </c>
      <c r="D17" s="6" t="n">
        <v>11000000</v>
      </c>
    </row>
    <row r="18">
      <c r="A18" s="4" t="inlineStr">
        <is>
          <t>Cash</t>
        </is>
      </c>
      <c r="D18" s="5" t="n">
        <v>38400</v>
      </c>
    </row>
    <row r="19">
      <c r="A19" s="4" t="inlineStr">
        <is>
          <t>Subsequent Event [Member]</t>
        </is>
      </c>
    </row>
    <row r="20">
      <c r="A20" s="3" t="inlineStr">
        <is>
          <t>Offsetting Assets [Line Items]</t>
        </is>
      </c>
    </row>
    <row r="21">
      <c r="A21" s="4" t="inlineStr">
        <is>
          <t>Cash</t>
        </is>
      </c>
      <c r="B21" s="5" t="n">
        <v>3500</v>
      </c>
    </row>
    <row r="22">
      <c r="A22" s="4" t="inlineStr">
        <is>
          <t>Payment to software</t>
        </is>
      </c>
      <c r="B22" s="5" t="n">
        <v>300</v>
      </c>
    </row>
    <row r="23">
      <c r="A23" s="4" t="inlineStr">
        <is>
          <t>Y F E Common Stock [Member]</t>
        </is>
      </c>
    </row>
    <row r="24">
      <c r="A24" s="3" t="inlineStr">
        <is>
          <t>Offsetting Assets [Line Items]</t>
        </is>
      </c>
    </row>
    <row r="25">
      <c r="A25" s="4" t="inlineStr">
        <is>
          <t>Cash</t>
        </is>
      </c>
      <c r="C25" s="5" t="n">
        <v>3400</v>
      </c>
    </row>
    <row r="26">
      <c r="A26" s="4" t="inlineStr">
        <is>
          <t>investment</t>
        </is>
      </c>
      <c r="C26" s="5" t="n">
        <v>6800</v>
      </c>
    </row>
    <row r="27">
      <c r="A27" s="4" t="inlineStr">
        <is>
          <t>Number of shares issued</t>
        </is>
      </c>
      <c r="C27" s="6" t="n">
        <v>2281269</v>
      </c>
    </row>
    <row r="28">
      <c r="A28" s="4" t="inlineStr">
        <is>
          <t>Recived shares</t>
        </is>
      </c>
      <c r="C28" s="6" t="n">
        <v>3000500</v>
      </c>
    </row>
    <row r="29">
      <c r="A29" s="4" t="inlineStr">
        <is>
          <t>Stan Lee Universe [Member]</t>
        </is>
      </c>
    </row>
    <row r="30">
      <c r="A30" s="3" t="inlineStr">
        <is>
          <t>Offsetting Assets [Line Items]</t>
        </is>
      </c>
    </row>
    <row r="31">
      <c r="A31" s="4" t="inlineStr">
        <is>
          <t>Cash</t>
        </is>
      </c>
      <c r="C31" s="5" t="n">
        <v>2000</v>
      </c>
    </row>
    <row r="32">
      <c r="A32" s="4" t="inlineStr">
        <is>
          <t>Letter Agreements [Member]</t>
        </is>
      </c>
    </row>
    <row r="33">
      <c r="A33" s="3" t="inlineStr">
        <is>
          <t>Offsetting Assets [Line Items]</t>
        </is>
      </c>
    </row>
    <row r="34">
      <c r="A34" s="4" t="inlineStr">
        <is>
          <t>Class of Warrant or Right, Number of Securities Called by Warrants or Rights</t>
        </is>
      </c>
      <c r="E34" s="6" t="n">
        <v>39740500</v>
      </c>
    </row>
    <row r="35">
      <c r="A35" s="4" t="inlineStr">
        <is>
          <t>Warrant exercise price</t>
        </is>
      </c>
      <c r="E35" s="8" t="n">
        <v>1.55</v>
      </c>
    </row>
    <row r="36">
      <c r="A36" s="4" t="inlineStr">
        <is>
          <t>Proceeds from sale of stock</t>
        </is>
      </c>
      <c r="E36" s="5" t="n">
        <v>61600</v>
      </c>
    </row>
    <row r="37">
      <c r="A37" s="4" t="inlineStr">
        <is>
          <t>Payments of Stock Issuance Costs</t>
        </is>
      </c>
      <c r="E37" s="5" t="n">
        <v>4300</v>
      </c>
    </row>
    <row r="38">
      <c r="A38" s="4" t="inlineStr">
        <is>
          <t>Exercising Holders [Member]</t>
        </is>
      </c>
    </row>
    <row r="39">
      <c r="A39" s="3" t="inlineStr">
        <is>
          <t>Offsetting Assets [Line Items]</t>
        </is>
      </c>
    </row>
    <row r="40">
      <c r="A40" s="4" t="inlineStr">
        <is>
          <t>Class of Warrant or Right, Number of Securities Called by Warrants or Rights</t>
        </is>
      </c>
      <c r="E40" s="6" t="n">
        <v>39740500</v>
      </c>
    </row>
    <row r="41">
      <c r="A41" s="4" t="inlineStr">
        <is>
          <t>Warrant exercise price</t>
        </is>
      </c>
      <c r="E41" s="8" t="n">
        <v>2.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in Thousands</t>
        </is>
      </c>
      <c r="B1" s="2" t="inlineStr">
        <is>
          <t>Dec. 31, 2021USD ($)</t>
        </is>
      </c>
    </row>
    <row r="2">
      <c r="A2" s="3" t="inlineStr">
        <is>
          <t>Net Investment Income [Line Items]</t>
        </is>
      </c>
    </row>
    <row r="3">
      <c r="A3" s="4" t="inlineStr">
        <is>
          <t>Marketable investments</t>
        </is>
      </c>
      <c r="B3" s="5" t="n">
        <v>112523</v>
      </c>
    </row>
    <row r="4">
      <c r="A4" s="4" t="inlineStr">
        <is>
          <t>Fair Value, Inputs, Level 1 [Member]</t>
        </is>
      </c>
    </row>
    <row r="5">
      <c r="A5" s="3" t="inlineStr">
        <is>
          <t>Net Investment Income [Line Items]</t>
        </is>
      </c>
    </row>
    <row r="6">
      <c r="A6" s="4" t="inlineStr">
        <is>
          <t>Marketable investments</t>
        </is>
      </c>
      <c r="B6" s="6" t="n">
        <v>55252</v>
      </c>
    </row>
    <row r="7">
      <c r="A7" s="4" t="inlineStr">
        <is>
          <t>Fair Value, Inputs, Level 2 [Member]</t>
        </is>
      </c>
    </row>
    <row r="8">
      <c r="A8" s="3" t="inlineStr">
        <is>
          <t>Net Investment Income [Line Items]</t>
        </is>
      </c>
    </row>
    <row r="9">
      <c r="A9" s="4" t="inlineStr">
        <is>
          <t>Marketable investments</t>
        </is>
      </c>
      <c r="B9" s="6" t="n">
        <v>57271</v>
      </c>
    </row>
    <row r="10">
      <c r="A10" s="4" t="inlineStr">
        <is>
          <t>Corporate Bond Securities [Member]</t>
        </is>
      </c>
    </row>
    <row r="11">
      <c r="A11" s="3" t="inlineStr">
        <is>
          <t>Net Investment Income [Line Items]</t>
        </is>
      </c>
    </row>
    <row r="12">
      <c r="A12" s="4" t="inlineStr">
        <is>
          <t>Marketable investments</t>
        </is>
      </c>
      <c r="B12" s="6" t="n">
        <v>47335</v>
      </c>
    </row>
    <row r="13">
      <c r="A13" s="4" t="inlineStr">
        <is>
          <t>Corporate Bond Securities [Member] | Fair Value, Inputs, Level 1 [Member]</t>
        </is>
      </c>
    </row>
    <row r="14">
      <c r="A14" s="3" t="inlineStr">
        <is>
          <t>Net Investment Income [Line Items]</t>
        </is>
      </c>
    </row>
    <row r="15">
      <c r="A15" s="4" t="inlineStr">
        <is>
          <t>Marketable investments</t>
        </is>
      </c>
      <c r="B15" s="6" t="n">
        <v>31099</v>
      </c>
    </row>
    <row r="16">
      <c r="A16" s="4" t="inlineStr">
        <is>
          <t>Corporate Bond Securities [Member] | Fair Value, Inputs, Level 2 [Member]</t>
        </is>
      </c>
    </row>
    <row r="17">
      <c r="A17" s="3" t="inlineStr">
        <is>
          <t>Net Investment Income [Line Items]</t>
        </is>
      </c>
    </row>
    <row r="18">
      <c r="A18" s="4" t="inlineStr">
        <is>
          <t>Marketable investments</t>
        </is>
      </c>
      <c r="B18" s="6" t="n">
        <v>16236</v>
      </c>
    </row>
    <row r="19">
      <c r="A19" s="4" t="inlineStr">
        <is>
          <t>US Treasury Securities [Member]</t>
        </is>
      </c>
    </row>
    <row r="20">
      <c r="A20" s="3" t="inlineStr">
        <is>
          <t>Net Investment Income [Line Items]</t>
        </is>
      </c>
    </row>
    <row r="21">
      <c r="A21" s="4" t="inlineStr">
        <is>
          <t>Marketable investments</t>
        </is>
      </c>
      <c r="B21" s="6" t="n">
        <v>24153</v>
      </c>
    </row>
    <row r="22">
      <c r="A22" s="4" t="inlineStr">
        <is>
          <t>US Treasury Securities [Member] | Fair Value, Inputs, Level 1 [Member]</t>
        </is>
      </c>
    </row>
    <row r="23">
      <c r="A23" s="3" t="inlineStr">
        <is>
          <t>Net Investment Income [Line Items]</t>
        </is>
      </c>
    </row>
    <row r="24">
      <c r="A24" s="4" t="inlineStr">
        <is>
          <t>Marketable investments</t>
        </is>
      </c>
      <c r="B24" s="6" t="n">
        <v>24153</v>
      </c>
    </row>
    <row r="25">
      <c r="A25" s="4" t="inlineStr">
        <is>
          <t>US Treasury Securities [Member] | Fair Value, Inputs, Level 2 [Member]</t>
        </is>
      </c>
    </row>
    <row r="26">
      <c r="A26" s="3" t="inlineStr">
        <is>
          <t>Net Investment Income [Line Items]</t>
        </is>
      </c>
    </row>
    <row r="27">
      <c r="A27" s="4" t="inlineStr">
        <is>
          <t>Marketable investments</t>
        </is>
      </c>
      <c r="B27" s="6" t="n">
        <v>0</v>
      </c>
    </row>
    <row r="28">
      <c r="A28" s="4" t="inlineStr">
        <is>
          <t>Collateralized Mortgage Backed Securities [Member]</t>
        </is>
      </c>
    </row>
    <row r="29">
      <c r="A29" s="3" t="inlineStr">
        <is>
          <t>Net Investment Income [Line Items]</t>
        </is>
      </c>
    </row>
    <row r="30">
      <c r="A30" s="4" t="inlineStr">
        <is>
          <t>Marketable investments</t>
        </is>
      </c>
      <c r="B30" s="6" t="n">
        <v>7361</v>
      </c>
    </row>
    <row r="31">
      <c r="A31" s="4" t="inlineStr">
        <is>
          <t>Collateralized Mortgage Backed Securities [Member] | Fair Value, Inputs, Level 1 [Member]</t>
        </is>
      </c>
    </row>
    <row r="32">
      <c r="A32" s="3" t="inlineStr">
        <is>
          <t>Net Investment Income [Line Items]</t>
        </is>
      </c>
    </row>
    <row r="33">
      <c r="A33" s="4" t="inlineStr">
        <is>
          <t>Marketable investments</t>
        </is>
      </c>
      <c r="B33" s="6" t="n">
        <v>0</v>
      </c>
    </row>
    <row r="34">
      <c r="A34" s="4" t="inlineStr">
        <is>
          <t>Collateralized Mortgage Backed Securities [Member] | Fair Value, Inputs, Level 2 [Member]</t>
        </is>
      </c>
    </row>
    <row r="35">
      <c r="A35" s="3" t="inlineStr">
        <is>
          <t>Net Investment Income [Line Items]</t>
        </is>
      </c>
    </row>
    <row r="36">
      <c r="A36" s="4" t="inlineStr">
        <is>
          <t>Marketable investments</t>
        </is>
      </c>
      <c r="B36" s="6" t="n">
        <v>7361</v>
      </c>
    </row>
    <row r="37">
      <c r="A37" s="4" t="inlineStr">
        <is>
          <t>U S Agency And Government Sponsored Securities [Member]</t>
        </is>
      </c>
    </row>
    <row r="38">
      <c r="A38" s="3" t="inlineStr">
        <is>
          <t>Net Investment Income [Line Items]</t>
        </is>
      </c>
    </row>
    <row r="39">
      <c r="A39" s="4" t="inlineStr">
        <is>
          <t>Marketable investments</t>
        </is>
      </c>
      <c r="B39" s="6" t="n">
        <v>14588</v>
      </c>
    </row>
    <row r="40">
      <c r="A40" s="4" t="inlineStr">
        <is>
          <t>U S Agency And Government Sponsored Securities [Member] | Fair Value, Inputs, Level 1 [Member]</t>
        </is>
      </c>
    </row>
    <row r="41">
      <c r="A41" s="3" t="inlineStr">
        <is>
          <t>Net Investment Income [Line Items]</t>
        </is>
      </c>
    </row>
    <row r="42">
      <c r="A42" s="4" t="inlineStr">
        <is>
          <t>Marketable investments</t>
        </is>
      </c>
      <c r="B42" s="6" t="n">
        <v>0</v>
      </c>
    </row>
    <row r="43">
      <c r="A43" s="4" t="inlineStr">
        <is>
          <t>U S Agency And Government Sponsored Securities [Member] | Fair Value, Inputs, Level 2 [Member]</t>
        </is>
      </c>
    </row>
    <row r="44">
      <c r="A44" s="3" t="inlineStr">
        <is>
          <t>Net Investment Income [Line Items]</t>
        </is>
      </c>
    </row>
    <row r="45">
      <c r="A45" s="4" t="inlineStr">
        <is>
          <t>Marketable investments</t>
        </is>
      </c>
      <c r="B45" s="6" t="n">
        <v>14588</v>
      </c>
    </row>
    <row r="46">
      <c r="A46" s="4" t="inlineStr">
        <is>
          <t>US Treasury Notes Securities [Member]</t>
        </is>
      </c>
    </row>
    <row r="47">
      <c r="A47" s="3" t="inlineStr">
        <is>
          <t>Net Investment Income [Line Items]</t>
        </is>
      </c>
    </row>
    <row r="48">
      <c r="A48" s="4" t="inlineStr">
        <is>
          <t>Marketable investments</t>
        </is>
      </c>
      <c r="B48" s="6" t="n">
        <v>11682</v>
      </c>
    </row>
    <row r="49">
      <c r="A49" s="4" t="inlineStr">
        <is>
          <t>US Treasury Notes Securities [Member] | Fair Value, Inputs, Level 1 [Member]</t>
        </is>
      </c>
    </row>
    <row r="50">
      <c r="A50" s="3" t="inlineStr">
        <is>
          <t>Net Investment Income [Line Items]</t>
        </is>
      </c>
    </row>
    <row r="51">
      <c r="A51" s="4" t="inlineStr">
        <is>
          <t>Marketable investments</t>
        </is>
      </c>
      <c r="B51" s="6" t="n">
        <v>0</v>
      </c>
    </row>
    <row r="52">
      <c r="A52" s="4" t="inlineStr">
        <is>
          <t>US Treasury Notes Securities [Member] | Fair Value, Inputs, Level 2 [Member]</t>
        </is>
      </c>
    </row>
    <row r="53">
      <c r="A53" s="3" t="inlineStr">
        <is>
          <t>Net Investment Income [Line Items]</t>
        </is>
      </c>
    </row>
    <row r="54">
      <c r="A54" s="4" t="inlineStr">
        <is>
          <t>Marketable investments</t>
        </is>
      </c>
      <c r="B54" s="6" t="n">
        <v>11682</v>
      </c>
    </row>
    <row r="55">
      <c r="A55" s="4" t="inlineStr">
        <is>
          <t>Asset-backed Securities [Member]</t>
        </is>
      </c>
    </row>
    <row r="56">
      <c r="A56" s="3" t="inlineStr">
        <is>
          <t>Net Investment Income [Line Items]</t>
        </is>
      </c>
    </row>
    <row r="57">
      <c r="A57" s="4" t="inlineStr">
        <is>
          <t>Marketable investments</t>
        </is>
      </c>
      <c r="B57" s="6" t="n">
        <v>6406</v>
      </c>
    </row>
    <row r="58">
      <c r="A58" s="4" t="inlineStr">
        <is>
          <t>Asset-backed Securities [Member] | Fair Value, Inputs, Level 1 [Member]</t>
        </is>
      </c>
    </row>
    <row r="59">
      <c r="A59" s="3" t="inlineStr">
        <is>
          <t>Net Investment Income [Line Items]</t>
        </is>
      </c>
    </row>
    <row r="60">
      <c r="A60" s="4" t="inlineStr">
        <is>
          <t>Marketable investments</t>
        </is>
      </c>
      <c r="B60" s="6" t="n">
        <v>0</v>
      </c>
    </row>
    <row r="61">
      <c r="A61" s="4" t="inlineStr">
        <is>
          <t>Asset-backed Securities [Member] | Fair Value, Inputs, Level 2 [Member]</t>
        </is>
      </c>
    </row>
    <row r="62">
      <c r="A62" s="3" t="inlineStr">
        <is>
          <t>Net Investment Income [Line Items]</t>
        </is>
      </c>
    </row>
    <row r="63">
      <c r="A63" s="4" t="inlineStr">
        <is>
          <t>Marketable investments</t>
        </is>
      </c>
      <c r="B63" s="6" t="n">
        <v>6406</v>
      </c>
    </row>
    <row r="64">
      <c r="A64" s="4" t="inlineStr">
        <is>
          <t>Commercial Paper [Member]</t>
        </is>
      </c>
    </row>
    <row r="65">
      <c r="A65" s="3" t="inlineStr">
        <is>
          <t>Net Investment Income [Line Items]</t>
        </is>
      </c>
    </row>
    <row r="66">
      <c r="A66" s="4" t="inlineStr">
        <is>
          <t>Marketable investments</t>
        </is>
      </c>
      <c r="B66" s="6" t="n">
        <v>998</v>
      </c>
    </row>
    <row r="67">
      <c r="A67" s="4" t="inlineStr">
        <is>
          <t>Commercial Paper [Member] | Fair Value, Inputs, Level 1 [Member]</t>
        </is>
      </c>
    </row>
    <row r="68">
      <c r="A68" s="3" t="inlineStr">
        <is>
          <t>Net Investment Income [Line Items]</t>
        </is>
      </c>
    </row>
    <row r="69">
      <c r="A69" s="4" t="inlineStr">
        <is>
          <t>Marketable investments</t>
        </is>
      </c>
      <c r="B69" s="6" t="n">
        <v>0</v>
      </c>
    </row>
    <row r="70">
      <c r="A70" s="4" t="inlineStr">
        <is>
          <t>Commercial Paper [Member] | Fair Value, Inputs, Level 2 [Member]</t>
        </is>
      </c>
    </row>
    <row r="71">
      <c r="A71" s="3" t="inlineStr">
        <is>
          <t>Net Investment Income [Line Items]</t>
        </is>
      </c>
    </row>
    <row r="72">
      <c r="A72" s="4" t="inlineStr">
        <is>
          <t>Marketable investments</t>
        </is>
      </c>
      <c r="B72" s="5" t="n">
        <v>9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Oct. 26, 2021</t>
        </is>
      </c>
      <c r="D2" s="2" t="inlineStr">
        <is>
          <t>Dec. 31, 2020</t>
        </is>
      </c>
    </row>
    <row r="3">
      <c r="A3" s="3" t="inlineStr">
        <is>
          <t>Product Information [Line Items]</t>
        </is>
      </c>
    </row>
    <row r="4">
      <c r="A4" s="4" t="inlineStr">
        <is>
          <t>Cash and Cash Equivalents</t>
        </is>
      </c>
      <c r="B4" s="5" t="n">
        <v>2100000</v>
      </c>
      <c r="D4" s="5" t="n">
        <v>100500000</v>
      </c>
    </row>
    <row r="5">
      <c r="A5" s="4" t="inlineStr">
        <is>
          <t>Restricted cash</t>
        </is>
      </c>
      <c r="B5" s="6" t="n">
        <v>8000000</v>
      </c>
    </row>
    <row r="6">
      <c r="A6" s="4" t="inlineStr">
        <is>
          <t>FDIC amount</t>
        </is>
      </c>
      <c r="B6" s="6" t="n">
        <v>250000</v>
      </c>
    </row>
    <row r="7">
      <c r="A7" s="4" t="inlineStr">
        <is>
          <t>Uninsured cash balances</t>
        </is>
      </c>
      <c r="B7" s="6" t="n">
        <v>1100000</v>
      </c>
    </row>
    <row r="8">
      <c r="A8" s="4" t="inlineStr">
        <is>
          <t>Marketable securities</t>
        </is>
      </c>
      <c r="B8" s="6" t="n">
        <v>112500000</v>
      </c>
    </row>
    <row r="9">
      <c r="A9" s="4" t="inlineStr">
        <is>
          <t>Cash</t>
        </is>
      </c>
      <c r="C9" s="5" t="n">
        <v>38400000</v>
      </c>
    </row>
    <row r="10">
      <c r="A10" s="4" t="inlineStr">
        <is>
          <t>Allowance for doubtful accounts</t>
        </is>
      </c>
      <c r="B10" s="5" t="n">
        <v>22080</v>
      </c>
      <c r="D10" s="5" t="n">
        <v>43676</v>
      </c>
    </row>
    <row r="11">
      <c r="A11" s="4" t="inlineStr">
        <is>
          <t>Revenue Benchmark [Member] | Customer Concentration Risk [Member] | Customer [Member]</t>
        </is>
      </c>
    </row>
    <row r="12">
      <c r="A12" s="3" t="inlineStr">
        <is>
          <t>Product Information [Line Items]</t>
        </is>
      </c>
    </row>
    <row r="13">
      <c r="A13" s="4" t="inlineStr">
        <is>
          <t>Concentration risk percentage</t>
        </is>
      </c>
      <c r="B13" s="4" t="inlineStr">
        <is>
          <t>14.60%</t>
        </is>
      </c>
    </row>
    <row r="14">
      <c r="A14" s="4" t="inlineStr">
        <is>
          <t>Revenue Benchmark [Member] | Customer Concentration Risk [Member] | Two Customer [Member]</t>
        </is>
      </c>
    </row>
    <row r="15">
      <c r="A15" s="3" t="inlineStr">
        <is>
          <t>Product Information [Line Items]</t>
        </is>
      </c>
    </row>
    <row r="16">
      <c r="A16" s="4" t="inlineStr">
        <is>
          <t>Concentration risk percentage</t>
        </is>
      </c>
      <c r="B16" s="4" t="inlineStr">
        <is>
          <t>44.00%</t>
        </is>
      </c>
    </row>
    <row r="17">
      <c r="A17" s="4" t="inlineStr">
        <is>
          <t>Accounts Receivable [Member] | Customer Concentration Risk [Member] | Customer [Member]</t>
        </is>
      </c>
    </row>
    <row r="18">
      <c r="A18" s="3" t="inlineStr">
        <is>
          <t>Product Information [Line Items]</t>
        </is>
      </c>
    </row>
    <row r="19">
      <c r="A19" s="4" t="inlineStr">
        <is>
          <t>Concentration risk percentage</t>
        </is>
      </c>
      <c r="B19" s="4" t="inlineStr">
        <is>
          <t>29.90%</t>
        </is>
      </c>
    </row>
    <row r="20">
      <c r="A20" s="4" t="inlineStr">
        <is>
          <t>Accounts Receivable [Member] | Customer Concentration Risk [Member] | Two Customer [Member]</t>
        </is>
      </c>
    </row>
    <row r="21">
      <c r="A21" s="3" t="inlineStr">
        <is>
          <t>Product Information [Line Items]</t>
        </is>
      </c>
    </row>
    <row r="22">
      <c r="A22" s="4" t="inlineStr">
        <is>
          <t>Concentration risk percentage</t>
        </is>
      </c>
      <c r="B22" s="4" t="inlineStr">
        <is>
          <t>22.00%</t>
        </is>
      </c>
    </row>
    <row r="23">
      <c r="A23" s="4" t="inlineStr">
        <is>
          <t>S P I C [Member]</t>
        </is>
      </c>
    </row>
    <row r="24">
      <c r="A24" s="3" t="inlineStr">
        <is>
          <t>Product Information [Line Items]</t>
        </is>
      </c>
    </row>
    <row r="25">
      <c r="A25" s="4" t="inlineStr">
        <is>
          <t>Cash</t>
        </is>
      </c>
      <c r="B25" s="5" t="n">
        <v>250000</v>
      </c>
    </row>
    <row r="26">
      <c r="A26" s="4" t="inlineStr">
        <is>
          <t>Interest Income [Member]</t>
        </is>
      </c>
    </row>
    <row r="27">
      <c r="A27" s="3" t="inlineStr">
        <is>
          <t>Product Information [Line Items]</t>
        </is>
      </c>
    </row>
    <row r="28">
      <c r="A28" s="4" t="inlineStr">
        <is>
          <t>Interest income</t>
        </is>
      </c>
      <c r="B28" s="6" t="n">
        <v>400000</v>
      </c>
    </row>
    <row r="29">
      <c r="A29" s="4" t="inlineStr">
        <is>
          <t>Variable Interest Entities [Member]</t>
        </is>
      </c>
    </row>
    <row r="30">
      <c r="A30" s="3" t="inlineStr">
        <is>
          <t>Product Information [Line Items]</t>
        </is>
      </c>
    </row>
    <row r="31">
      <c r="A31" s="4" t="inlineStr">
        <is>
          <t>Investments and Cash</t>
        </is>
      </c>
      <c r="B31" s="5" t="n">
        <v>2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 of ChizComm Entities (Details - Purchase consideration) - USD ($) $ in Thousands</t>
        </is>
      </c>
      <c r="B1" s="2" t="inlineStr">
        <is>
          <t>1 Months Ended</t>
        </is>
      </c>
      <c r="C1" s="2" t="inlineStr">
        <is>
          <t>12 Months Ended</t>
        </is>
      </c>
    </row>
    <row r="2">
      <c r="B2" s="2" t="inlineStr">
        <is>
          <t>Feb. 01, 2021</t>
        </is>
      </c>
      <c r="C2" s="2" t="inlineStr">
        <is>
          <t>Dec. 31, 2021</t>
        </is>
      </c>
    </row>
    <row r="3">
      <c r="A3" s="3" t="inlineStr">
        <is>
          <t>Business Acquisition [Line Items]</t>
        </is>
      </c>
    </row>
    <row r="4">
      <c r="A4" s="4" t="inlineStr">
        <is>
          <t>Fair value of Earn-Out shares</t>
        </is>
      </c>
      <c r="C4" s="5" t="n">
        <v>3400</v>
      </c>
    </row>
    <row r="5">
      <c r="A5" s="4" t="inlineStr">
        <is>
          <t>Chiz Comm [Member]</t>
        </is>
      </c>
    </row>
    <row r="6">
      <c r="A6" s="3" t="inlineStr">
        <is>
          <t>Business Acquisition [Line Items]</t>
        </is>
      </c>
    </row>
    <row r="7">
      <c r="A7" s="4" t="inlineStr">
        <is>
          <t>Cash consideration at closing</t>
        </is>
      </c>
      <c r="B7" s="5" t="n">
        <v>8500</v>
      </c>
    </row>
    <row r="8">
      <c r="A8" s="4" t="inlineStr">
        <is>
          <t>Equity consideration at closing</t>
        </is>
      </c>
      <c r="B8" s="6" t="n">
        <v>3527</v>
      </c>
    </row>
    <row r="9">
      <c r="A9" s="4" t="inlineStr">
        <is>
          <t>Fair value of Earn-Out shares</t>
        </is>
      </c>
      <c r="B9" s="6" t="n">
        <v>7210</v>
      </c>
    </row>
    <row r="10">
      <c r="A10" s="4" t="inlineStr">
        <is>
          <t>Total</t>
        </is>
      </c>
      <c r="B10" s="5" t="n">
        <v>1923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ChizComm Entities (Details - Allocation of purchase consideration) - USD ($) $ in Thousands</t>
        </is>
      </c>
      <c r="B1" s="2" t="inlineStr">
        <is>
          <t>Dec. 31, 2021</t>
        </is>
      </c>
      <c r="C1" s="2" t="inlineStr">
        <is>
          <t>Feb. 01, 2021</t>
        </is>
      </c>
      <c r="D1" s="2" t="inlineStr">
        <is>
          <t>Dec. 31, 2020</t>
        </is>
      </c>
    </row>
    <row r="2">
      <c r="A2" s="3" t="inlineStr">
        <is>
          <t>Business Acquisition [Line Items]</t>
        </is>
      </c>
    </row>
    <row r="3">
      <c r="A3" s="4" t="inlineStr">
        <is>
          <t>Goodwill</t>
        </is>
      </c>
      <c r="B3" s="5" t="n">
        <v>15227</v>
      </c>
      <c r="D3" s="5" t="n">
        <v>10366</v>
      </c>
    </row>
    <row r="4">
      <c r="A4" s="4" t="inlineStr">
        <is>
          <t>Chiz Comm [Member]</t>
        </is>
      </c>
    </row>
    <row r="5">
      <c r="A5" s="3" t="inlineStr">
        <is>
          <t>Business Acquisition [Line Items]</t>
        </is>
      </c>
    </row>
    <row r="6">
      <c r="A6" s="4" t="inlineStr">
        <is>
          <t>Cash and Equivalents</t>
        </is>
      </c>
      <c r="C6" s="5" t="n">
        <v>711</v>
      </c>
    </row>
    <row r="7">
      <c r="A7" s="4" t="inlineStr">
        <is>
          <t>Accounts Receivable</t>
        </is>
      </c>
      <c r="C7" s="6" t="n">
        <v>6151</v>
      </c>
    </row>
    <row r="8">
      <c r="A8" s="4" t="inlineStr">
        <is>
          <t>Prepaids Expenses</t>
        </is>
      </c>
      <c r="C8" s="6" t="n">
        <v>56</v>
      </c>
    </row>
    <row r="9">
      <c r="A9" s="4" t="inlineStr">
        <is>
          <t>Lease Deposits</t>
        </is>
      </c>
      <c r="C9" s="6" t="n">
        <v>12</v>
      </c>
    </row>
    <row r="10">
      <c r="A10" s="4" t="inlineStr">
        <is>
          <t>Fixed assets</t>
        </is>
      </c>
      <c r="C10" s="6" t="n">
        <v>148</v>
      </c>
    </row>
    <row r="11">
      <c r="A11" s="4" t="inlineStr">
        <is>
          <t>Goodwill</t>
        </is>
      </c>
      <c r="C11" s="6" t="n">
        <v>9607</v>
      </c>
    </row>
    <row r="12">
      <c r="A12" s="4" t="inlineStr">
        <is>
          <t>Accounts Payable and Accrued Expenses</t>
        </is>
      </c>
      <c r="C12" s="6" t="n">
        <v>-7006</v>
      </c>
    </row>
    <row r="13">
      <c r="A13" s="4" t="inlineStr">
        <is>
          <t>Payroll Tax Liability</t>
        </is>
      </c>
      <c r="C13" s="6" t="n">
        <v>-72</v>
      </c>
    </row>
    <row r="14">
      <c r="A14" s="4" t="inlineStr">
        <is>
          <t>Total Consideration</t>
        </is>
      </c>
      <c r="C14" s="6" t="n">
        <v>19237</v>
      </c>
    </row>
    <row r="15">
      <c r="A15" s="4" t="inlineStr">
        <is>
          <t>Chiz Comm [Member] | Trade Names [Member]</t>
        </is>
      </c>
    </row>
    <row r="16">
      <c r="A16" s="3" t="inlineStr">
        <is>
          <t>Business Acquisition [Line Items]</t>
        </is>
      </c>
    </row>
    <row r="17">
      <c r="A17" s="4" t="inlineStr">
        <is>
          <t>Identifiable intangible assets acquired</t>
        </is>
      </c>
      <c r="C17" s="6" t="n">
        <v>3430</v>
      </c>
    </row>
    <row r="18">
      <c r="A18" s="4" t="inlineStr">
        <is>
          <t>Chiz Comm [Member] | Customer Lists [Member]</t>
        </is>
      </c>
    </row>
    <row r="19">
      <c r="A19" s="3" t="inlineStr">
        <is>
          <t>Business Acquisition [Line Items]</t>
        </is>
      </c>
    </row>
    <row r="20">
      <c r="A20" s="4" t="inlineStr">
        <is>
          <t>Identifiable intangible assets acquired</t>
        </is>
      </c>
      <c r="C20" s="6" t="n">
        <v>6140</v>
      </c>
    </row>
    <row r="21">
      <c r="A21" s="4" t="inlineStr">
        <is>
          <t>Chiz Comm [Member] | Noncompete Agreements [Member]</t>
        </is>
      </c>
    </row>
    <row r="22">
      <c r="A22" s="3" t="inlineStr">
        <is>
          <t>Business Acquisition [Line Items]</t>
        </is>
      </c>
    </row>
    <row r="23">
      <c r="A23" s="4" t="inlineStr">
        <is>
          <t>Identifiable intangible assets acquired</t>
        </is>
      </c>
      <c r="C23" s="5" t="n">
        <v>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ChizComm Entities (Details -Supplemental pro forma information) - Chiz Comm [Member] - USD ($) $ / shares in Units, $ in Thousands</t>
        </is>
      </c>
      <c r="B1" s="2" t="inlineStr">
        <is>
          <t>12 Months Ended</t>
        </is>
      </c>
    </row>
    <row r="2">
      <c r="B2" s="2" t="inlineStr">
        <is>
          <t>Dec. 31, 2021</t>
        </is>
      </c>
      <c r="C2" s="2" t="inlineStr">
        <is>
          <t>Dec. 31, 2020</t>
        </is>
      </c>
    </row>
    <row r="3">
      <c r="A3" s="3" t="inlineStr">
        <is>
          <t>Business Acquisition [Line Items]</t>
        </is>
      </c>
    </row>
    <row r="4">
      <c r="A4" s="4" t="inlineStr">
        <is>
          <t>Total Revenues</t>
        </is>
      </c>
      <c r="B4" s="5" t="n">
        <v>9225</v>
      </c>
      <c r="C4" s="5" t="n">
        <v>9464</v>
      </c>
    </row>
    <row r="5">
      <c r="A5" s="4" t="inlineStr">
        <is>
          <t>Net Loss</t>
        </is>
      </c>
      <c r="B5" s="5" t="n">
        <v>-126918</v>
      </c>
      <c r="C5" s="5" t="n">
        <v>-400477</v>
      </c>
    </row>
    <row r="6">
      <c r="A6" s="4" t="inlineStr">
        <is>
          <t>Net Loss per Common Share (Basic and Diluted)</t>
        </is>
      </c>
      <c r="B6" s="8" t="n">
        <v>-0.43</v>
      </c>
      <c r="C6" s="8" t="n">
        <v>-2.81</v>
      </c>
    </row>
    <row r="7">
      <c r="A7" s="4" t="inlineStr">
        <is>
          <t>Weighted Average Shares Outstanding (Basic and Diluted)</t>
        </is>
      </c>
      <c r="B7" s="6" t="n">
        <v>297513373</v>
      </c>
      <c r="C7" s="6" t="n">
        <v>1424523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Acquisition of ChizComm Entities (Details Narrative) - USD ($)</t>
        </is>
      </c>
      <c r="B1" s="2" t="inlineStr">
        <is>
          <t>1 Months Ended</t>
        </is>
      </c>
      <c r="C1" s="2" t="inlineStr">
        <is>
          <t>12 Months Ended</t>
        </is>
      </c>
    </row>
    <row r="2">
      <c r="B2" s="2" t="inlineStr">
        <is>
          <t>Feb. 01, 2021</t>
        </is>
      </c>
      <c r="C2" s="2" t="inlineStr">
        <is>
          <t>Dec. 31, 2021</t>
        </is>
      </c>
    </row>
    <row r="3">
      <c r="A3" s="3" t="inlineStr">
        <is>
          <t>Business Acquisition [Line Items]</t>
        </is>
      </c>
    </row>
    <row r="4">
      <c r="A4" s="4" t="inlineStr">
        <is>
          <t>Shares in escrow</t>
        </is>
      </c>
      <c r="B4" s="6" t="n">
        <v>674157</v>
      </c>
    </row>
    <row r="5">
      <c r="A5" s="4" t="inlineStr">
        <is>
          <t>Other income</t>
        </is>
      </c>
      <c r="C5" s="5" t="n">
        <v>5900000</v>
      </c>
    </row>
    <row r="6">
      <c r="A6" s="4" t="inlineStr">
        <is>
          <t>Chiz Comm [Member]</t>
        </is>
      </c>
    </row>
    <row r="7">
      <c r="A7" s="3" t="inlineStr">
        <is>
          <t>Business Acquisition [Line Items]</t>
        </is>
      </c>
    </row>
    <row r="8">
      <c r="A8" s="4" t="inlineStr">
        <is>
          <t>Cash paid for acquisition, gross</t>
        </is>
      </c>
      <c r="B8" s="5" t="n">
        <v>8500000</v>
      </c>
    </row>
    <row r="9">
      <c r="A9" s="4" t="inlineStr">
        <is>
          <t>Common stock issued</t>
        </is>
      </c>
      <c r="B9" s="6" t="n">
        <v>1980658</v>
      </c>
    </row>
    <row r="10">
      <c r="A10" s="4" t="inlineStr">
        <is>
          <t>Escrow shares value</t>
        </is>
      </c>
      <c r="B10" s="5" t="n">
        <v>1200000</v>
      </c>
    </row>
    <row r="11">
      <c r="A11" s="4" t="inlineStr">
        <is>
          <t>Net identifiable assets acquired</t>
        </is>
      </c>
      <c r="B11" s="6" t="n">
        <v>9600000</v>
      </c>
    </row>
    <row r="12">
      <c r="A12" s="4" t="inlineStr">
        <is>
          <t>Chiz Comm [Member] | Trade Names [Member]</t>
        </is>
      </c>
    </row>
    <row r="13">
      <c r="A13" s="3" t="inlineStr">
        <is>
          <t>Business Acquisition [Line Items]</t>
        </is>
      </c>
    </row>
    <row r="14">
      <c r="A14" s="4" t="inlineStr">
        <is>
          <t>Net identifiable assets acquired</t>
        </is>
      </c>
      <c r="B14" s="6" t="n">
        <v>3400000</v>
      </c>
    </row>
    <row r="15">
      <c r="A15" s="4" t="inlineStr">
        <is>
          <t>Chiz Comm [Member] | Customer Lists [Member]</t>
        </is>
      </c>
    </row>
    <row r="16">
      <c r="A16" s="3" t="inlineStr">
        <is>
          <t>Business Acquisition [Line Items]</t>
        </is>
      </c>
    </row>
    <row r="17">
      <c r="A17" s="4" t="inlineStr">
        <is>
          <t>Net identifiable assets acquired</t>
        </is>
      </c>
      <c r="B17" s="5" t="n">
        <v>6100000</v>
      </c>
    </row>
    <row r="18">
      <c r="A18" s="4" t="inlineStr">
        <is>
          <t>Useful life</t>
        </is>
      </c>
      <c r="B18" s="4" t="inlineStr">
        <is>
          <t>12 years</t>
        </is>
      </c>
    </row>
    <row r="19">
      <c r="A19" s="4" t="inlineStr">
        <is>
          <t>Chiz Comm [Member] | Noncompete Agreements [Member]</t>
        </is>
      </c>
    </row>
    <row r="20">
      <c r="A20" s="3" t="inlineStr">
        <is>
          <t>Business Acquisition [Line Items]</t>
        </is>
      </c>
    </row>
    <row r="21">
      <c r="A21" s="4" t="inlineStr">
        <is>
          <t>Net identifiable assets acquired</t>
        </is>
      </c>
      <c r="B21" s="5" t="n">
        <v>60000</v>
      </c>
    </row>
    <row r="22">
      <c r="A22" s="4" t="inlineStr">
        <is>
          <t>Useful life</t>
        </is>
      </c>
      <c r="B22"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Variable Interest Entity (Details Narrative) - USD ($)</t>
        </is>
      </c>
      <c r="B1" s="2" t="inlineStr">
        <is>
          <t>12 Months Ended</t>
        </is>
      </c>
    </row>
    <row r="2">
      <c r="B2" s="2" t="inlineStr">
        <is>
          <t>Dec. 31, 2021</t>
        </is>
      </c>
      <c r="C2" s="2" t="inlineStr">
        <is>
          <t>Dec. 31, 2020</t>
        </is>
      </c>
    </row>
    <row r="3">
      <c r="A3" s="4" t="inlineStr">
        <is>
          <t>Intangible asset to be amortized</t>
        </is>
      </c>
      <c r="B3" s="5" t="n">
        <v>19500000</v>
      </c>
      <c r="C3" s="5" t="n">
        <v>980000</v>
      </c>
    </row>
    <row r="4">
      <c r="A4" s="4" t="inlineStr">
        <is>
          <t>Stan Lee Universe [Member]</t>
        </is>
      </c>
    </row>
    <row r="5">
      <c r="A5" s="4" t="inlineStr">
        <is>
          <t>Intangible Assets, Current</t>
        </is>
      </c>
      <c r="B5" s="6" t="n">
        <v>2000000</v>
      </c>
    </row>
    <row r="6">
      <c r="A6" s="4" t="inlineStr">
        <is>
          <t>Acquisition cost</t>
        </is>
      </c>
      <c r="B6" s="6" t="n">
        <v>2</v>
      </c>
    </row>
    <row r="7">
      <c r="A7" s="4" t="inlineStr">
        <is>
          <t>Intangible asset to be amortized</t>
        </is>
      </c>
      <c r="B7" s="5" t="n">
        <v>4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Investment in Equity Interest (Details Narrative) - USD ($)</t>
        </is>
      </c>
      <c r="B1" s="2" t="inlineStr">
        <is>
          <t>Dec. 02, 2021</t>
        </is>
      </c>
      <c r="C1" s="2" t="inlineStr">
        <is>
          <t>Oct. 26, 2021</t>
        </is>
      </c>
      <c r="D1" s="2" t="inlineStr">
        <is>
          <t>Dec. 31, 2021</t>
        </is>
      </c>
      <c r="E1" s="2" t="inlineStr">
        <is>
          <t>Dec. 31, 2020</t>
        </is>
      </c>
    </row>
    <row r="2">
      <c r="A2" s="3" t="inlineStr">
        <is>
          <t>Share-based Compensation Arrangement by Share-based Payment Award [Line Items]</t>
        </is>
      </c>
    </row>
    <row r="3">
      <c r="A3" s="4" t="inlineStr">
        <is>
          <t>investment</t>
        </is>
      </c>
      <c r="D3" s="5" t="n">
        <v>6695000</v>
      </c>
      <c r="E3" s="5" t="n">
        <v>0</v>
      </c>
    </row>
    <row r="4">
      <c r="A4" s="4" t="inlineStr">
        <is>
          <t>Number of shares issued</t>
        </is>
      </c>
      <c r="C4" s="6" t="n">
        <v>11000000</v>
      </c>
    </row>
    <row r="5">
      <c r="A5" s="4" t="inlineStr">
        <is>
          <t>Other income loss</t>
        </is>
      </c>
      <c r="D5" s="5" t="n">
        <v>5900000</v>
      </c>
    </row>
    <row r="6">
      <c r="A6" s="4" t="inlineStr">
        <is>
          <t>Y F E Common Stock [Member]</t>
        </is>
      </c>
    </row>
    <row r="7">
      <c r="A7" s="3" t="inlineStr">
        <is>
          <t>Share-based Compensation Arrangement by Share-based Payment Award [Line Items]</t>
        </is>
      </c>
    </row>
    <row r="8">
      <c r="A8" s="4" t="inlineStr">
        <is>
          <t>Economic ownership interest</t>
        </is>
      </c>
      <c r="D8" s="4" t="inlineStr">
        <is>
          <t>29.00%</t>
        </is>
      </c>
    </row>
    <row r="9">
      <c r="A9" s="4" t="inlineStr">
        <is>
          <t>Y F E Common Stock [Member]</t>
        </is>
      </c>
    </row>
    <row r="10">
      <c r="A10" s="3" t="inlineStr">
        <is>
          <t>Share-based Compensation Arrangement by Share-based Payment Award [Line Items]</t>
        </is>
      </c>
    </row>
    <row r="11">
      <c r="A11" s="4" t="inlineStr">
        <is>
          <t>investment</t>
        </is>
      </c>
      <c r="B11" s="5" t="n">
        <v>6800000</v>
      </c>
    </row>
    <row r="12">
      <c r="A12" s="4" t="inlineStr">
        <is>
          <t>Cash</t>
        </is>
      </c>
      <c r="B12" s="5" t="n">
        <v>3400000</v>
      </c>
    </row>
    <row r="13">
      <c r="A13" s="4" t="inlineStr">
        <is>
          <t>Number of shares issued</t>
        </is>
      </c>
      <c r="B13" s="6" t="n">
        <v>2281269</v>
      </c>
    </row>
    <row r="14">
      <c r="A14" s="4" t="inlineStr">
        <is>
          <t>Recived shares</t>
        </is>
      </c>
      <c r="B14" s="6" t="n">
        <v>3000500</v>
      </c>
    </row>
    <row r="15">
      <c r="A15" s="4" t="inlineStr">
        <is>
          <t>Other income loss</t>
        </is>
      </c>
      <c r="D15" s="5" t="n">
        <v>1056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3" customWidth="1" min="1" max="1"/>
    <col width="22" customWidth="1" min="2" max="2"/>
    <col width="25" customWidth="1" min="3" max="3"/>
    <col width="36" customWidth="1" min="4" max="4"/>
    <col width="27" customWidth="1" min="5" max="5"/>
    <col width="37" customWidth="1" min="6" max="6"/>
    <col width="33" customWidth="1" min="7" max="7"/>
    <col width="13" customWidth="1" min="8" max="8"/>
  </cols>
  <sheetData>
    <row r="1">
      <c r="A1" s="1" t="inlineStr">
        <is>
          <t>Consolidated Statements of Stockholder's Equity - USD ($) $ in Thousands</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Dec. 31, 2019</t>
        </is>
      </c>
      <c r="B2" s="5" t="n">
        <v>22</v>
      </c>
      <c r="C2" s="4" t="inlineStr">
        <is>
          <t xml:space="preserve"> </t>
        </is>
      </c>
      <c r="D2" s="5" t="n">
        <v>75117</v>
      </c>
      <c r="E2" s="5" t="n">
        <v>-66047</v>
      </c>
      <c r="F2" s="5" t="n">
        <v>-5</v>
      </c>
      <c r="G2" s="4" t="inlineStr">
        <is>
          <t xml:space="preserve"> </t>
        </is>
      </c>
      <c r="H2" s="5" t="n">
        <v>9087</v>
      </c>
    </row>
    <row r="3">
      <c r="A3" s="4" t="inlineStr">
        <is>
          <t>Beginning balance, shares at Dec. 31, 2019</t>
        </is>
      </c>
      <c r="B3" s="6" t="n">
        <v>21877724</v>
      </c>
      <c r="C3" s="6" t="n">
        <v>1097</v>
      </c>
    </row>
    <row r="4">
      <c r="A4" s="4" t="inlineStr">
        <is>
          <t>Issuance of Common Stock for Services</t>
        </is>
      </c>
      <c r="B4" s="5" t="n">
        <v>1</v>
      </c>
      <c r="C4" s="4" t="inlineStr">
        <is>
          <t xml:space="preserve"> </t>
        </is>
      </c>
      <c r="D4" s="6" t="n">
        <v>1739</v>
      </c>
      <c r="E4" s="4" t="inlineStr">
        <is>
          <t xml:space="preserve"> </t>
        </is>
      </c>
      <c r="F4" s="4" t="inlineStr">
        <is>
          <t xml:space="preserve"> </t>
        </is>
      </c>
      <c r="G4" s="4" t="inlineStr">
        <is>
          <t xml:space="preserve"> </t>
        </is>
      </c>
      <c r="H4" s="6" t="n">
        <v>1740</v>
      </c>
    </row>
    <row r="5">
      <c r="A5" s="4" t="inlineStr">
        <is>
          <t>Issuance of Common Stock for Services, shares</t>
        </is>
      </c>
      <c r="B5" s="6" t="n">
        <v>1249747</v>
      </c>
    </row>
    <row r="6">
      <c r="A6" s="4" t="inlineStr">
        <is>
          <t>Value of Preferred Stock Conversion</t>
        </is>
      </c>
      <c r="B6" s="5" t="n">
        <v>5</v>
      </c>
      <c r="C6" s="4" t="inlineStr">
        <is>
          <t xml:space="preserve"> </t>
        </is>
      </c>
      <c r="D6" s="6" t="n">
        <v>-5</v>
      </c>
      <c r="E6" s="4" t="inlineStr">
        <is>
          <t xml:space="preserve"> </t>
        </is>
      </c>
      <c r="F6" s="4" t="inlineStr">
        <is>
          <t xml:space="preserve"> </t>
        </is>
      </c>
      <c r="G6" s="4" t="inlineStr">
        <is>
          <t xml:space="preserve"> </t>
        </is>
      </c>
      <c r="H6" s="4" t="inlineStr">
        <is>
          <t xml:space="preserve"> </t>
        </is>
      </c>
    </row>
    <row r="7">
      <c r="A7" s="4" t="inlineStr">
        <is>
          <t>Value of Preferred Stock Conversion, shares</t>
        </is>
      </c>
      <c r="B7" s="6" t="n">
        <v>5219048</v>
      </c>
      <c r="C7" s="6" t="n">
        <v>-1097</v>
      </c>
    </row>
    <row r="8">
      <c r="A8" s="4" t="inlineStr">
        <is>
          <t>Proceeds from Securities Purchase Agreement, Net</t>
        </is>
      </c>
      <c r="B8" s="5" t="n">
        <v>89</v>
      </c>
      <c r="C8" s="4" t="inlineStr">
        <is>
          <t xml:space="preserve"> </t>
        </is>
      </c>
      <c r="D8" s="6" t="n">
        <v>98495</v>
      </c>
      <c r="E8" s="4" t="inlineStr">
        <is>
          <t xml:space="preserve"> </t>
        </is>
      </c>
      <c r="F8" s="4" t="inlineStr">
        <is>
          <t xml:space="preserve"> </t>
        </is>
      </c>
      <c r="G8" s="4" t="inlineStr">
        <is>
          <t xml:space="preserve"> </t>
        </is>
      </c>
      <c r="H8" s="6" t="n">
        <v>98584</v>
      </c>
    </row>
    <row r="9">
      <c r="A9" s="4" t="inlineStr">
        <is>
          <t>Proceeds from Securities Purchase Agreement, Net, shares</t>
        </is>
      </c>
      <c r="B9" s="6" t="n">
        <v>88900000</v>
      </c>
    </row>
    <row r="10">
      <c r="A10" s="4" t="inlineStr">
        <is>
          <t>Warrant Exercise</t>
        </is>
      </c>
      <c r="B10" s="5" t="n">
        <v>76</v>
      </c>
      <c r="C10" s="4" t="inlineStr">
        <is>
          <t xml:space="preserve"> </t>
        </is>
      </c>
      <c r="D10" s="6" t="n">
        <v>9033</v>
      </c>
      <c r="E10" s="6" t="n">
        <v>-1840</v>
      </c>
      <c r="F10" s="4" t="inlineStr">
        <is>
          <t xml:space="preserve"> </t>
        </is>
      </c>
      <c r="G10" s="4" t="inlineStr">
        <is>
          <t xml:space="preserve"> </t>
        </is>
      </c>
      <c r="H10" s="6" t="n">
        <v>7269</v>
      </c>
    </row>
    <row r="11">
      <c r="A11" s="4" t="inlineStr">
        <is>
          <t>Warrant Exercise, shares</t>
        </is>
      </c>
      <c r="B11" s="6" t="n">
        <v>75715805</v>
      </c>
    </row>
    <row r="12">
      <c r="A12" s="4" t="inlineStr">
        <is>
          <t>Note Conversion</t>
        </is>
      </c>
      <c r="B12" s="5" t="n">
        <v>65</v>
      </c>
      <c r="C12" s="4" t="inlineStr">
        <is>
          <t xml:space="preserve"> </t>
        </is>
      </c>
      <c r="D12" s="6" t="n">
        <v>-121</v>
      </c>
      <c r="E12" s="4" t="inlineStr">
        <is>
          <t xml:space="preserve"> </t>
        </is>
      </c>
      <c r="F12" s="4" t="inlineStr">
        <is>
          <t xml:space="preserve"> </t>
        </is>
      </c>
      <c r="G12" s="4" t="inlineStr">
        <is>
          <t xml:space="preserve"> </t>
        </is>
      </c>
      <c r="H12" s="6" t="n">
        <v>-56</v>
      </c>
    </row>
    <row r="13">
      <c r="A13" s="4" t="inlineStr">
        <is>
          <t>Note Conversion, shares</t>
        </is>
      </c>
      <c r="B13" s="6" t="n">
        <v>65476190</v>
      </c>
    </row>
    <row r="14">
      <c r="A14" s="4" t="inlineStr">
        <is>
          <t>Loss on Conversion Option Revaluation</t>
        </is>
      </c>
      <c r="B14" s="4" t="inlineStr">
        <is>
          <t xml:space="preserve"> </t>
        </is>
      </c>
      <c r="C14" s="4" t="inlineStr">
        <is>
          <t xml:space="preserve"> </t>
        </is>
      </c>
      <c r="D14" s="6" t="n">
        <v>171836</v>
      </c>
      <c r="E14" s="4" t="inlineStr">
        <is>
          <t xml:space="preserve"> </t>
        </is>
      </c>
      <c r="F14" s="4" t="inlineStr">
        <is>
          <t xml:space="preserve"> </t>
        </is>
      </c>
      <c r="G14" s="4" t="inlineStr">
        <is>
          <t xml:space="preserve"> </t>
        </is>
      </c>
      <c r="H14" s="6" t="n">
        <v>171836</v>
      </c>
    </row>
    <row r="15">
      <c r="A15" s="4" t="inlineStr">
        <is>
          <t>Warrant Revaluation: Exercised</t>
        </is>
      </c>
      <c r="B15" s="4" t="inlineStr">
        <is>
          <t xml:space="preserve"> </t>
        </is>
      </c>
      <c r="C15" s="4" t="inlineStr">
        <is>
          <t xml:space="preserve"> </t>
        </is>
      </c>
      <c r="D15" s="6" t="n">
        <v>219035</v>
      </c>
      <c r="E15" s="4" t="inlineStr">
        <is>
          <t xml:space="preserve"> </t>
        </is>
      </c>
      <c r="F15" s="4" t="inlineStr">
        <is>
          <t xml:space="preserve"> </t>
        </is>
      </c>
      <c r="G15" s="4" t="inlineStr">
        <is>
          <t xml:space="preserve"> </t>
        </is>
      </c>
      <c r="H15" s="6" t="n">
        <v>219035</v>
      </c>
    </row>
    <row r="16">
      <c r="A16" s="4" t="inlineStr">
        <is>
          <t>Warrants Issued</t>
        </is>
      </c>
      <c r="B16" s="4" t="inlineStr">
        <is>
          <t xml:space="preserve"> </t>
        </is>
      </c>
      <c r="C16" s="4" t="inlineStr">
        <is>
          <t xml:space="preserve"> </t>
        </is>
      </c>
      <c r="D16" s="6" t="n">
        <v>4443</v>
      </c>
      <c r="E16" s="4" t="inlineStr">
        <is>
          <t xml:space="preserve"> </t>
        </is>
      </c>
      <c r="F16" s="4" t="inlineStr">
        <is>
          <t xml:space="preserve"> </t>
        </is>
      </c>
      <c r="G16" s="4" t="inlineStr">
        <is>
          <t xml:space="preserve"> </t>
        </is>
      </c>
      <c r="H16" s="6" t="n">
        <v>4443</v>
      </c>
    </row>
    <row r="17">
      <c r="A17" s="4" t="inlineStr">
        <is>
          <t>Share Based Compensation</t>
        </is>
      </c>
      <c r="B17" s="4" t="inlineStr">
        <is>
          <t xml:space="preserve"> </t>
        </is>
      </c>
      <c r="C17" s="4" t="inlineStr">
        <is>
          <t xml:space="preserve"> </t>
        </is>
      </c>
      <c r="D17" s="6" t="n">
        <v>8929</v>
      </c>
      <c r="E17" s="4" t="inlineStr">
        <is>
          <t xml:space="preserve"> </t>
        </is>
      </c>
      <c r="F17" s="4" t="inlineStr">
        <is>
          <t xml:space="preserve"> </t>
        </is>
      </c>
      <c r="G17" s="4" t="inlineStr">
        <is>
          <t xml:space="preserve"> </t>
        </is>
      </c>
      <c r="H17" s="6" t="n">
        <v>8929</v>
      </c>
    </row>
    <row r="18">
      <c r="A18" s="4" t="inlineStr">
        <is>
          <t>Net Loss</t>
        </is>
      </c>
      <c r="B18" s="4" t="inlineStr">
        <is>
          <t xml:space="preserve"> </t>
        </is>
      </c>
      <c r="C18" s="4" t="inlineStr">
        <is>
          <t xml:space="preserve"> </t>
        </is>
      </c>
      <c r="D18" s="4" t="inlineStr">
        <is>
          <t xml:space="preserve"> </t>
        </is>
      </c>
      <c r="E18" s="6" t="n">
        <v>-401670</v>
      </c>
      <c r="F18" s="4" t="inlineStr">
        <is>
          <t xml:space="preserve"> </t>
        </is>
      </c>
      <c r="G18" s="4" t="inlineStr">
        <is>
          <t xml:space="preserve"> </t>
        </is>
      </c>
      <c r="H18" s="6" t="n">
        <v>-401670</v>
      </c>
    </row>
    <row r="19">
      <c r="A19" s="4" t="inlineStr">
        <is>
          <t>Ending balance, value at Dec. 31, 2020</t>
        </is>
      </c>
      <c r="B19" s="5" t="n">
        <v>258</v>
      </c>
      <c r="C19" s="4" t="inlineStr">
        <is>
          <t xml:space="preserve"> </t>
        </is>
      </c>
      <c r="D19" s="6" t="n">
        <v>588501</v>
      </c>
      <c r="E19" s="6" t="n">
        <v>-469557</v>
      </c>
      <c r="F19" s="6" t="n">
        <v>-5</v>
      </c>
      <c r="G19" s="4" t="inlineStr">
        <is>
          <t xml:space="preserve"> </t>
        </is>
      </c>
      <c r="H19" s="6" t="n">
        <v>119197</v>
      </c>
    </row>
    <row r="20">
      <c r="A20" s="4" t="inlineStr">
        <is>
          <t>Ending balance, shares at Dec. 31, 2020</t>
        </is>
      </c>
      <c r="B20" s="6" t="n">
        <v>258438514</v>
      </c>
      <c r="C20" s="4" t="inlineStr">
        <is>
          <t xml:space="preserve"> </t>
        </is>
      </c>
    </row>
    <row r="21">
      <c r="A21" s="4" t="inlineStr">
        <is>
          <t>Issuance of Common Stock for Services</t>
        </is>
      </c>
      <c r="B21" s="5" t="n">
        <v>1</v>
      </c>
      <c r="C21" s="4" t="inlineStr">
        <is>
          <t xml:space="preserve"> </t>
        </is>
      </c>
      <c r="D21" s="6" t="n">
        <v>1248</v>
      </c>
      <c r="E21" s="4" t="inlineStr">
        <is>
          <t xml:space="preserve"> </t>
        </is>
      </c>
      <c r="F21" s="4" t="inlineStr">
        <is>
          <t xml:space="preserve"> </t>
        </is>
      </c>
      <c r="G21" s="4" t="inlineStr">
        <is>
          <t xml:space="preserve"> </t>
        </is>
      </c>
      <c r="H21" s="6" t="n">
        <v>1249</v>
      </c>
    </row>
    <row r="22">
      <c r="A22" s="4" t="inlineStr">
        <is>
          <t>Issuance of Common Stock for Services, shares</t>
        </is>
      </c>
      <c r="B22" s="6" t="n">
        <v>807764</v>
      </c>
    </row>
    <row r="23">
      <c r="A23" s="4" t="inlineStr">
        <is>
          <t>Issuance of Common Stock for Vested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for Vested Restricted Stock Units, shares</t>
        </is>
      </c>
      <c r="B24" s="6" t="n">
        <v>130417</v>
      </c>
    </row>
    <row r="25">
      <c r="A25" s="4" t="inlineStr">
        <is>
          <t>Issuance of Common Stock for ChizComm Acquisition</t>
        </is>
      </c>
      <c r="B25" s="5" t="n">
        <v>2</v>
      </c>
      <c r="C25" s="4" t="inlineStr">
        <is>
          <t xml:space="preserve"> </t>
        </is>
      </c>
      <c r="D25" s="6" t="n">
        <v>3525</v>
      </c>
      <c r="E25" s="4" t="inlineStr">
        <is>
          <t xml:space="preserve"> </t>
        </is>
      </c>
      <c r="F25" s="4" t="inlineStr">
        <is>
          <t xml:space="preserve"> </t>
        </is>
      </c>
      <c r="G25" s="4" t="inlineStr">
        <is>
          <t xml:space="preserve"> </t>
        </is>
      </c>
      <c r="H25" s="6" t="n">
        <v>3527</v>
      </c>
    </row>
    <row r="26">
      <c r="A26" s="4" t="inlineStr">
        <is>
          <t>Issuance of Common Stock for ChizComm Acquisition, shares</t>
        </is>
      </c>
      <c r="B26" s="6" t="n">
        <v>1980658</v>
      </c>
    </row>
    <row r="27">
      <c r="A27" s="4" t="inlineStr">
        <is>
          <t>Exchange of Common Stock for Investment in YFE</t>
        </is>
      </c>
      <c r="B27" s="5" t="n">
        <v>2</v>
      </c>
      <c r="C27" s="4" t="inlineStr">
        <is>
          <t xml:space="preserve"> </t>
        </is>
      </c>
      <c r="D27" s="6" t="n">
        <v>3406</v>
      </c>
      <c r="E27" s="4" t="inlineStr">
        <is>
          <t xml:space="preserve"> </t>
        </is>
      </c>
      <c r="F27" s="4" t="inlineStr">
        <is>
          <t xml:space="preserve"> </t>
        </is>
      </c>
      <c r="G27" s="4" t="inlineStr">
        <is>
          <t xml:space="preserve"> </t>
        </is>
      </c>
      <c r="H27" s="6" t="n">
        <v>3408</v>
      </c>
    </row>
    <row r="28">
      <c r="A28" s="4" t="inlineStr">
        <is>
          <t>Exchange of Common Stock for Investment in YFE, shares</t>
        </is>
      </c>
      <c r="B28" s="6" t="n">
        <v>2281269</v>
      </c>
    </row>
    <row r="29">
      <c r="A29" s="4" t="inlineStr">
        <is>
          <t>Warrant Exercise</t>
        </is>
      </c>
      <c r="B29" s="5" t="n">
        <v>40</v>
      </c>
      <c r="C29" s="4" t="inlineStr">
        <is>
          <t xml:space="preserve"> </t>
        </is>
      </c>
      <c r="D29" s="6" t="n">
        <v>57225</v>
      </c>
      <c r="E29" s="4" t="inlineStr">
        <is>
          <t xml:space="preserve"> </t>
        </is>
      </c>
      <c r="F29" s="4" t="inlineStr">
        <is>
          <t xml:space="preserve"> </t>
        </is>
      </c>
      <c r="G29" s="4" t="inlineStr">
        <is>
          <t xml:space="preserve"> </t>
        </is>
      </c>
      <c r="H29" s="6" t="n">
        <v>57265</v>
      </c>
    </row>
    <row r="30">
      <c r="A30" s="4" t="inlineStr">
        <is>
          <t>Warrant Exercise, shares</t>
        </is>
      </c>
      <c r="B30" s="6" t="n">
        <v>39740500</v>
      </c>
    </row>
    <row r="31">
      <c r="A31" s="4" t="inlineStr">
        <is>
          <t>Warrant Incentive</t>
        </is>
      </c>
      <c r="B31" s="4" t="inlineStr">
        <is>
          <t xml:space="preserve"> </t>
        </is>
      </c>
      <c r="C31" s="4" t="inlineStr">
        <is>
          <t xml:space="preserve"> </t>
        </is>
      </c>
      <c r="D31" s="6" t="n">
        <v>69139</v>
      </c>
      <c r="E31" s="4" t="inlineStr">
        <is>
          <t xml:space="preserve"> </t>
        </is>
      </c>
      <c r="F31" s="4" t="inlineStr">
        <is>
          <t xml:space="preserve"> </t>
        </is>
      </c>
      <c r="G31" s="4" t="inlineStr">
        <is>
          <t xml:space="preserve"> </t>
        </is>
      </c>
      <c r="H31" s="6" t="n">
        <v>69139</v>
      </c>
    </row>
    <row r="32">
      <c r="A32" s="4" t="inlineStr">
        <is>
          <t>Share Based Compensation</t>
        </is>
      </c>
      <c r="B32" s="4" t="inlineStr">
        <is>
          <t xml:space="preserve"> </t>
        </is>
      </c>
      <c r="C32" s="4" t="inlineStr">
        <is>
          <t xml:space="preserve"> </t>
        </is>
      </c>
      <c r="D32" s="6" t="n">
        <v>16451</v>
      </c>
      <c r="E32" s="4" t="inlineStr">
        <is>
          <t xml:space="preserve"> </t>
        </is>
      </c>
      <c r="F32" s="4" t="inlineStr">
        <is>
          <t xml:space="preserve"> </t>
        </is>
      </c>
      <c r="G32" s="4" t="inlineStr">
        <is>
          <t xml:space="preserve"> </t>
        </is>
      </c>
      <c r="H32" s="6" t="n">
        <v>16451</v>
      </c>
    </row>
    <row r="33">
      <c r="A33" s="4" t="inlineStr">
        <is>
          <t>Other Comprehensive Loss</t>
        </is>
      </c>
      <c r="B33" s="4" t="inlineStr">
        <is>
          <t xml:space="preserve"> </t>
        </is>
      </c>
      <c r="C33" s="4" t="inlineStr">
        <is>
          <t xml:space="preserve"> </t>
        </is>
      </c>
      <c r="D33" s="4" t="inlineStr">
        <is>
          <t xml:space="preserve"> </t>
        </is>
      </c>
      <c r="E33" s="4" t="inlineStr">
        <is>
          <t xml:space="preserve"> </t>
        </is>
      </c>
      <c r="F33" s="6" t="n">
        <v>-1216</v>
      </c>
      <c r="G33" s="4" t="inlineStr">
        <is>
          <t xml:space="preserve"> </t>
        </is>
      </c>
      <c r="H33" s="6" t="n">
        <v>-1216</v>
      </c>
    </row>
    <row r="34">
      <c r="A34" s="4" t="inlineStr">
        <is>
          <t>Net Loss</t>
        </is>
      </c>
      <c r="B34" s="4" t="inlineStr">
        <is>
          <t xml:space="preserve"> </t>
        </is>
      </c>
      <c r="C34" s="4" t="inlineStr">
        <is>
          <t xml:space="preserve"> </t>
        </is>
      </c>
      <c r="D34" s="4" t="inlineStr">
        <is>
          <t xml:space="preserve"> </t>
        </is>
      </c>
      <c r="E34" s="6" t="n">
        <v>-126291</v>
      </c>
      <c r="F34" s="4" t="inlineStr">
        <is>
          <t xml:space="preserve"> </t>
        </is>
      </c>
      <c r="G34" s="6" t="n">
        <v>-76</v>
      </c>
      <c r="H34" s="6" t="n">
        <v>-126367</v>
      </c>
    </row>
    <row r="35">
      <c r="A35" s="4" t="inlineStr">
        <is>
          <t>Contributions from 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6" t="n">
        <v>2000</v>
      </c>
      <c r="H35" s="6" t="n">
        <v>2000</v>
      </c>
    </row>
    <row r="36">
      <c r="A36" s="4" t="inlineStr">
        <is>
          <t>Ending balance, value at Dec. 31, 2021</t>
        </is>
      </c>
      <c r="B36" s="5" t="n">
        <v>303</v>
      </c>
      <c r="C36" s="4" t="inlineStr">
        <is>
          <t xml:space="preserve"> </t>
        </is>
      </c>
      <c r="D36" s="5" t="n">
        <v>739495</v>
      </c>
      <c r="E36" s="5" t="n">
        <v>-595848</v>
      </c>
      <c r="F36" s="5" t="n">
        <v>-1221</v>
      </c>
      <c r="G36" s="5" t="n">
        <v>1924</v>
      </c>
      <c r="H36" s="5" t="n">
        <v>144653</v>
      </c>
    </row>
    <row r="37">
      <c r="A37" s="4" t="inlineStr">
        <is>
          <t>Ending balance, shares at Dec. 31, 2021</t>
        </is>
      </c>
      <c r="B37" s="6" t="n">
        <v>303379122</v>
      </c>
      <c r="C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1" customWidth="1" min="1" max="1"/>
    <col width="21" customWidth="1" min="2" max="2"/>
  </cols>
  <sheetData>
    <row r="1">
      <c r="A1" s="1" t="inlineStr">
        <is>
          <t>Marketable Securities (Details - Marketable Securities) $ in Thousands</t>
        </is>
      </c>
      <c r="B1" s="2" t="inlineStr">
        <is>
          <t>12 Months Ended</t>
        </is>
      </c>
    </row>
    <row r="2">
      <c r="B2" s="2" t="inlineStr">
        <is>
          <t>Dec. 31, 2021USD ($)</t>
        </is>
      </c>
    </row>
    <row r="3">
      <c r="A3" s="3" t="inlineStr">
        <is>
          <t>Net Investment Income [Line Items]</t>
        </is>
      </c>
    </row>
    <row r="4">
      <c r="A4" s="4" t="inlineStr">
        <is>
          <t>Adjusted Cost</t>
        </is>
      </c>
      <c r="B4" s="5" t="n">
        <v>113778</v>
      </c>
    </row>
    <row r="5">
      <c r="A5" s="4" t="inlineStr">
        <is>
          <t>Unrealized Loss</t>
        </is>
      </c>
      <c r="B5" s="6" t="n">
        <v>-1255</v>
      </c>
    </row>
    <row r="6">
      <c r="A6" s="4" t="inlineStr">
        <is>
          <t>Fair Value</t>
        </is>
      </c>
      <c r="B6" s="6" t="n">
        <v>112523</v>
      </c>
    </row>
    <row r="7">
      <c r="A7" s="4" t="inlineStr">
        <is>
          <t>Corporate Bond Securities [Member]</t>
        </is>
      </c>
    </row>
    <row r="8">
      <c r="A8" s="3" t="inlineStr">
        <is>
          <t>Net Investment Income [Line Items]</t>
        </is>
      </c>
    </row>
    <row r="9">
      <c r="A9" s="4" t="inlineStr">
        <is>
          <t>Adjusted Cost</t>
        </is>
      </c>
      <c r="B9" s="6" t="n">
        <v>47864</v>
      </c>
    </row>
    <row r="10">
      <c r="A10" s="4" t="inlineStr">
        <is>
          <t>Unrealized Loss</t>
        </is>
      </c>
      <c r="B10" s="6" t="n">
        <v>-529</v>
      </c>
    </row>
    <row r="11">
      <c r="A11" s="4" t="inlineStr">
        <is>
          <t>Fair Value</t>
        </is>
      </c>
      <c r="B11" s="6" t="n">
        <v>47335</v>
      </c>
    </row>
    <row r="12">
      <c r="A12" s="4" t="inlineStr">
        <is>
          <t>US Treasury Securities [Member]</t>
        </is>
      </c>
    </row>
    <row r="13">
      <c r="A13" s="3" t="inlineStr">
        <is>
          <t>Net Investment Income [Line Items]</t>
        </is>
      </c>
    </row>
    <row r="14">
      <c r="A14" s="4" t="inlineStr">
        <is>
          <t>Adjusted Cost</t>
        </is>
      </c>
      <c r="B14" s="6" t="n">
        <v>24410</v>
      </c>
    </row>
    <row r="15">
      <c r="A15" s="4" t="inlineStr">
        <is>
          <t>Unrealized Loss</t>
        </is>
      </c>
      <c r="B15" s="6" t="n">
        <v>-257</v>
      </c>
    </row>
    <row r="16">
      <c r="A16" s="4" t="inlineStr">
        <is>
          <t>Fair Value</t>
        </is>
      </c>
      <c r="B16" s="6" t="n">
        <v>24153</v>
      </c>
    </row>
    <row r="17">
      <c r="A17" s="4" t="inlineStr">
        <is>
          <t>Collateralized Mortgage Backed Securities [Member]</t>
        </is>
      </c>
    </row>
    <row r="18">
      <c r="A18" s="3" t="inlineStr">
        <is>
          <t>Net Investment Income [Line Items]</t>
        </is>
      </c>
    </row>
    <row r="19">
      <c r="A19" s="4" t="inlineStr">
        <is>
          <t>Adjusted Cost</t>
        </is>
      </c>
      <c r="B19" s="6" t="n">
        <v>7504</v>
      </c>
    </row>
    <row r="20">
      <c r="A20" s="4" t="inlineStr">
        <is>
          <t>Unrealized Loss</t>
        </is>
      </c>
      <c r="B20" s="6" t="n">
        <v>-143</v>
      </c>
    </row>
    <row r="21">
      <c r="A21" s="4" t="inlineStr">
        <is>
          <t>Fair Value</t>
        </is>
      </c>
      <c r="B21" s="6" t="n">
        <v>7361</v>
      </c>
    </row>
    <row r="22">
      <c r="A22" s="4" t="inlineStr">
        <is>
          <t>U S Agency And Government Sponsored Securities [Member]</t>
        </is>
      </c>
    </row>
    <row r="23">
      <c r="A23" s="3" t="inlineStr">
        <is>
          <t>Net Investment Income [Line Items]</t>
        </is>
      </c>
    </row>
    <row r="24">
      <c r="A24" s="4" t="inlineStr">
        <is>
          <t>Adjusted Cost</t>
        </is>
      </c>
      <c r="B24" s="6" t="n">
        <v>14675</v>
      </c>
    </row>
    <row r="25">
      <c r="A25" s="4" t="inlineStr">
        <is>
          <t>Unrealized Loss</t>
        </is>
      </c>
      <c r="B25" s="6" t="n">
        <v>-87</v>
      </c>
    </row>
    <row r="26">
      <c r="A26" s="4" t="inlineStr">
        <is>
          <t>Fair Value</t>
        </is>
      </c>
      <c r="B26" s="6" t="n">
        <v>14588</v>
      </c>
    </row>
    <row r="27">
      <c r="A27" s="4" t="inlineStr">
        <is>
          <t>US Treasury Notes Securities [Member]</t>
        </is>
      </c>
    </row>
    <row r="28">
      <c r="A28" s="3" t="inlineStr">
        <is>
          <t>Net Investment Income [Line Items]</t>
        </is>
      </c>
    </row>
    <row r="29">
      <c r="A29" s="4" t="inlineStr">
        <is>
          <t>Adjusted Cost</t>
        </is>
      </c>
      <c r="B29" s="6" t="n">
        <v>11871</v>
      </c>
    </row>
    <row r="30">
      <c r="A30" s="4" t="inlineStr">
        <is>
          <t>Unrealized Loss</t>
        </is>
      </c>
      <c r="B30" s="6" t="n">
        <v>-189</v>
      </c>
    </row>
    <row r="31">
      <c r="A31" s="4" t="inlineStr">
        <is>
          <t>Fair Value</t>
        </is>
      </c>
      <c r="B31" s="6" t="n">
        <v>11682</v>
      </c>
    </row>
    <row r="32">
      <c r="A32" s="4" t="inlineStr">
        <is>
          <t>Asset-backed Securities [Member]</t>
        </is>
      </c>
    </row>
    <row r="33">
      <c r="A33" s="3" t="inlineStr">
        <is>
          <t>Net Investment Income [Line Items]</t>
        </is>
      </c>
    </row>
    <row r="34">
      <c r="A34" s="4" t="inlineStr">
        <is>
          <t>Adjusted Cost</t>
        </is>
      </c>
      <c r="B34" s="6" t="n">
        <v>6456</v>
      </c>
    </row>
    <row r="35">
      <c r="A35" s="4" t="inlineStr">
        <is>
          <t>Unrealized Loss</t>
        </is>
      </c>
      <c r="B35" s="6" t="n">
        <v>-50</v>
      </c>
    </row>
    <row r="36">
      <c r="A36" s="4" t="inlineStr">
        <is>
          <t>Fair Value</t>
        </is>
      </c>
      <c r="B36" s="6" t="n">
        <v>6406</v>
      </c>
    </row>
    <row r="37">
      <c r="A37" s="4" t="inlineStr">
        <is>
          <t>Commercial Paper [Member]</t>
        </is>
      </c>
    </row>
    <row r="38">
      <c r="A38" s="3" t="inlineStr">
        <is>
          <t>Net Investment Income [Line Items]</t>
        </is>
      </c>
    </row>
    <row r="39">
      <c r="A39" s="4" t="inlineStr">
        <is>
          <t>Adjusted Cost</t>
        </is>
      </c>
      <c r="B39" s="6" t="n">
        <v>998</v>
      </c>
    </row>
    <row r="40">
      <c r="A40" s="4" t="inlineStr">
        <is>
          <t>Unrealized Loss</t>
        </is>
      </c>
      <c r="B40" s="6" t="n">
        <v>0</v>
      </c>
    </row>
    <row r="41">
      <c r="A41" s="4" t="inlineStr">
        <is>
          <t>Fair Value</t>
        </is>
      </c>
      <c r="B41" s="5" t="n">
        <v>99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Marketable Securities (Details - Contractual maturities) $ in Thousands</t>
        </is>
      </c>
      <c r="B1" s="2" t="inlineStr">
        <is>
          <t>Dec. 31, 2021USD ($)</t>
        </is>
      </c>
    </row>
    <row r="2">
      <c r="A2" s="3" t="inlineStr">
        <is>
          <t>Debt Instrument [Line Items]</t>
        </is>
      </c>
    </row>
    <row r="3">
      <c r="A3" s="4" t="inlineStr">
        <is>
          <t>Fair Value</t>
        </is>
      </c>
      <c r="B3" s="5" t="n">
        <v>112523</v>
      </c>
    </row>
    <row r="4">
      <c r="A4" s="4" t="inlineStr">
        <is>
          <t>Due After Five Years Through Ten Years [Member]</t>
        </is>
      </c>
    </row>
    <row r="5">
      <c r="A5" s="3" t="inlineStr">
        <is>
          <t>Debt Instrument [Line Items]</t>
        </is>
      </c>
    </row>
    <row r="6">
      <c r="A6" s="4" t="inlineStr">
        <is>
          <t>Fair Value</t>
        </is>
      </c>
      <c r="B6" s="6" t="n">
        <v>6443</v>
      </c>
    </row>
    <row r="7">
      <c r="A7" s="4" t="inlineStr">
        <is>
          <t>Due After Ten Years [Member]</t>
        </is>
      </c>
    </row>
    <row r="8">
      <c r="A8" s="3" t="inlineStr">
        <is>
          <t>Debt Instrument [Line Items]</t>
        </is>
      </c>
    </row>
    <row r="9">
      <c r="A9" s="4" t="inlineStr">
        <is>
          <t>Fair Value</t>
        </is>
      </c>
      <c r="B9" s="6" t="n">
        <v>10199</v>
      </c>
    </row>
    <row r="10">
      <c r="A10" s="4" t="inlineStr">
        <is>
          <t>Due After One Year Through Five Years [Member]</t>
        </is>
      </c>
    </row>
    <row r="11">
      <c r="A11" s="3" t="inlineStr">
        <is>
          <t>Debt Instrument [Line Items]</t>
        </is>
      </c>
    </row>
    <row r="12">
      <c r="A12" s="4" t="inlineStr">
        <is>
          <t>Fair Value</t>
        </is>
      </c>
      <c r="B12" s="5" t="n">
        <v>958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598</v>
      </c>
      <c r="C3" s="5" t="n">
        <v>270</v>
      </c>
    </row>
    <row r="4">
      <c r="A4" s="4" t="inlineStr">
        <is>
          <t>Less Accumulated Depreciation</t>
        </is>
      </c>
      <c r="B4" s="6" t="n">
        <v>-149</v>
      </c>
      <c r="C4" s="6" t="n">
        <v>-174</v>
      </c>
    </row>
    <row r="5">
      <c r="A5" s="4" t="inlineStr">
        <is>
          <t>Property and Equipment, Net</t>
        </is>
      </c>
      <c r="B5" s="6" t="n">
        <v>449</v>
      </c>
      <c r="C5" s="6" t="n">
        <v>96</v>
      </c>
    </row>
    <row r="6">
      <c r="A6" s="4" t="inlineStr">
        <is>
          <t>Furniture and Fixtures [Member]</t>
        </is>
      </c>
    </row>
    <row r="7">
      <c r="A7" s="3" t="inlineStr">
        <is>
          <t>Property, Plant and Equipment [Line Items]</t>
        </is>
      </c>
    </row>
    <row r="8">
      <c r="A8" s="4" t="inlineStr">
        <is>
          <t>Property and equipment, gross</t>
        </is>
      </c>
      <c r="B8" s="6" t="n">
        <v>181</v>
      </c>
      <c r="C8" s="6" t="n">
        <v>20</v>
      </c>
    </row>
    <row r="9">
      <c r="A9" s="4" t="inlineStr">
        <is>
          <t>Computer Equipment [Member]</t>
        </is>
      </c>
    </row>
    <row r="10">
      <c r="A10" s="3" t="inlineStr">
        <is>
          <t>Property, Plant and Equipment [Line Items]</t>
        </is>
      </c>
    </row>
    <row r="11">
      <c r="A11" s="4" t="inlineStr">
        <is>
          <t>Property and equipment, gross</t>
        </is>
      </c>
      <c r="B11" s="6" t="n">
        <v>173</v>
      </c>
      <c r="C11" s="6" t="n">
        <v>168</v>
      </c>
    </row>
    <row r="12">
      <c r="A12" s="4" t="inlineStr">
        <is>
          <t>Leasehold Improvements [Member]</t>
        </is>
      </c>
    </row>
    <row r="13">
      <c r="A13" s="3" t="inlineStr">
        <is>
          <t>Property, Plant and Equipment [Line Items]</t>
        </is>
      </c>
    </row>
    <row r="14">
      <c r="A14" s="4" t="inlineStr">
        <is>
          <t>Property and equipment, gross</t>
        </is>
      </c>
      <c r="B14" s="6" t="n">
        <v>44</v>
      </c>
      <c r="C14" s="6" t="n">
        <v>14</v>
      </c>
    </row>
    <row r="15">
      <c r="A15" s="4" t="inlineStr">
        <is>
          <t>Software Development [Member]</t>
        </is>
      </c>
    </row>
    <row r="16">
      <c r="A16" s="3" t="inlineStr">
        <is>
          <t>Property, Plant and Equipment [Line Items]</t>
        </is>
      </c>
    </row>
    <row r="17">
      <c r="A17" s="4" t="inlineStr">
        <is>
          <t>Property and equipment, gross</t>
        </is>
      </c>
      <c r="B17" s="6" t="n">
        <v>177</v>
      </c>
      <c r="C17" s="6" t="n">
        <v>68</v>
      </c>
    </row>
    <row r="18">
      <c r="A18" s="4" t="inlineStr">
        <is>
          <t>Production Equipment [Member]</t>
        </is>
      </c>
    </row>
    <row r="19">
      <c r="A19" s="3" t="inlineStr">
        <is>
          <t>Property, Plant and Equipment [Line Items]</t>
        </is>
      </c>
    </row>
    <row r="20">
      <c r="A20" s="4" t="inlineStr">
        <is>
          <t>Property and equipment, gross</t>
        </is>
      </c>
      <c r="B20" s="5" t="n">
        <v>23</v>
      </c>
      <c r="C20"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93983</v>
      </c>
      <c r="C4" s="5" t="n">
        <v>44942</v>
      </c>
    </row>
    <row r="5">
      <c r="A5" s="4" t="inlineStr">
        <is>
          <t>Accumulated depreciation</t>
        </is>
      </c>
      <c r="B5" s="5" t="n">
        <v>118502</v>
      </c>
      <c r="C5" s="5" t="n">
        <v>1170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ight of Use Leased Asset (Details) - USD ($) $ in Thousands</t>
        </is>
      </c>
      <c r="B1" s="2" t="inlineStr">
        <is>
          <t>Dec. 31, 2021</t>
        </is>
      </c>
      <c r="C1" s="2" t="inlineStr">
        <is>
          <t>Dec. 31, 2020</t>
        </is>
      </c>
    </row>
    <row r="2">
      <c r="A2" s="4" t="inlineStr">
        <is>
          <t>Right of use asset, gross</t>
        </is>
      </c>
      <c r="B2" s="5" t="n">
        <v>3364</v>
      </c>
      <c r="C2" s="5" t="n">
        <v>2257</v>
      </c>
    </row>
    <row r="3">
      <c r="A3" s="4" t="inlineStr">
        <is>
          <t>Right of use asset, net</t>
        </is>
      </c>
      <c r="B3" s="6" t="n">
        <v>2785</v>
      </c>
      <c r="C3" s="6" t="n">
        <v>1972</v>
      </c>
    </row>
    <row r="4">
      <c r="A4" s="4" t="inlineStr">
        <is>
          <t>Office Lease [Member]</t>
        </is>
      </c>
    </row>
    <row r="5">
      <c r="A5" s="4" t="inlineStr">
        <is>
          <t>Right of use asset, gross</t>
        </is>
      </c>
      <c r="B5" s="6" t="n">
        <v>3351</v>
      </c>
      <c r="C5" s="6" t="n">
        <v>2245</v>
      </c>
    </row>
    <row r="6">
      <c r="A6" s="4" t="inlineStr">
        <is>
          <t>Total accumulated amortization</t>
        </is>
      </c>
      <c r="B6" s="6" t="n">
        <v>-579</v>
      </c>
      <c r="C6" s="6" t="n">
        <v>-285</v>
      </c>
    </row>
    <row r="7">
      <c r="A7" s="4" t="inlineStr">
        <is>
          <t>Printer Lease [Member]</t>
        </is>
      </c>
    </row>
    <row r="8">
      <c r="A8" s="4" t="inlineStr">
        <is>
          <t>Right of use asset, gross</t>
        </is>
      </c>
      <c r="B8" s="5" t="n">
        <v>13</v>
      </c>
      <c r="C8" s="5" t="n">
        <v>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ight of Use Leased Asset (Details Narrative) - USD ($)</t>
        </is>
      </c>
      <c r="B1" s="2" t="inlineStr">
        <is>
          <t>12 Months Ended</t>
        </is>
      </c>
    </row>
    <row r="2">
      <c r="B2" s="2" t="inlineStr">
        <is>
          <t>Dec. 31, 2021</t>
        </is>
      </c>
      <c r="C2" s="2" t="inlineStr">
        <is>
          <t>Dec. 31, 2020</t>
        </is>
      </c>
    </row>
    <row r="3">
      <c r="A3" s="3" t="inlineStr">
        <is>
          <t>Right Of Use Leased Asset</t>
        </is>
      </c>
    </row>
    <row r="4">
      <c r="A4" s="4" t="inlineStr">
        <is>
          <t>Amortization expense</t>
        </is>
      </c>
      <c r="B4" s="5" t="n">
        <v>298258</v>
      </c>
      <c r="C4" s="5" t="n">
        <v>2851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ilm and Television Costs, Net (Details) - USD ($) $ in Thousands</t>
        </is>
      </c>
      <c r="B1" s="2" t="inlineStr">
        <is>
          <t>12 Months Ended</t>
        </is>
      </c>
    </row>
    <row r="2">
      <c r="B2" s="2" t="inlineStr">
        <is>
          <t>Dec. 31, 2021</t>
        </is>
      </c>
      <c r="C2" s="2" t="inlineStr">
        <is>
          <t>Dec. 31, 2020</t>
        </is>
      </c>
    </row>
    <row r="3">
      <c r="A3" s="3" t="inlineStr">
        <is>
          <t>Other Industries [Abstract]</t>
        </is>
      </c>
    </row>
    <row r="4">
      <c r="A4" s="4" t="inlineStr">
        <is>
          <t>Film and Television costs, beginning balance</t>
        </is>
      </c>
      <c r="B4" s="5" t="n">
        <v>11828</v>
      </c>
      <c r="C4" s="5" t="n">
        <v>9907</v>
      </c>
    </row>
    <row r="5">
      <c r="A5" s="4" t="inlineStr">
        <is>
          <t>Additions to Film and Television Costs</t>
        </is>
      </c>
      <c r="B5" s="6" t="n">
        <v>10650</v>
      </c>
      <c r="C5" s="6" t="n">
        <v>2901</v>
      </c>
    </row>
    <row r="6">
      <c r="A6" s="4" t="inlineStr">
        <is>
          <t>Film Amortization Expense</t>
        </is>
      </c>
      <c r="B6" s="6" t="n">
        <v>-19538</v>
      </c>
      <c r="C6" s="6" t="n">
        <v>-980</v>
      </c>
    </row>
    <row r="7">
      <c r="A7" s="4" t="inlineStr">
        <is>
          <t>Film and Television Costs, ending balance</t>
        </is>
      </c>
      <c r="B7" s="5" t="n">
        <v>2940</v>
      </c>
      <c r="C7" s="5" t="n">
        <v>1182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lm and Television Costs, Net (Details Narrative) - USD ($) $ in Thousands</t>
        </is>
      </c>
      <c r="B1" s="2" t="inlineStr">
        <is>
          <t>12 Months Ended</t>
        </is>
      </c>
    </row>
    <row r="2">
      <c r="B2" s="2" t="inlineStr">
        <is>
          <t>Dec. 31, 2021</t>
        </is>
      </c>
      <c r="C2" s="2" t="inlineStr">
        <is>
          <t>Dec. 31, 2020</t>
        </is>
      </c>
    </row>
    <row r="3">
      <c r="A3" s="3" t="inlineStr">
        <is>
          <t>Other Industries [Abstract]</t>
        </is>
      </c>
    </row>
    <row r="4">
      <c r="A4" s="4" t="inlineStr">
        <is>
          <t>Film amortization expense</t>
        </is>
      </c>
      <c r="B4" s="5" t="n">
        <v>19500</v>
      </c>
      <c r="C4" s="5" t="n">
        <v>980</v>
      </c>
    </row>
    <row r="5">
      <c r="A5" s="4" t="inlineStr">
        <is>
          <t>Impairment expense</t>
        </is>
      </c>
      <c r="B5" s="5" t="n">
        <v>18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Details - Goodwill) - USD ($) $ in Thousands</t>
        </is>
      </c>
      <c r="B1" s="2" t="inlineStr">
        <is>
          <t>12 Months Ended</t>
        </is>
      </c>
    </row>
    <row r="2">
      <c r="B2" s="2" t="inlineStr">
        <is>
          <t>Dec. 31, 2021</t>
        </is>
      </c>
      <c r="C2" s="2" t="inlineStr">
        <is>
          <t>Dec. 31, 2020</t>
        </is>
      </c>
    </row>
    <row r="3">
      <c r="A3" s="3" t="inlineStr">
        <is>
          <t>Indefinite-lived Intangible Assets [Line Items]</t>
        </is>
      </c>
    </row>
    <row r="4">
      <c r="A4" s="4" t="inlineStr">
        <is>
          <t>Goodwill at beginning</t>
        </is>
      </c>
      <c r="B4" s="5" t="n">
        <v>10366</v>
      </c>
    </row>
    <row r="5">
      <c r="A5" s="4" t="inlineStr">
        <is>
          <t>Acquisition of ChizComm Entities</t>
        </is>
      </c>
      <c r="B5" s="6" t="n">
        <v>9607</v>
      </c>
    </row>
    <row r="6">
      <c r="A6" s="4" t="inlineStr">
        <is>
          <t>Goodwill Impairment</t>
        </is>
      </c>
      <c r="B6" s="6" t="n">
        <v>-4778</v>
      </c>
      <c r="C6" s="5" t="n">
        <v>0</v>
      </c>
    </row>
    <row r="7">
      <c r="A7" s="4" t="inlineStr">
        <is>
          <t>Foreign Currency Translation Adjustment</t>
        </is>
      </c>
      <c r="B7" s="6" t="n">
        <v>32</v>
      </c>
    </row>
    <row r="8">
      <c r="A8" s="4" t="inlineStr">
        <is>
          <t>Goodwill at end</t>
        </is>
      </c>
      <c r="B8" s="6" t="n">
        <v>15227</v>
      </c>
      <c r="C8" s="6" t="n">
        <v>10366</v>
      </c>
    </row>
    <row r="9">
      <c r="A9" s="4" t="inlineStr">
        <is>
          <t>Content Production Distribution [Member]</t>
        </is>
      </c>
    </row>
    <row r="10">
      <c r="A10" s="3" t="inlineStr">
        <is>
          <t>Indefinite-lived Intangible Assets [Line Items]</t>
        </is>
      </c>
    </row>
    <row r="11">
      <c r="A11" s="4" t="inlineStr">
        <is>
          <t>Goodwill at beginning</t>
        </is>
      </c>
      <c r="B11" s="6" t="n">
        <v>10366</v>
      </c>
    </row>
    <row r="12">
      <c r="A12" s="4" t="inlineStr">
        <is>
          <t>Acquisition of ChizComm Entities</t>
        </is>
      </c>
      <c r="B12" s="6" t="n">
        <v>0</v>
      </c>
    </row>
    <row r="13">
      <c r="A13" s="4" t="inlineStr">
        <is>
          <t>Foreign Currency Translation Adjustment</t>
        </is>
      </c>
      <c r="B13" s="6" t="n">
        <v>0</v>
      </c>
    </row>
    <row r="14">
      <c r="A14" s="4" t="inlineStr">
        <is>
          <t>Goodwill at end</t>
        </is>
      </c>
      <c r="B14" s="6" t="n">
        <v>10366</v>
      </c>
      <c r="C14" s="6" t="n">
        <v>10366</v>
      </c>
    </row>
    <row r="15">
      <c r="A15" s="4" t="inlineStr">
        <is>
          <t>Media Advertising Services [Member]</t>
        </is>
      </c>
    </row>
    <row r="16">
      <c r="A16" s="3" t="inlineStr">
        <is>
          <t>Indefinite-lived Intangible Assets [Line Items]</t>
        </is>
      </c>
    </row>
    <row r="17">
      <c r="A17" s="4" t="inlineStr">
        <is>
          <t>Goodwill at beginning</t>
        </is>
      </c>
      <c r="B17" s="4" t="inlineStr">
        <is>
          <t xml:space="preserve"> </t>
        </is>
      </c>
    </row>
    <row r="18">
      <c r="A18" s="4" t="inlineStr">
        <is>
          <t>Acquisition of ChizComm Entities</t>
        </is>
      </c>
      <c r="B18" s="6" t="n">
        <v>9607</v>
      </c>
    </row>
    <row r="19">
      <c r="A19" s="4" t="inlineStr">
        <is>
          <t>Goodwill Impairment</t>
        </is>
      </c>
      <c r="B19" s="6" t="n">
        <v>-4778</v>
      </c>
    </row>
    <row r="20">
      <c r="A20" s="4" t="inlineStr">
        <is>
          <t>Foreign Currency Translation Adjustment</t>
        </is>
      </c>
      <c r="B20" s="6" t="n">
        <v>32</v>
      </c>
    </row>
    <row r="21">
      <c r="A21" s="4" t="inlineStr">
        <is>
          <t>Goodwill at end</t>
        </is>
      </c>
      <c r="B21" s="5" t="n">
        <v>4861</v>
      </c>
      <c r="C2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Intangible Assets, Net (Details - Intangibles) - USD ($) $ in Thousands</t>
        </is>
      </c>
      <c r="C1" s="2" t="inlineStr">
        <is>
          <t>Dec. 31, 2021</t>
        </is>
      </c>
      <c r="D1" s="2" t="inlineStr">
        <is>
          <t>Dec. 31, 2020</t>
        </is>
      </c>
    </row>
    <row r="2">
      <c r="A2" s="3" t="inlineStr">
        <is>
          <t>Indefinite-lived Intangible Assets [Line Items]</t>
        </is>
      </c>
    </row>
    <row r="3">
      <c r="A3" s="4" t="inlineStr">
        <is>
          <t>Intangible assets</t>
        </is>
      </c>
      <c r="C3" s="5" t="n">
        <v>10613</v>
      </c>
      <c r="D3" s="5" t="n">
        <v>429</v>
      </c>
    </row>
    <row r="4">
      <c r="A4" s="4" t="inlineStr">
        <is>
          <t>Foreign Currency Translation Adjustment</t>
        </is>
      </c>
      <c r="C4" s="6" t="n">
        <v>24</v>
      </c>
      <c r="D4" s="6" t="n">
        <v>0</v>
      </c>
    </row>
    <row r="5">
      <c r="A5" s="4" t="inlineStr">
        <is>
          <t>Less Accumulated Amortization</t>
        </is>
      </c>
      <c r="C5" s="6" t="n">
        <v>-904</v>
      </c>
      <c r="D5" s="6" t="n">
        <v>-400</v>
      </c>
    </row>
    <row r="6">
      <c r="A6" s="4" t="inlineStr">
        <is>
          <t>Net Intangible Assets</t>
        </is>
      </c>
      <c r="C6" s="6" t="n">
        <v>9733</v>
      </c>
      <c r="D6" s="6" t="n">
        <v>29</v>
      </c>
    </row>
    <row r="7">
      <c r="A7" s="4" t="inlineStr">
        <is>
          <t>Trademarks [Member]</t>
        </is>
      </c>
    </row>
    <row r="8">
      <c r="A8" s="3" t="inlineStr">
        <is>
          <t>Indefinite-lived Intangible Assets [Line Items]</t>
        </is>
      </c>
    </row>
    <row r="9">
      <c r="A9" s="4" t="inlineStr">
        <is>
          <t>Intangible assets</t>
        </is>
      </c>
      <c r="B9" s="4" t="inlineStr">
        <is>
          <t>[1]</t>
        </is>
      </c>
      <c r="C9" s="6" t="n">
        <v>130</v>
      </c>
      <c r="D9" s="6" t="n">
        <v>130</v>
      </c>
    </row>
    <row r="10">
      <c r="A10" s="4" t="inlineStr">
        <is>
          <t>Customer Relationships [Member]</t>
        </is>
      </c>
    </row>
    <row r="11">
      <c r="A11" s="3" t="inlineStr">
        <is>
          <t>Indefinite-lived Intangible Assets [Line Items]</t>
        </is>
      </c>
    </row>
    <row r="12">
      <c r="A12" s="4" t="inlineStr">
        <is>
          <t>Intangible assets</t>
        </is>
      </c>
      <c r="B12" s="4" t="inlineStr">
        <is>
          <t>[2]</t>
        </is>
      </c>
      <c r="C12" s="6" t="n">
        <v>6132</v>
      </c>
      <c r="D12" s="6" t="n">
        <v>0</v>
      </c>
    </row>
    <row r="13">
      <c r="A13" s="4" t="inlineStr">
        <is>
          <t>Noncompete Agreements [Member]</t>
        </is>
      </c>
    </row>
    <row r="14">
      <c r="A14" s="3" t="inlineStr">
        <is>
          <t>Indefinite-lived Intangible Assets [Line Items]</t>
        </is>
      </c>
    </row>
    <row r="15">
      <c r="A15" s="4" t="inlineStr">
        <is>
          <t>Intangible assets</t>
        </is>
      </c>
      <c r="B15" s="4" t="inlineStr">
        <is>
          <t>[3]</t>
        </is>
      </c>
      <c r="C15" s="6" t="n">
        <v>48</v>
      </c>
      <c r="D15" s="6" t="n">
        <v>0</v>
      </c>
    </row>
    <row r="16">
      <c r="A16" s="4" t="inlineStr">
        <is>
          <t>Trade Names [Member]</t>
        </is>
      </c>
    </row>
    <row r="17">
      <c r="A17" s="3" t="inlineStr">
        <is>
          <t>Indefinite-lived Intangible Assets [Line Items]</t>
        </is>
      </c>
    </row>
    <row r="18">
      <c r="A18" s="4" t="inlineStr">
        <is>
          <t>Intangible assets</t>
        </is>
      </c>
      <c r="B18" s="4" t="inlineStr">
        <is>
          <t>[4]</t>
        </is>
      </c>
      <c r="C18" s="6" t="n">
        <v>4000</v>
      </c>
      <c r="D18" s="6" t="n">
        <v>0</v>
      </c>
    </row>
    <row r="19">
      <c r="A19" s="4" t="inlineStr">
        <is>
          <t>Other Intangible Assets [Member]</t>
        </is>
      </c>
    </row>
    <row r="20">
      <c r="A20" s="3" t="inlineStr">
        <is>
          <t>Indefinite-lived Intangible Assets [Line Items]</t>
        </is>
      </c>
    </row>
    <row r="21">
      <c r="A21" s="4" t="inlineStr">
        <is>
          <t>Intangible assets</t>
        </is>
      </c>
      <c r="B21" s="4" t="inlineStr">
        <is>
          <t>[1]</t>
        </is>
      </c>
      <c r="C21" s="5" t="n">
        <v>303</v>
      </c>
      <c r="D21" s="5" t="n">
        <v>299</v>
      </c>
    </row>
    <row r="22"/>
    <row r="23">
      <c r="A23" s="4" t="inlineStr">
        <is>
          <t>[1]</t>
        </is>
      </c>
      <c r="B23" s="4" t="inlineStr">
        <is>
          <t>During the years ended December 31, 2021 and December
    31, 2020, the Company recognized, $16,277 and $49,388, respectively, in amortization expense related to the Trademarks, Product Masters,
    and Other Intangible Assets.</t>
        </is>
      </c>
    </row>
    <row r="24">
      <c r="A24" s="4" t="inlineStr">
        <is>
          <t>[2]</t>
        </is>
      </c>
      <c r="B24" s="4" t="inlineStr">
        <is>
          <t>Amount represents the fair value of the ChizComm
    and ChizComm Beacon Media Customer Relationships with a useful life of 12 years. Amortization expense for the year ended December 31,
    2021 was $0.5 million.</t>
        </is>
      </c>
    </row>
    <row r="25">
      <c r="A25" s="4" t="inlineStr">
        <is>
          <t>[3]</t>
        </is>
      </c>
      <c r="B25" s="4" t="inlineStr">
        <is>
          <t>Amount represents the fair value of the Non-Compete
    agreements as part of the ChizComm acquisition. The Non-Compete agreements have a useful life of 3 years. Amortization expense for the
    year ended December 31, 2021 was $18,345.</t>
        </is>
      </c>
    </row>
    <row r="26">
      <c r="A26" s="4" t="inlineStr">
        <is>
          <t>[4]</t>
        </is>
      </c>
      <c r="B26" s="4" t="inlineStr">
        <is>
          <t>Amount represents the fair value of the Stan
Lee Assets acquired through the consolidation of the Stan Lee Universe variable interest entity. The assets have been determined to have
a useful life of 70 years. The amortization expense was deemed immaterial during the fourth quarter of 2021.</t>
        </is>
      </c>
    </row>
  </sheetData>
  <mergeCells count="6">
    <mergeCell ref="A1:B1"/>
    <mergeCell ref="A22:C22"/>
    <mergeCell ref="B23:C23"/>
    <mergeCell ref="B24:C24"/>
    <mergeCell ref="B25:C25"/>
    <mergeCell ref="B26:C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26291</v>
      </c>
      <c r="C4" s="5" t="n">
        <v>-401670</v>
      </c>
    </row>
    <row r="5">
      <c r="A5" s="3" t="inlineStr">
        <is>
          <t>Adjustments to Reconcile Net Loss to Net Cash Used in Operating Activities:</t>
        </is>
      </c>
    </row>
    <row r="6">
      <c r="A6" s="4" t="inlineStr">
        <is>
          <t>Amortization of Film and Television Costs</t>
        </is>
      </c>
      <c r="B6" s="6" t="n">
        <v>19538</v>
      </c>
      <c r="C6" s="6" t="n">
        <v>980</v>
      </c>
    </row>
    <row r="7">
      <c r="A7" s="4" t="inlineStr">
        <is>
          <t>Depreciation and Amortization of Property, Equipment &amp; Intangible Assets</t>
        </is>
      </c>
      <c r="B7" s="6" t="n">
        <v>599</v>
      </c>
      <c r="C7" s="6" t="n">
        <v>94</v>
      </c>
    </row>
    <row r="8">
      <c r="A8" s="4" t="inlineStr">
        <is>
          <t>Share Based Compensation Expense</t>
        </is>
      </c>
      <c r="B8" s="6" t="n">
        <v>16451</v>
      </c>
      <c r="C8" s="6" t="n">
        <v>8929</v>
      </c>
    </row>
    <row r="9">
      <c r="A9" s="4" t="inlineStr">
        <is>
          <t>Amortization of Right of Use Asset</t>
        </is>
      </c>
      <c r="B9" s="6" t="n">
        <v>298</v>
      </c>
      <c r="C9" s="6" t="n">
        <v>285</v>
      </c>
    </row>
    <row r="10">
      <c r="A10" s="4" t="inlineStr">
        <is>
          <t>Amortization of Premium on Marketable Securities</t>
        </is>
      </c>
      <c r="B10" s="6" t="n">
        <v>659</v>
      </c>
      <c r="C10" s="6" t="n">
        <v>0</v>
      </c>
    </row>
    <row r="11">
      <c r="A11" s="4" t="inlineStr">
        <is>
          <t>Loss on Fair Value of Equity Investment</t>
        </is>
      </c>
      <c r="B11" s="6" t="n">
        <v>106</v>
      </c>
      <c r="C11" s="6" t="n">
        <v>0</v>
      </c>
    </row>
    <row r="12">
      <c r="A12" s="4" t="inlineStr">
        <is>
          <t>Gain on Contingent Consideration Revaluation</t>
        </is>
      </c>
      <c r="B12" s="6" t="n">
        <v>-5870</v>
      </c>
      <c r="C12" s="6" t="n">
        <v>0</v>
      </c>
    </row>
    <row r="13">
      <c r="A13" s="4" t="inlineStr">
        <is>
          <t>(Gain) Loss on Warrant Revaluation</t>
        </is>
      </c>
      <c r="B13" s="6" t="n">
        <v>-342</v>
      </c>
      <c r="C13" s="6" t="n">
        <v>210895</v>
      </c>
    </row>
    <row r="14">
      <c r="A14" s="4" t="inlineStr">
        <is>
          <t>Realized Loss on Marketable Securities</t>
        </is>
      </c>
      <c r="B14" s="6" t="n">
        <v>70</v>
      </c>
      <c r="C14" s="6" t="n">
        <v>0</v>
      </c>
    </row>
    <row r="15">
      <c r="A15" s="4" t="inlineStr">
        <is>
          <t>Impairment of Goodwill</t>
        </is>
      </c>
      <c r="B15" s="6" t="n">
        <v>4778</v>
      </c>
      <c r="C15" s="6" t="n">
        <v>0</v>
      </c>
    </row>
    <row r="16">
      <c r="A16" s="4" t="inlineStr">
        <is>
          <t>Impairment Loss on Intangible Assets</t>
        </is>
      </c>
      <c r="B16" s="6" t="n">
        <v>3452</v>
      </c>
      <c r="C16" s="6" t="n">
        <v>0</v>
      </c>
    </row>
    <row r="17">
      <c r="A17" s="4" t="inlineStr">
        <is>
          <t>Warrant Incentive Expense</t>
        </is>
      </c>
      <c r="B17" s="6" t="n">
        <v>69139</v>
      </c>
      <c r="C17" s="6" t="n">
        <v>0</v>
      </c>
    </row>
    <row r="18">
      <c r="A18" s="4" t="inlineStr">
        <is>
          <t>Stock Issued for Services</t>
        </is>
      </c>
      <c r="B18" s="6" t="n">
        <v>41</v>
      </c>
      <c r="C18" s="6" t="n">
        <v>339</v>
      </c>
    </row>
    <row r="19">
      <c r="A19" s="4" t="inlineStr">
        <is>
          <t>Loss On Lease Termination</t>
        </is>
      </c>
      <c r="B19" s="6" t="n">
        <v>0</v>
      </c>
      <c r="C19" s="6" t="n">
        <v>339</v>
      </c>
    </row>
    <row r="20">
      <c r="A20" s="4" t="inlineStr">
        <is>
          <t>Loss on Conversion Option Revaluation</t>
        </is>
      </c>
      <c r="B20" s="6" t="n">
        <v>0</v>
      </c>
      <c r="C20" s="6" t="n">
        <v>171836</v>
      </c>
    </row>
    <row r="21">
      <c r="A21" s="4" t="inlineStr">
        <is>
          <t>Debt Discount in Excess of the Principal</t>
        </is>
      </c>
      <c r="B21" s="6" t="n">
        <v>0</v>
      </c>
      <c r="C21" s="6" t="n">
        <v>1032</v>
      </c>
    </row>
    <row r="22">
      <c r="A22" s="4" t="inlineStr">
        <is>
          <t>Other Non-Cash Items</t>
        </is>
      </c>
      <c r="B22" s="6" t="n">
        <v>19</v>
      </c>
      <c r="C22" s="6" t="n">
        <v>37</v>
      </c>
    </row>
    <row r="23">
      <c r="A23" s="3" t="inlineStr">
        <is>
          <t>Decrease (Increase) in Operating Assets:</t>
        </is>
      </c>
    </row>
    <row r="24">
      <c r="A24" s="4" t="inlineStr">
        <is>
          <t>Accounts Receivable, net</t>
        </is>
      </c>
      <c r="B24" s="6" t="n">
        <v>228</v>
      </c>
      <c r="C24" s="6" t="n">
        <v>2329</v>
      </c>
    </row>
    <row r="25">
      <c r="A25" s="4" t="inlineStr">
        <is>
          <t>Other Receivable</t>
        </is>
      </c>
      <c r="B25" s="6" t="n">
        <v>-504</v>
      </c>
      <c r="C25" s="6" t="n">
        <v>0</v>
      </c>
    </row>
    <row r="26">
      <c r="A26" s="4" t="inlineStr">
        <is>
          <t>Film and Television Costs, net</t>
        </is>
      </c>
      <c r="B26" s="6" t="n">
        <v>-9642</v>
      </c>
      <c r="C26" s="6" t="n">
        <v>-2901</v>
      </c>
    </row>
    <row r="27">
      <c r="A27" s="4" t="inlineStr">
        <is>
          <t>Inventory, net</t>
        </is>
      </c>
      <c r="B27" s="6" t="n">
        <v>0</v>
      </c>
      <c r="C27" s="6" t="n">
        <v>9</v>
      </c>
    </row>
    <row r="28">
      <c r="A28" s="4" t="inlineStr">
        <is>
          <t>Lease Deposits</t>
        </is>
      </c>
      <c r="B28" s="6" t="n">
        <v>-14</v>
      </c>
      <c r="C28" s="6" t="n">
        <v>325</v>
      </c>
    </row>
    <row r="29">
      <c r="A29" s="4" t="inlineStr">
        <is>
          <t>Prepaid Expenses and Other Assets</t>
        </is>
      </c>
      <c r="B29" s="6" t="n">
        <v>2910</v>
      </c>
      <c r="C29" s="6" t="n">
        <v>-357</v>
      </c>
    </row>
    <row r="30">
      <c r="A30" s="3" t="inlineStr">
        <is>
          <t>Increase (Decrease) in Operating Liabilities:</t>
        </is>
      </c>
    </row>
    <row r="31">
      <c r="A31" s="4" t="inlineStr">
        <is>
          <t>Accounts Payable</t>
        </is>
      </c>
      <c r="B31" s="6" t="n">
        <v>-169</v>
      </c>
      <c r="C31" s="6" t="n">
        <v>-389</v>
      </c>
    </row>
    <row r="32">
      <c r="A32" s="4" t="inlineStr">
        <is>
          <t>Accrued Production Costs</t>
        </is>
      </c>
      <c r="B32" s="6" t="n">
        <v>1733</v>
      </c>
      <c r="C32" s="6" t="n">
        <v>0</v>
      </c>
    </row>
    <row r="33">
      <c r="A33" s="4" t="inlineStr">
        <is>
          <t>Accrued Salaries &amp; Wages</t>
        </is>
      </c>
      <c r="B33" s="6" t="n">
        <v>370</v>
      </c>
      <c r="C33" s="6" t="n">
        <v>197</v>
      </c>
    </row>
    <row r="34">
      <c r="A34" s="4" t="inlineStr">
        <is>
          <t>Participations Payable</t>
        </is>
      </c>
      <c r="B34" s="6" t="n">
        <v>-721</v>
      </c>
      <c r="C34" s="6" t="n">
        <v>888</v>
      </c>
    </row>
    <row r="35">
      <c r="A35" s="4" t="inlineStr">
        <is>
          <t>Deferred Revenue</t>
        </is>
      </c>
      <c r="B35" s="6" t="n">
        <v>-509</v>
      </c>
      <c r="C35" s="6" t="n">
        <v>-677</v>
      </c>
    </row>
    <row r="36">
      <c r="A36" s="4" t="inlineStr">
        <is>
          <t>Lease Liability</t>
        </is>
      </c>
      <c r="B36" s="6" t="n">
        <v>-186</v>
      </c>
      <c r="C36" s="6" t="n">
        <v>-209</v>
      </c>
    </row>
    <row r="37">
      <c r="A37" s="4" t="inlineStr">
        <is>
          <t>Due To Related Party</t>
        </is>
      </c>
      <c r="B37" s="6" t="n">
        <v>60</v>
      </c>
      <c r="C37" s="6" t="n">
        <v>-582</v>
      </c>
    </row>
    <row r="38">
      <c r="A38" s="4" t="inlineStr">
        <is>
          <t>Accrued Expenses</t>
        </is>
      </c>
      <c r="B38" s="6" t="n">
        <v>54</v>
      </c>
      <c r="C38" s="6" t="n">
        <v>217</v>
      </c>
    </row>
    <row r="39">
      <c r="A39" s="4" t="inlineStr">
        <is>
          <t>Net Cash Used in Operating Activities</t>
        </is>
      </c>
      <c r="B39" s="6" t="n">
        <v>-23743</v>
      </c>
      <c r="C39" s="6" t="n">
        <v>-8054</v>
      </c>
    </row>
    <row r="40">
      <c r="A40" s="3" t="inlineStr">
        <is>
          <t>Cash Flows from Investing Activities:</t>
        </is>
      </c>
    </row>
    <row r="41">
      <c r="A41" s="4" t="inlineStr">
        <is>
          <t>Investment in Stan Lee Universe, LLC</t>
        </is>
      </c>
      <c r="B41" s="6" t="n">
        <v>0</v>
      </c>
      <c r="C41" s="6" t="n">
        <v>-1000</v>
      </c>
    </row>
    <row r="42">
      <c r="A42" s="4" t="inlineStr">
        <is>
          <t>Cash Payment for ChizComm, net of Cash Acquired</t>
        </is>
      </c>
      <c r="B42" s="6" t="n">
        <v>-7789</v>
      </c>
      <c r="C42" s="6" t="n">
        <v>-301</v>
      </c>
    </row>
    <row r="43">
      <c r="A43" s="4" t="inlineStr">
        <is>
          <t>Cash Payment for Equity Investment in Your Family Entertainment</t>
        </is>
      </c>
      <c r="B43" s="6" t="n">
        <v>-3386</v>
      </c>
      <c r="C43" s="6" t="n">
        <v>0</v>
      </c>
    </row>
    <row r="44">
      <c r="A44" s="4" t="inlineStr">
        <is>
          <t>Investment in Marketable Securities</t>
        </is>
      </c>
      <c r="B44" s="6" t="n">
        <v>-305387</v>
      </c>
      <c r="C44" s="6" t="n">
        <v>0</v>
      </c>
    </row>
    <row r="45">
      <c r="A45" s="4" t="inlineStr">
        <is>
          <t>Proceeds from Principal Collections on Marketable Securities</t>
        </is>
      </c>
      <c r="B45" s="6" t="n">
        <v>4251</v>
      </c>
      <c r="C45" s="6" t="n">
        <v>0</v>
      </c>
    </row>
    <row r="46">
      <c r="A46" s="4" t="inlineStr">
        <is>
          <t>Proceeds from Sales of Marketable Securities</t>
        </is>
      </c>
      <c r="B46" s="6" t="n">
        <v>186165</v>
      </c>
      <c r="C46" s="6" t="n">
        <v>0</v>
      </c>
    </row>
    <row r="47">
      <c r="A47" s="4" t="inlineStr">
        <is>
          <t>Investment in Intangible Assets, net</t>
        </is>
      </c>
      <c r="B47" s="6" t="n">
        <v>-1008</v>
      </c>
      <c r="C47" s="6" t="n">
        <v>-26</v>
      </c>
    </row>
    <row r="48">
      <c r="A48" s="4" t="inlineStr">
        <is>
          <t>Investment in Property &amp; Equipment</t>
        </is>
      </c>
      <c r="B48" s="6" t="n">
        <v>-302</v>
      </c>
      <c r="C48" s="6" t="n">
        <v>-76</v>
      </c>
    </row>
    <row r="49">
      <c r="A49" s="4" t="inlineStr">
        <is>
          <t>Net Cash Used in Investing Activities</t>
        </is>
      </c>
      <c r="B49" s="6" t="n">
        <v>-127456</v>
      </c>
      <c r="C49" s="6" t="n">
        <v>-1403</v>
      </c>
    </row>
    <row r="50">
      <c r="A50" s="3" t="inlineStr">
        <is>
          <t>Cash Flows from Financing Activities:</t>
        </is>
      </c>
    </row>
    <row r="51">
      <c r="A51" s="4" t="inlineStr">
        <is>
          <t>Proceeds from Margin Loan</t>
        </is>
      </c>
      <c r="B51" s="6" t="n">
        <v>6392</v>
      </c>
      <c r="C51" s="6" t="n">
        <v>0</v>
      </c>
    </row>
    <row r="52">
      <c r="A52" s="4" t="inlineStr">
        <is>
          <t>Note Receivable from Related Party</t>
        </is>
      </c>
      <c r="B52" s="6" t="n">
        <v>-1276</v>
      </c>
      <c r="C52" s="6" t="n">
        <v>0</v>
      </c>
    </row>
    <row r="53">
      <c r="A53" s="4" t="inlineStr">
        <is>
          <t>Proceeds From Warrant Exchange</t>
        </is>
      </c>
      <c r="B53" s="6" t="n">
        <v>57265</v>
      </c>
      <c r="C53" s="6" t="n">
        <v>5874</v>
      </c>
    </row>
    <row r="54">
      <c r="A54" s="4" t="inlineStr">
        <is>
          <t>Repayment of Production Facility, net</t>
        </is>
      </c>
      <c r="B54" s="6" t="n">
        <v>-1100</v>
      </c>
      <c r="C54" s="6" t="n">
        <v>-1992</v>
      </c>
    </row>
    <row r="55">
      <c r="A55" s="4" t="inlineStr">
        <is>
          <t>Proceeds from/(Payment) of Payroll Protection Program, net</t>
        </is>
      </c>
      <c r="B55" s="6" t="n">
        <v>-366</v>
      </c>
      <c r="C55" s="6" t="n">
        <v>366</v>
      </c>
    </row>
    <row r="56">
      <c r="A56" s="4" t="inlineStr">
        <is>
          <t>Payment of Notes Payable</t>
        </is>
      </c>
      <c r="B56" s="6" t="n">
        <v>-20</v>
      </c>
      <c r="C56" s="6" t="n">
        <v>0</v>
      </c>
    </row>
    <row r="57">
      <c r="A57" s="4" t="inlineStr">
        <is>
          <t>Consolidation of VIE (VIE Asset/Liability Additions)</t>
        </is>
      </c>
      <c r="B57" s="6" t="n">
        <v>-76</v>
      </c>
      <c r="C57" s="6" t="n">
        <v>0</v>
      </c>
    </row>
    <row r="58">
      <c r="A58" s="4" t="inlineStr">
        <is>
          <t>Proceeds from Sale of Securities Purchase Agreement, net</t>
        </is>
      </c>
      <c r="B58" s="6" t="n">
        <v>0</v>
      </c>
      <c r="C58" s="6" t="n">
        <v>98584</v>
      </c>
    </row>
    <row r="59">
      <c r="A59" s="4" t="inlineStr">
        <is>
          <t>Proceeds from Senior Secured Convertible Notes, net</t>
        </is>
      </c>
      <c r="B59" s="6" t="n">
        <v>0</v>
      </c>
      <c r="C59" s="6" t="n">
        <v>6098</v>
      </c>
    </row>
    <row r="60">
      <c r="A60" s="4" t="inlineStr">
        <is>
          <t>Collection Of Investor Notes</t>
        </is>
      </c>
      <c r="B60" s="6" t="n">
        <v>0</v>
      </c>
      <c r="C60" s="6" t="n">
        <v>3600</v>
      </c>
    </row>
    <row r="61">
      <c r="A61" s="4" t="inlineStr">
        <is>
          <t>Payment of Secured Convertible Notes</t>
        </is>
      </c>
      <c r="B61" s="6" t="n">
        <v>0</v>
      </c>
      <c r="C61" s="6" t="n">
        <v>-2867</v>
      </c>
    </row>
    <row r="62">
      <c r="A62" s="4" t="inlineStr">
        <is>
          <t>Note Conversion Costs</t>
        </is>
      </c>
      <c r="B62" s="6" t="n">
        <v>0</v>
      </c>
      <c r="C62" s="6" t="n">
        <v>-55</v>
      </c>
    </row>
    <row r="63">
      <c r="A63" s="4" t="inlineStr">
        <is>
          <t>Net Cash Provided by Financing Activities</t>
        </is>
      </c>
      <c r="B63" s="6" t="n">
        <v>60819</v>
      </c>
      <c r="C63" s="6" t="n">
        <v>109608</v>
      </c>
    </row>
    <row r="64">
      <c r="A64" s="4" t="inlineStr">
        <is>
          <t>Effect of Exchange Rate Changes on Cash, Cash Equivalents and Restricted Cash</t>
        </is>
      </c>
      <c r="B64" s="6" t="n">
        <v>-16</v>
      </c>
      <c r="C64" s="6" t="n">
        <v>0</v>
      </c>
    </row>
    <row r="65">
      <c r="A65" s="4" t="inlineStr">
        <is>
          <t>Net Increase/(Decrease) in Cash, Cash Equivalents and Restricted Cash</t>
        </is>
      </c>
      <c r="B65" s="6" t="n">
        <v>-90396</v>
      </c>
      <c r="C65" s="6" t="n">
        <v>100151</v>
      </c>
    </row>
    <row r="66">
      <c r="A66" s="4" t="inlineStr">
        <is>
          <t>Beginning Cash, Cash Equivalents and Restricted Cash</t>
        </is>
      </c>
      <c r="B66" s="6" t="n">
        <v>100456</v>
      </c>
      <c r="C66" s="6" t="n">
        <v>305</v>
      </c>
    </row>
    <row r="67">
      <c r="A67" s="4" t="inlineStr">
        <is>
          <t>Ending Cash, Cash Equivalents and Restricted Cash</t>
        </is>
      </c>
      <c r="B67" s="6" t="n">
        <v>10060</v>
      </c>
      <c r="C67" s="6" t="n">
        <v>100456</v>
      </c>
    </row>
    <row r="68">
      <c r="A68" s="3" t="inlineStr">
        <is>
          <t>Supplemental Disclosures of Cash Flow Information:</t>
        </is>
      </c>
    </row>
    <row r="69">
      <c r="A69" s="4" t="inlineStr">
        <is>
          <t>Cash Paid for Interest</t>
        </is>
      </c>
      <c r="B69" s="6" t="n">
        <v>19</v>
      </c>
      <c r="C69" s="6" t="n">
        <v>470</v>
      </c>
    </row>
    <row r="70">
      <c r="A70" s="3" t="inlineStr">
        <is>
          <t>Schedule of Non-Cash Financing and Investing Activities</t>
        </is>
      </c>
    </row>
    <row r="71">
      <c r="A71" s="4" t="inlineStr">
        <is>
          <t>Senior Convertible notes were converted into 65,476,190 shares of Common Stock 58,522,601 warrants were exercised on a cashless basis resulting in the issuance of 52,551,716 shares of Common Stock</t>
        </is>
      </c>
      <c r="B71" s="6" t="n">
        <v>0</v>
      </c>
      <c r="C71" s="6" t="n">
        <v>13750</v>
      </c>
    </row>
    <row r="72">
      <c r="A72" s="4" t="inlineStr">
        <is>
          <t>Shares issued for ChizComm acquisition</t>
        </is>
      </c>
      <c r="B72" s="6" t="n">
        <v>3527</v>
      </c>
      <c r="C72" s="6" t="n">
        <v>0</v>
      </c>
    </row>
    <row r="73">
      <c r="A73" s="4" t="inlineStr">
        <is>
          <t>Shares issued for YFE Investment</t>
        </is>
      </c>
      <c r="B73" s="6" t="n">
        <v>3409</v>
      </c>
      <c r="C73" s="6" t="n">
        <v>0</v>
      </c>
    </row>
    <row r="74">
      <c r="A74" s="4" t="inlineStr">
        <is>
          <t>Non-cash Investment in Intangible Asset</t>
        </is>
      </c>
      <c r="B74" s="6" t="n">
        <v>2000</v>
      </c>
      <c r="C74" s="6" t="n">
        <v>0</v>
      </c>
    </row>
    <row r="75">
      <c r="A75" s="4" t="inlineStr">
        <is>
          <t>Non-cash Contributions from non-controlling Interests</t>
        </is>
      </c>
      <c r="B75" s="6" t="n">
        <v>-2000</v>
      </c>
      <c r="C75" s="6" t="n">
        <v>0</v>
      </c>
    </row>
    <row r="76">
      <c r="A76" s="4" t="inlineStr">
        <is>
          <t>Issuance of Common Stock for production services</t>
        </is>
      </c>
      <c r="B76" s="6" t="n">
        <v>1008</v>
      </c>
      <c r="C76" s="6" t="n">
        <v>0</v>
      </c>
    </row>
    <row r="77">
      <c r="A77" s="4" t="inlineStr">
        <is>
          <t>Warrant Derivative Liability</t>
        </is>
      </c>
      <c r="B77" s="6" t="n">
        <v>0</v>
      </c>
      <c r="C77" s="6" t="n">
        <v>10230</v>
      </c>
    </row>
    <row r="78">
      <c r="A78" s="4" t="inlineStr">
        <is>
          <t>Contingent Earn Out Liability</t>
        </is>
      </c>
      <c r="B78" s="5" t="n">
        <v>7210</v>
      </c>
      <c r="C78"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Details - future amortization) $ in Thousands</t>
        </is>
      </c>
      <c r="B1" s="2" t="inlineStr">
        <is>
          <t>Dec. 31, 2021USD ($)</t>
        </is>
      </c>
    </row>
    <row r="2">
      <c r="A2" s="3" t="inlineStr">
        <is>
          <t>Goodwill and Intangible Assets Disclosure [Abstract]</t>
        </is>
      </c>
    </row>
    <row r="3">
      <c r="A3" s="4" t="inlineStr">
        <is>
          <t>2022</t>
        </is>
      </c>
      <c r="B3" s="5" t="n">
        <v>542</v>
      </c>
    </row>
    <row r="4">
      <c r="A4" s="4" t="inlineStr">
        <is>
          <t>2023</t>
        </is>
      </c>
      <c r="B4" s="6" t="n">
        <v>538</v>
      </c>
    </row>
    <row r="5">
      <c r="A5" s="4" t="inlineStr">
        <is>
          <t>2024</t>
        </is>
      </c>
      <c r="B5" s="6" t="n">
        <v>532</v>
      </c>
    </row>
    <row r="6">
      <c r="A6" s="4" t="inlineStr">
        <is>
          <t>2025</t>
        </is>
      </c>
      <c r="B6" s="6" t="n">
        <v>532</v>
      </c>
    </row>
    <row r="7">
      <c r="A7" s="4" t="inlineStr">
        <is>
          <t>2026</t>
        </is>
      </c>
      <c r="B7" s="6" t="n">
        <v>532</v>
      </c>
    </row>
    <row r="8">
      <c r="A8" s="4" t="inlineStr">
        <is>
          <t>Thereafter</t>
        </is>
      </c>
      <c r="B8" s="6" t="n">
        <v>7057</v>
      </c>
    </row>
    <row r="9">
      <c r="A9" s="4" t="inlineStr">
        <is>
          <t>Total</t>
        </is>
      </c>
      <c r="B9" s="5" t="n">
        <v>97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Goodwill and Intangible Assets, Net (Details Narrative) $ in Thousands</t>
        </is>
      </c>
      <c r="B1" s="2" t="inlineStr">
        <is>
          <t>12 Months Ended</t>
        </is>
      </c>
    </row>
    <row r="2">
      <c r="B2" s="2" t="inlineStr">
        <is>
          <t>Dec. 31, 2021USD ($)</t>
        </is>
      </c>
    </row>
    <row r="3">
      <c r="A3" s="3" t="inlineStr">
        <is>
          <t>Goodwill and Intangible Assets Disclosure [Abstract]</t>
        </is>
      </c>
    </row>
    <row r="4">
      <c r="A4" s="4" t="inlineStr">
        <is>
          <t>Purchase price</t>
        </is>
      </c>
      <c r="B4" s="5" t="n">
        <v>3400</v>
      </c>
    </row>
    <row r="5">
      <c r="A5" s="4" t="inlineStr">
        <is>
          <t>Non cash Impairement charge of intangible asset</t>
        </is>
      </c>
      <c r="B5" s="5" t="n">
        <v>34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ferred Revenue (Details Narrative) - USD ($) $ in Thousands</t>
        </is>
      </c>
      <c r="B1" s="2" t="inlineStr">
        <is>
          <t>Dec. 31, 2021</t>
        </is>
      </c>
      <c r="C1" s="2" t="inlineStr">
        <is>
          <t>Dec. 31, 2020</t>
        </is>
      </c>
    </row>
    <row r="2">
      <c r="A2" s="4" t="inlineStr">
        <is>
          <t>Deferred revenue, current</t>
        </is>
      </c>
      <c r="B2" s="5" t="n">
        <v>3900</v>
      </c>
      <c r="C2" s="5" t="n">
        <v>4400</v>
      </c>
    </row>
    <row r="3">
      <c r="A3" s="4" t="inlineStr">
        <is>
          <t>Royalty Advance [Member]</t>
        </is>
      </c>
    </row>
    <row r="4">
      <c r="A4" s="4" t="inlineStr">
        <is>
          <t>Deferred revenue, current</t>
        </is>
      </c>
      <c r="B4" s="5" t="n">
        <v>3400</v>
      </c>
      <c r="C4" s="5" t="n">
        <v>3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pplemental Financial Statement Information (Details) - USD ($)</t>
        </is>
      </c>
      <c r="C1" s="2" t="inlineStr">
        <is>
          <t>Dec. 31, 2021</t>
        </is>
      </c>
      <c r="D1" s="2" t="inlineStr">
        <is>
          <t>Dec. 31, 2020</t>
        </is>
      </c>
    </row>
    <row r="2">
      <c r="A2" s="3" t="inlineStr">
        <is>
          <t>Organization, Consolidation and Presentation of Financial Statements [Abstract]</t>
        </is>
      </c>
    </row>
    <row r="3">
      <c r="A3" s="4" t="inlineStr">
        <is>
          <t>Accrued Production Costs (a)</t>
        </is>
      </c>
      <c r="B3" s="4" t="inlineStr">
        <is>
          <t>[1]</t>
        </is>
      </c>
      <c r="C3" s="5" t="n">
        <v>1733000</v>
      </c>
      <c r="D3" s="5" t="n">
        <v>0</v>
      </c>
    </row>
    <row r="4">
      <c r="A4" s="4" t="inlineStr">
        <is>
          <t>Other Accrued Expenses (b)</t>
        </is>
      </c>
      <c r="B4" s="4" t="inlineStr">
        <is>
          <t>[2]</t>
        </is>
      </c>
      <c r="C4" s="6" t="n">
        <v>535</v>
      </c>
      <c r="D4" s="6" t="n">
        <v>408</v>
      </c>
    </row>
    <row r="5">
      <c r="A5" s="4" t="inlineStr">
        <is>
          <t>Accrued Salaries and Wages (c)</t>
        </is>
      </c>
      <c r="B5" s="4" t="inlineStr">
        <is>
          <t>[3]</t>
        </is>
      </c>
      <c r="C5" s="6" t="n">
        <v>799</v>
      </c>
      <c r="D5" s="6" t="n">
        <v>429</v>
      </c>
    </row>
    <row r="6">
      <c r="A6" s="4" t="inlineStr">
        <is>
          <t>Total Accrued Liabilities – Current</t>
        </is>
      </c>
      <c r="C6" s="5" t="n">
        <v>3067</v>
      </c>
      <c r="D6" s="5" t="n">
        <v>837</v>
      </c>
    </row>
    <row r="7"/>
    <row r="8">
      <c r="A8" s="4" t="inlineStr">
        <is>
          <t>[1]</t>
        </is>
      </c>
      <c r="B8" s="4" t="inlineStr">
        <is>
          <t>Represents production costs accrued for Rainbow Rangers Season 3 KC! Pop Quiz</t>
        </is>
      </c>
    </row>
    <row r="9">
      <c r="A9" s="4" t="inlineStr">
        <is>
          <t>[2]</t>
        </is>
      </c>
      <c r="B9" s="4" t="inlineStr">
        <is>
          <t>Primarily represents external consulting services and legal fees.</t>
        </is>
      </c>
    </row>
    <row r="10">
      <c r="A10" s="4" t="inlineStr">
        <is>
          <t>[3]</t>
        </is>
      </c>
      <c r="B10" s="4" t="inlineStr">
        <is>
          <t>Represents accrued salaries and wages and accrued vacation payable to employees.</t>
        </is>
      </c>
    </row>
  </sheetData>
  <mergeCells count="5">
    <mergeCell ref="A1:B1"/>
    <mergeCell ref="A7:C7"/>
    <mergeCell ref="B8:C8"/>
    <mergeCell ref="B9:C9"/>
    <mergeCell ref="B10:C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l Financial Statement Information (Details-1) - USD ($)</t>
        </is>
      </c>
      <c r="B1" s="2" t="inlineStr">
        <is>
          <t>3 Months Ended</t>
        </is>
      </c>
      <c r="C1" s="2" t="inlineStr">
        <is>
          <t>12 Months Ended</t>
        </is>
      </c>
    </row>
    <row r="2">
      <c r="B2" s="2" t="inlineStr">
        <is>
          <t>Dec. 31, 2020</t>
        </is>
      </c>
      <c r="C2" s="2" t="inlineStr">
        <is>
          <t>Dec. 31, 2021</t>
        </is>
      </c>
      <c r="D2" s="2" t="inlineStr">
        <is>
          <t>Dec. 31, 2020</t>
        </is>
      </c>
    </row>
    <row r="3">
      <c r="A3" s="3" t="inlineStr">
        <is>
          <t>Organization, Consolidation and Presentation of Financial Statements [Abstract]</t>
        </is>
      </c>
    </row>
    <row r="4">
      <c r="A4" s="4" t="inlineStr">
        <is>
          <t>Gain on Contingent Consideration Revaluation</t>
        </is>
      </c>
      <c r="C4" s="5" t="n">
        <v>5846000</v>
      </c>
      <c r="D4" s="5" t="n">
        <v>0</v>
      </c>
    </row>
    <row r="5">
      <c r="A5" s="4" t="inlineStr">
        <is>
          <t>Gain (Loss) on Warrant Revaluation</t>
        </is>
      </c>
      <c r="C5" s="6" t="n">
        <v>342000</v>
      </c>
      <c r="D5" s="6" t="n">
        <v>-210895000</v>
      </c>
    </row>
    <row r="6">
      <c r="A6" s="4" t="inlineStr">
        <is>
          <t>Loss on Foreign Exchange</t>
        </is>
      </c>
      <c r="C6" s="6" t="n">
        <v>-26000</v>
      </c>
      <c r="D6" s="6" t="n">
        <v>0</v>
      </c>
    </row>
    <row r="7">
      <c r="A7" s="4" t="inlineStr">
        <is>
          <t>Loss on Marketable Securities Investments</t>
        </is>
      </c>
      <c r="C7" s="6" t="n">
        <v>-70000</v>
      </c>
      <c r="D7" s="6" t="n">
        <v>0</v>
      </c>
    </row>
    <row r="8">
      <c r="A8" s="4" t="inlineStr">
        <is>
          <t>Loss on Equity Investment</t>
        </is>
      </c>
      <c r="C8" s="6" t="n">
        <v>-106000</v>
      </c>
      <c r="D8" s="6" t="n">
        <v>0</v>
      </c>
    </row>
    <row r="9">
      <c r="A9" s="4" t="inlineStr">
        <is>
          <t>Interest Income</t>
        </is>
      </c>
      <c r="C9" s="6" t="n">
        <v>559000</v>
      </c>
      <c r="D9" s="6" t="n">
        <v>145000</v>
      </c>
    </row>
    <row r="10">
      <c r="A10" s="4" t="inlineStr">
        <is>
          <t>Warrant Incentive Expense</t>
        </is>
      </c>
      <c r="C10" s="6" t="n">
        <v>-69139000</v>
      </c>
      <c r="D10" s="6" t="n">
        <v>0</v>
      </c>
    </row>
    <row r="11">
      <c r="A11" s="4" t="inlineStr">
        <is>
          <t>Loss on Conversion Option Revaluation</t>
        </is>
      </c>
      <c r="C11" s="6" t="n">
        <v>0</v>
      </c>
      <c r="D11" s="6" t="n">
        <v>-171836000</v>
      </c>
    </row>
    <row r="12">
      <c r="A12" s="4" t="inlineStr">
        <is>
          <t>Loss on Lease Termination</t>
        </is>
      </c>
      <c r="C12" s="6" t="n">
        <v>0</v>
      </c>
      <c r="D12" s="6" t="n">
        <v>-339000</v>
      </c>
    </row>
    <row r="13">
      <c r="A13" s="4" t="inlineStr">
        <is>
          <t>Sublease Income</t>
        </is>
      </c>
      <c r="B13" s="5" t="n">
        <v>300000</v>
      </c>
      <c r="C13" s="6" t="n">
        <v>0</v>
      </c>
      <c r="D13" s="6" t="n">
        <v>317000</v>
      </c>
    </row>
    <row r="14">
      <c r="A14" s="4" t="inlineStr">
        <is>
          <t>Net Other Expense</t>
        </is>
      </c>
      <c r="C14" s="5" t="n">
        <v>-62594000</v>
      </c>
      <c r="D14" s="5" t="n">
        <v>-382608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Statement Information (Details Narrative) $ in Thousands</t>
        </is>
      </c>
      <c r="B1" s="2" t="inlineStr">
        <is>
          <t>12 Months Ended</t>
        </is>
      </c>
    </row>
    <row r="2">
      <c r="B2" s="2" t="inlineStr">
        <is>
          <t>Dec. 31, 2021USD ($)</t>
        </is>
      </c>
    </row>
    <row r="3">
      <c r="A3" s="3" t="inlineStr">
        <is>
          <t>Organization, Consolidation and Presentation of Financial Statements [Abstract]</t>
        </is>
      </c>
    </row>
    <row r="4">
      <c r="A4" s="4" t="inlineStr">
        <is>
          <t>Interest received</t>
        </is>
      </c>
      <c r="B4" s="5" t="n">
        <v>1200</v>
      </c>
    </row>
    <row r="5">
      <c r="A5" s="4" t="inlineStr">
        <is>
          <t>Amortization of premiums</t>
        </is>
      </c>
      <c r="B5" s="5" t="n">
        <v>6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4" customWidth="1" min="5" max="5"/>
    <col width="14" customWidth="1" min="6" max="6"/>
  </cols>
  <sheetData>
    <row r="1">
      <c r="A1" s="1" t="inlineStr">
        <is>
          <t>Secured Convertible Notes (Details Narrative) - USD ($)</t>
        </is>
      </c>
      <c r="B1" s="2" t="inlineStr">
        <is>
          <t>Mar. 11, 2020</t>
        </is>
      </c>
      <c r="C1" s="2" t="inlineStr">
        <is>
          <t>May 15, 2020</t>
        </is>
      </c>
      <c r="D1" s="2" t="inlineStr">
        <is>
          <t>Jun. 23, 2020</t>
        </is>
      </c>
      <c r="E1" s="2" t="inlineStr">
        <is>
          <t>Dec. 31, 2021</t>
        </is>
      </c>
      <c r="F1" s="2" t="inlineStr">
        <is>
          <t>Dec. 31, 2020</t>
        </is>
      </c>
    </row>
    <row r="2">
      <c r="A2" s="3" t="inlineStr">
        <is>
          <t>Subsidiary, Sale of Stock [Line Items]</t>
        </is>
      </c>
    </row>
    <row r="3">
      <c r="A3" s="4" t="inlineStr">
        <is>
          <t>Proceeds from convertible debt</t>
        </is>
      </c>
      <c r="E3" s="5" t="n">
        <v>0</v>
      </c>
      <c r="F3" s="5" t="n">
        <v>6098000</v>
      </c>
    </row>
    <row r="4">
      <c r="A4" s="4" t="inlineStr">
        <is>
          <t>Investment</t>
        </is>
      </c>
      <c r="E4" s="6" t="n">
        <v>6695000</v>
      </c>
      <c r="F4" s="6" t="n">
        <v>0</v>
      </c>
    </row>
    <row r="5">
      <c r="A5" s="4" t="inlineStr">
        <is>
          <t>Convertible Debt</t>
        </is>
      </c>
      <c r="E5" s="5" t="n">
        <v>0</v>
      </c>
      <c r="F5" s="5" t="n">
        <v>0</v>
      </c>
    </row>
    <row r="6">
      <c r="A6" s="4" t="inlineStr">
        <is>
          <t>Purchase Agreement [Member] | Investor Notes [Member]</t>
        </is>
      </c>
    </row>
    <row r="7">
      <c r="A7" s="3" t="inlineStr">
        <is>
          <t>Subsidiary, Sale of Stock [Line Items]</t>
        </is>
      </c>
    </row>
    <row r="8">
      <c r="A8" s="4" t="inlineStr">
        <is>
          <t>Debt carrying amount</t>
        </is>
      </c>
      <c r="B8" s="5" t="n">
        <v>4000000</v>
      </c>
    </row>
    <row r="9">
      <c r="A9" s="4" t="inlineStr">
        <is>
          <t>Warrants issued, shares</t>
        </is>
      </c>
      <c r="B9" s="6" t="n">
        <v>6547619</v>
      </c>
    </row>
    <row r="10">
      <c r="A10" s="4" t="inlineStr">
        <is>
          <t>Warrant exercise price</t>
        </is>
      </c>
      <c r="B10" s="8" t="n">
        <v>0.26</v>
      </c>
    </row>
    <row r="11">
      <c r="A11" s="4" t="inlineStr">
        <is>
          <t>Investment</t>
        </is>
      </c>
      <c r="B11" s="5" t="n">
        <v>1000000</v>
      </c>
    </row>
    <row r="12">
      <c r="A12" s="4" t="inlineStr">
        <is>
          <t>Purchase Agreement [Member] | N 2020 Convertible Notes [Member]</t>
        </is>
      </c>
    </row>
    <row r="13">
      <c r="A13" s="3" t="inlineStr">
        <is>
          <t>Subsidiary, Sale of Stock [Line Items]</t>
        </is>
      </c>
    </row>
    <row r="14">
      <c r="A14" s="4" t="inlineStr">
        <is>
          <t>Warrants issued, shares</t>
        </is>
      </c>
      <c r="B14" s="6" t="n">
        <v>8715229</v>
      </c>
      <c r="C14" s="6" t="n">
        <v>9172463</v>
      </c>
    </row>
    <row r="15">
      <c r="A15" s="4" t="inlineStr">
        <is>
          <t>Warrant exercise price</t>
        </is>
      </c>
      <c r="C15" s="8" t="n">
        <v>0.21</v>
      </c>
    </row>
    <row r="16">
      <c r="A16" s="4" t="inlineStr">
        <is>
          <t>Purchase Agreement [Member] | Accredited Investors [Member]</t>
        </is>
      </c>
    </row>
    <row r="17">
      <c r="A17" s="3" t="inlineStr">
        <is>
          <t>Subsidiary, Sale of Stock [Line Items]</t>
        </is>
      </c>
    </row>
    <row r="18">
      <c r="A18" s="4" t="inlineStr">
        <is>
          <t>Debt carrying amount</t>
        </is>
      </c>
      <c r="B18" s="5" t="n">
        <v>13750000</v>
      </c>
    </row>
    <row r="19">
      <c r="A19" s="4" t="inlineStr">
        <is>
          <t>Proceeds from convertible debt</t>
        </is>
      </c>
      <c r="B19" s="6" t="n">
        <v>11000000</v>
      </c>
    </row>
    <row r="20">
      <c r="A20" s="4" t="inlineStr">
        <is>
          <t>Debt discount</t>
        </is>
      </c>
      <c r="B20" s="5" t="n">
        <v>2750000</v>
      </c>
    </row>
    <row r="21">
      <c r="A21" s="4" t="inlineStr">
        <is>
          <t>Warrants issued, shares</t>
        </is>
      </c>
      <c r="B21" s="6" t="n">
        <v>65476190</v>
      </c>
    </row>
    <row r="22">
      <c r="A22" s="4" t="inlineStr">
        <is>
          <t>Proceeds from warrant exercised</t>
        </is>
      </c>
      <c r="B22" s="5" t="n">
        <v>7000000</v>
      </c>
    </row>
    <row r="23">
      <c r="A23" s="4" t="inlineStr">
        <is>
          <t>Proceeds from warrant exercised</t>
        </is>
      </c>
      <c r="D23" s="5" t="n">
        <v>3600000</v>
      </c>
    </row>
    <row r="24">
      <c r="A24" s="4" t="inlineStr">
        <is>
          <t>Stock issued for repayment of debt</t>
        </is>
      </c>
      <c r="D24" s="6" t="n">
        <v>654761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duction Loan Facility (Details Narrative) - USD ($) $ in Thousands</t>
        </is>
      </c>
      <c r="B1" s="2" t="inlineStr">
        <is>
          <t>12 Months Ended</t>
        </is>
      </c>
    </row>
    <row r="2">
      <c r="B2" s="2" t="inlineStr">
        <is>
          <t>Dec. 31, 2020</t>
        </is>
      </c>
      <c r="C2" s="2" t="inlineStr">
        <is>
          <t>Sep. 28, 2018</t>
        </is>
      </c>
    </row>
    <row r="3">
      <c r="A3" s="3" t="inlineStr">
        <is>
          <t>Line of Credit Facility [Line Items]</t>
        </is>
      </c>
    </row>
    <row r="4">
      <c r="A4" s="4" t="inlineStr">
        <is>
          <t>Secured loan</t>
        </is>
      </c>
      <c r="C4" s="5" t="n">
        <v>4200</v>
      </c>
    </row>
    <row r="5">
      <c r="A5" s="4" t="inlineStr">
        <is>
          <t>Loan commitment thereunder</t>
        </is>
      </c>
      <c r="C5" s="5" t="n">
        <v>1800</v>
      </c>
    </row>
    <row r="6">
      <c r="A6" s="4" t="inlineStr">
        <is>
          <t>Llama Productions [Member]</t>
        </is>
      </c>
    </row>
    <row r="7">
      <c r="A7" s="3" t="inlineStr">
        <is>
          <t>Line of Credit Facility [Line Items]</t>
        </is>
      </c>
    </row>
    <row r="8">
      <c r="A8" s="4" t="inlineStr">
        <is>
          <t>Net borrowings under the facility</t>
        </is>
      </c>
      <c r="B8" s="5" t="n">
        <v>11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isputed Trade Payable (Details Narrative) - USD ($)</t>
        </is>
      </c>
      <c r="B1" s="2" t="inlineStr">
        <is>
          <t>Dec. 31, 2021</t>
        </is>
      </c>
      <c r="C1" s="2" t="inlineStr">
        <is>
          <t>Dec. 31, 2020</t>
        </is>
      </c>
    </row>
    <row r="2">
      <c r="A2" s="3" t="inlineStr">
        <is>
          <t>Disclosure Disputed Trade Payable Abstract</t>
        </is>
      </c>
    </row>
    <row r="3">
      <c r="A3" s="4" t="inlineStr">
        <is>
          <t>Disputed Trade Payable</t>
        </is>
      </c>
      <c r="B3" s="5" t="n">
        <v>925000</v>
      </c>
      <c r="C3" s="5" t="n">
        <v>92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ayroll Protection Program Loan (Details Narrative) - USD ($)</t>
        </is>
      </c>
      <c r="B1" s="2" t="inlineStr">
        <is>
          <t>12 Months Ended</t>
        </is>
      </c>
    </row>
    <row r="2">
      <c r="B2" s="2" t="inlineStr">
        <is>
          <t>Dec. 31, 2021</t>
        </is>
      </c>
      <c r="C2" s="2" t="inlineStr">
        <is>
          <t>Apr. 28, 2021</t>
        </is>
      </c>
    </row>
    <row r="3">
      <c r="A3" s="3" t="inlineStr">
        <is>
          <t>Debt Instrument [Line Items]</t>
        </is>
      </c>
    </row>
    <row r="4">
      <c r="A4" s="4" t="inlineStr">
        <is>
          <t>Outstanding interest</t>
        </is>
      </c>
      <c r="C4" s="5" t="n">
        <v>3452</v>
      </c>
    </row>
    <row r="5">
      <c r="A5" s="4" t="inlineStr">
        <is>
          <t>Paycheck Protection Program [Member]</t>
        </is>
      </c>
    </row>
    <row r="6">
      <c r="A6" s="3" t="inlineStr">
        <is>
          <t>Debt Instrument [Line Items]</t>
        </is>
      </c>
    </row>
    <row r="7">
      <c r="A7" s="4" t="inlineStr">
        <is>
          <t>Proceeds from loan</t>
        </is>
      </c>
      <c r="B7" s="5" t="n">
        <v>3662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0" customWidth="1" min="2" max="2"/>
  </cols>
  <sheetData>
    <row r="1">
      <c r="A1" s="1" t="inlineStr">
        <is>
          <t>Consolidated Statements of Cash Flows (Parenthetical)</t>
        </is>
      </c>
      <c r="B1" s="2" t="inlineStr">
        <is>
          <t>12 Months Ended</t>
        </is>
      </c>
    </row>
    <row r="2">
      <c r="B2" s="2" t="inlineStr">
        <is>
          <t>Dec. 31, 2020shares</t>
        </is>
      </c>
    </row>
    <row r="3">
      <c r="A3" s="4" t="inlineStr">
        <is>
          <t>Warrants [Member]</t>
        </is>
      </c>
    </row>
    <row r="4">
      <c r="A4" s="3" t="inlineStr">
        <is>
          <t>Debt Conversion [Line Items]</t>
        </is>
      </c>
    </row>
    <row r="5">
      <c r="A5" s="4" t="inlineStr">
        <is>
          <t>Conversion of Stock, Shares Converted</t>
        </is>
      </c>
      <c r="B5" s="6" t="n">
        <v>58522601</v>
      </c>
    </row>
    <row r="6">
      <c r="A6" s="4" t="inlineStr">
        <is>
          <t>Common Stock [Member]</t>
        </is>
      </c>
    </row>
    <row r="7">
      <c r="A7" s="3" t="inlineStr">
        <is>
          <t>Debt Conversion [Line Items]</t>
        </is>
      </c>
    </row>
    <row r="8">
      <c r="A8" s="4" t="inlineStr">
        <is>
          <t>Conversion of Stock, Shares Issued</t>
        </is>
      </c>
      <c r="B8" s="6" t="n">
        <v>52551716</v>
      </c>
    </row>
    <row r="9">
      <c r="A9" s="4" t="inlineStr">
        <is>
          <t>Senior Convertible Notes [Member]</t>
        </is>
      </c>
    </row>
    <row r="10">
      <c r="A10" s="3" t="inlineStr">
        <is>
          <t>Debt Conversion [Line Items]</t>
        </is>
      </c>
    </row>
    <row r="11">
      <c r="A11" s="4" t="inlineStr">
        <is>
          <t>Debt Conversion, Converted Instrument, Shares Issued</t>
        </is>
      </c>
      <c r="B11" s="6" t="n">
        <v>6547619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Note Payable (Details Narrative) - USD ($)</t>
        </is>
      </c>
      <c r="B1" s="2" t="inlineStr">
        <is>
          <t>1 Months Ended</t>
        </is>
      </c>
    </row>
    <row r="2">
      <c r="B2" s="2" t="inlineStr">
        <is>
          <t>Feb. 01, 2021</t>
        </is>
      </c>
      <c r="C2" s="2" t="inlineStr">
        <is>
          <t>Dec. 31, 2021</t>
        </is>
      </c>
      <c r="D2" s="2" t="inlineStr">
        <is>
          <t>Dec. 31, 2020</t>
        </is>
      </c>
    </row>
    <row r="3">
      <c r="A3" s="3" t="inlineStr">
        <is>
          <t>Debt Instrument [Line Items]</t>
        </is>
      </c>
    </row>
    <row r="4">
      <c r="A4" s="4" t="inlineStr">
        <is>
          <t>Notes Payable</t>
        </is>
      </c>
      <c r="C4" s="5" t="n">
        <v>82000</v>
      </c>
      <c r="D4" s="5" t="n">
        <v>0</v>
      </c>
    </row>
    <row r="5">
      <c r="A5" s="4" t="inlineStr">
        <is>
          <t>Chiz Comm Business Loan [Member]</t>
        </is>
      </c>
    </row>
    <row r="6">
      <c r="A6" s="3" t="inlineStr">
        <is>
          <t>Debt Instrument [Line Items]</t>
        </is>
      </c>
    </row>
    <row r="7">
      <c r="A7" s="4" t="inlineStr">
        <is>
          <t>Proceeds from loans</t>
        </is>
      </c>
      <c r="B7" s="5" t="n">
        <v>200000</v>
      </c>
    </row>
    <row r="8">
      <c r="A8" s="4" t="inlineStr">
        <is>
          <t>Debt Instrument, Issuance Date</t>
        </is>
      </c>
      <c r="B8" s="4" t="inlineStr">
        <is>
          <t>Oct. 15,
		2019</t>
        </is>
      </c>
    </row>
    <row r="9">
      <c r="A9" s="4" t="inlineStr">
        <is>
          <t>Debt Instrument, Maturity Date</t>
        </is>
      </c>
      <c r="B9" s="4" t="inlineStr">
        <is>
          <t>Sep. 15,
		2026</t>
        </is>
      </c>
    </row>
    <row r="10">
      <c r="A10" s="4" t="inlineStr">
        <is>
          <t>Loan paid</t>
        </is>
      </c>
      <c r="B10" s="5" t="n">
        <v>2999</v>
      </c>
    </row>
    <row r="11">
      <c r="A11" s="4" t="inlineStr">
        <is>
          <t>Interest rate</t>
        </is>
      </c>
      <c r="B11" s="4" t="inlineStr">
        <is>
          <t>2.85%</t>
        </is>
      </c>
    </row>
    <row r="12">
      <c r="A12" s="4" t="inlineStr">
        <is>
          <t>Notes Payable</t>
        </is>
      </c>
      <c r="C12" s="5" t="n">
        <v>11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1" customWidth="1" min="2" max="2"/>
  </cols>
  <sheetData>
    <row r="1">
      <c r="A1" s="1" t="inlineStr">
        <is>
          <t>Margin Loan (Details Narrative) $ in Thousands</t>
        </is>
      </c>
      <c r="B1" s="2" t="inlineStr">
        <is>
          <t>12 Months Ended</t>
        </is>
      </c>
    </row>
    <row r="2">
      <c r="B2" s="2" t="inlineStr">
        <is>
          <t>Dec. 31, 2021USD ($)</t>
        </is>
      </c>
    </row>
    <row r="3">
      <c r="A3" s="3" t="inlineStr">
        <is>
          <t>Disclosure Margin Loan Abstract</t>
        </is>
      </c>
    </row>
    <row r="4">
      <c r="A4" s="4" t="inlineStr">
        <is>
          <t>Investment margin</t>
        </is>
      </c>
      <c r="B4" s="5" t="n">
        <v>6400</v>
      </c>
    </row>
    <row r="5">
      <c r="A5" s="4" t="inlineStr">
        <is>
          <t>Federal Funds Rate</t>
        </is>
      </c>
      <c r="B5" s="4" t="inlineStr">
        <is>
          <t>0.65%</t>
        </is>
      </c>
    </row>
    <row r="6">
      <c r="A6" s="4" t="inlineStr">
        <is>
          <t>Weighted average interest rate</t>
        </is>
      </c>
      <c r="B6" s="4" t="inlineStr">
        <is>
          <t>0.72%</t>
        </is>
      </c>
    </row>
    <row r="7">
      <c r="A7" s="4" t="inlineStr">
        <is>
          <t>Borrowings</t>
        </is>
      </c>
      <c r="B7" s="5" t="n">
        <v>5900</v>
      </c>
    </row>
    <row r="8">
      <c r="A8" s="4" t="inlineStr">
        <is>
          <t>Marketable securities interest</t>
        </is>
      </c>
      <c r="B8" s="4" t="inlineStr">
        <is>
          <t>66.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 USD ($) $ / shares in Units, $ in Thousands</t>
        </is>
      </c>
      <c r="B1" s="2" t="inlineStr">
        <is>
          <t>1 Months Ended</t>
        </is>
      </c>
      <c r="C1" s="2" t="inlineStr">
        <is>
          <t>3 Months Ended</t>
        </is>
      </c>
    </row>
    <row r="2">
      <c r="B2" s="2" t="inlineStr">
        <is>
          <t>Oct. 26, 2021</t>
        </is>
      </c>
      <c r="C2" s="2" t="inlineStr">
        <is>
          <t>Mar. 22, 2021</t>
        </is>
      </c>
      <c r="D2" s="2" t="inlineStr">
        <is>
          <t>Dec. 31, 2021</t>
        </is>
      </c>
      <c r="E2" s="2" t="inlineStr">
        <is>
          <t>Dec. 01, 2021</t>
        </is>
      </c>
      <c r="F2" s="2" t="inlineStr">
        <is>
          <t>Oct. 27, 2021</t>
        </is>
      </c>
      <c r="G2" s="2" t="inlineStr">
        <is>
          <t>May 14, 2021</t>
        </is>
      </c>
      <c r="H2" s="2" t="inlineStr">
        <is>
          <t>Feb. 04, 2021</t>
        </is>
      </c>
      <c r="I2" s="2" t="inlineStr">
        <is>
          <t>Feb. 01, 2021</t>
        </is>
      </c>
      <c r="J2" s="2" t="inlineStr">
        <is>
          <t>Jan. 21, 2021</t>
        </is>
      </c>
      <c r="K2" s="2" t="inlineStr">
        <is>
          <t>Jan. 06, 2021</t>
        </is>
      </c>
      <c r="L2" s="2" t="inlineStr">
        <is>
          <t>Dec. 31, 2020</t>
        </is>
      </c>
    </row>
    <row r="3">
      <c r="A3" s="3" t="inlineStr">
        <is>
          <t>Class of Stock [Line Items]</t>
        </is>
      </c>
    </row>
    <row r="4">
      <c r="A4" s="4" t="inlineStr">
        <is>
          <t>Shares authorized</t>
        </is>
      </c>
      <c r="D4" s="6" t="n">
        <v>400000000</v>
      </c>
      <c r="L4" s="6" t="n">
        <v>400000000</v>
      </c>
    </row>
    <row r="5">
      <c r="A5" s="4" t="inlineStr">
        <is>
          <t>Stock issued new, shares</t>
        </is>
      </c>
      <c r="B5" s="6" t="n">
        <v>11000000</v>
      </c>
    </row>
    <row r="6">
      <c r="A6" s="4" t="inlineStr">
        <is>
          <t>common stock outstanding</t>
        </is>
      </c>
      <c r="D6" s="6" t="n">
        <v>303379122</v>
      </c>
      <c r="L6" s="6" t="n">
        <v>258438514</v>
      </c>
    </row>
    <row r="7">
      <c r="A7" s="4" t="inlineStr">
        <is>
          <t>Common stock issued</t>
        </is>
      </c>
      <c r="D7" s="6" t="n">
        <v>303379122</v>
      </c>
      <c r="E7" s="6" t="n">
        <v>2281269</v>
      </c>
      <c r="F7" s="6" t="n">
        <v>176101</v>
      </c>
      <c r="G7" s="6" t="n">
        <v>469677</v>
      </c>
      <c r="H7" s="6" t="n">
        <v>48495</v>
      </c>
      <c r="I7" s="6" t="n">
        <v>1932163</v>
      </c>
      <c r="J7" s="6" t="n">
        <v>136986</v>
      </c>
      <c r="K7" s="6" t="n">
        <v>25000</v>
      </c>
      <c r="L7" s="6" t="n">
        <v>258438514</v>
      </c>
    </row>
    <row r="8">
      <c r="A8" s="4" t="inlineStr">
        <is>
          <t>common stock par value</t>
        </is>
      </c>
      <c r="D8" s="7" t="n">
        <v>0.001</v>
      </c>
      <c r="E8" s="8" t="n">
        <v>1.49</v>
      </c>
      <c r="F8" s="8" t="n">
        <v>1.59</v>
      </c>
      <c r="G8" s="8" t="n">
        <v>1.55</v>
      </c>
      <c r="H8" s="8" t="n">
        <v>1.81</v>
      </c>
      <c r="I8" s="8" t="n">
        <v>1.78</v>
      </c>
      <c r="J8" s="8" t="n">
        <v>1.46</v>
      </c>
      <c r="K8" s="8" t="n">
        <v>1.4</v>
      </c>
      <c r="L8" s="7" t="n">
        <v>0.001</v>
      </c>
    </row>
    <row r="9">
      <c r="A9" s="4" t="inlineStr">
        <is>
          <t>Preferred Stock, Shares Authorized</t>
        </is>
      </c>
      <c r="D9" s="6" t="n">
        <v>10000000</v>
      </c>
      <c r="L9" s="6" t="n">
        <v>10000000</v>
      </c>
    </row>
    <row r="10">
      <c r="A10" s="4" t="inlineStr">
        <is>
          <t>Preferred stock par value</t>
        </is>
      </c>
      <c r="D10" s="7" t="n">
        <v>0.001</v>
      </c>
      <c r="L10" s="7" t="n">
        <v>0.001</v>
      </c>
    </row>
    <row r="11">
      <c r="A11" s="4" t="inlineStr">
        <is>
          <t>Registered Offering [Member] | Common Stock [Member] | Investor [Member]</t>
        </is>
      </c>
    </row>
    <row r="12">
      <c r="A12" s="3" t="inlineStr">
        <is>
          <t>Class of Stock [Line Items]</t>
        </is>
      </c>
    </row>
    <row r="13">
      <c r="A13" s="4" t="inlineStr">
        <is>
          <t>Stock issued new, shares</t>
        </is>
      </c>
      <c r="C13" s="6" t="n">
        <v>4000000</v>
      </c>
    </row>
    <row r="14">
      <c r="A14" s="4" t="inlineStr">
        <is>
          <t>Proceeds from issuance of equity</t>
        </is>
      </c>
      <c r="C14" s="5" t="n">
        <v>1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Details - Assumptions) - Share-based Payment Arrangement, Option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Expected life</t>
        </is>
      </c>
      <c r="B5" s="4" t="inlineStr">
        <is>
          <t>5 years</t>
        </is>
      </c>
      <c r="C5" s="4" t="inlineStr">
        <is>
          <t>5 years</t>
        </is>
      </c>
    </row>
    <row r="6">
      <c r="A6" s="4" t="inlineStr">
        <is>
          <t>Minimum [Member]</t>
        </is>
      </c>
    </row>
    <row r="7">
      <c r="A7" s="3" t="inlineStr">
        <is>
          <t>Share-based Compensation Arrangement by Share-based Payment Award [Line Items]</t>
        </is>
      </c>
    </row>
    <row r="8">
      <c r="A8" s="4" t="inlineStr">
        <is>
          <t>Exercise price</t>
        </is>
      </c>
      <c r="B8" s="8" t="n">
        <v>1.2</v>
      </c>
      <c r="C8" s="8" t="n">
        <v>1.39</v>
      </c>
    </row>
    <row r="9">
      <c r="A9" s="4" t="inlineStr">
        <is>
          <t>Volatility</t>
        </is>
      </c>
      <c r="B9" s="4" t="inlineStr">
        <is>
          <t>99.00%</t>
        </is>
      </c>
      <c r="C9" s="4" t="inlineStr">
        <is>
          <t>121.00%</t>
        </is>
      </c>
    </row>
    <row r="10">
      <c r="A10" s="4" t="inlineStr">
        <is>
          <t>Risk-free interest rate</t>
        </is>
      </c>
      <c r="B10" s="4" t="inlineStr">
        <is>
          <t>0.41%</t>
        </is>
      </c>
      <c r="C10" s="4" t="inlineStr">
        <is>
          <t>0.31%</t>
        </is>
      </c>
    </row>
    <row r="11">
      <c r="A11" s="4" t="inlineStr">
        <is>
          <t>Maximum [Member]</t>
        </is>
      </c>
    </row>
    <row r="12">
      <c r="A12" s="3" t="inlineStr">
        <is>
          <t>Share-based Compensation Arrangement by Share-based Payment Award [Line Items]</t>
        </is>
      </c>
    </row>
    <row r="13">
      <c r="A13" s="4" t="inlineStr">
        <is>
          <t>Exercise price</t>
        </is>
      </c>
      <c r="B13" s="8" t="n">
        <v>3.06</v>
      </c>
      <c r="C13" s="5" t="n">
        <v>10</v>
      </c>
    </row>
    <row r="14">
      <c r="A14" s="4" t="inlineStr">
        <is>
          <t>Volatility</t>
        </is>
      </c>
      <c r="B14" s="4" t="inlineStr">
        <is>
          <t>143.00%</t>
        </is>
      </c>
      <c r="C14" s="4" t="inlineStr">
        <is>
          <t>122.00%</t>
        </is>
      </c>
    </row>
    <row r="15">
      <c r="A15" s="4" t="inlineStr">
        <is>
          <t>Risk-free interest rate</t>
        </is>
      </c>
      <c r="B15" s="4" t="inlineStr">
        <is>
          <t>1.26%</t>
        </is>
      </c>
      <c r="C15" s="4" t="inlineStr">
        <is>
          <t>0.39%</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Stock Options (Details-Option activity) - Equity Option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Options outstanding, beginning balance</t>
        </is>
      </c>
      <c r="B4" s="6" t="n">
        <v>9116176</v>
      </c>
      <c r="C4" s="6" t="n">
        <v>1289866</v>
      </c>
    </row>
    <row r="5">
      <c r="A5" s="4" t="inlineStr">
        <is>
          <t>Weighted Average Remaining Contractual Life, beginning balance</t>
        </is>
      </c>
      <c r="B5" s="4" t="inlineStr">
        <is>
          <t>9 years 10 months 2 days</t>
        </is>
      </c>
      <c r="C5" s="4" t="inlineStr">
        <is>
          <t>6 years 5 months 26 days</t>
        </is>
      </c>
    </row>
    <row r="6">
      <c r="A6" s="4" t="inlineStr">
        <is>
          <t>Weighted Average Exercise Price per Share, beginning balance</t>
        </is>
      </c>
      <c r="B6" s="8" t="n">
        <v>1.69</v>
      </c>
      <c r="C6" s="8" t="n">
        <v>7.18</v>
      </c>
    </row>
    <row r="7">
      <c r="A7" s="4" t="inlineStr">
        <is>
          <t>Number of Options, Granted</t>
        </is>
      </c>
      <c r="B7" s="6" t="n">
        <v>1246136</v>
      </c>
      <c r="C7" s="6" t="n">
        <v>8880000</v>
      </c>
    </row>
    <row r="8">
      <c r="A8" s="4" t="inlineStr">
        <is>
          <t>Weighted average remaining contractual life, options granted</t>
        </is>
      </c>
      <c r="B8" s="4" t="inlineStr">
        <is>
          <t>4 years 4 months 17 days</t>
        </is>
      </c>
      <c r="C8" s="4" t="inlineStr">
        <is>
          <t>9 years 10 months 28 days</t>
        </is>
      </c>
    </row>
    <row r="9">
      <c r="A9" s="4" t="inlineStr">
        <is>
          <t>Weighted Average Exercise Price, Options Granted</t>
        </is>
      </c>
      <c r="B9" s="8" t="n">
        <v>2.36</v>
      </c>
      <c r="C9" s="8" t="n">
        <v>1.66</v>
      </c>
    </row>
    <row r="10">
      <c r="A10" s="4" t="inlineStr">
        <is>
          <t>Number of Options, Exercised</t>
        </is>
      </c>
      <c r="B10" s="6" t="n">
        <v>0</v>
      </c>
      <c r="C10" s="6" t="n">
        <v>0</v>
      </c>
    </row>
    <row r="11">
      <c r="A11" s="4" t="inlineStr">
        <is>
          <t>Weighted Average Exercise Price, Options Exercised</t>
        </is>
      </c>
      <c r="B11" s="5" t="n">
        <v>0</v>
      </c>
      <c r="C11" s="5" t="n">
        <v>0</v>
      </c>
    </row>
    <row r="12">
      <c r="A12" s="4" t="inlineStr">
        <is>
          <t>Number of Options, Forfeited</t>
        </is>
      </c>
      <c r="B12" s="6" t="n">
        <v>-165000</v>
      </c>
      <c r="C12" s="6" t="n">
        <v>-2000</v>
      </c>
    </row>
    <row r="13">
      <c r="A13" s="4" t="inlineStr">
        <is>
          <t>Weighted average remaining contractual life, options Forfeited</t>
        </is>
      </c>
      <c r="B13" s="4" t="inlineStr">
        <is>
          <t>3 years 8 months 23 days</t>
        </is>
      </c>
      <c r="C13" s="4" t="inlineStr">
        <is>
          <t>3 years 2 months 4 days</t>
        </is>
      </c>
    </row>
    <row r="14">
      <c r="A14" s="4" t="inlineStr">
        <is>
          <t>Weighted Average Exercise Price, Options Forfeited</t>
        </is>
      </c>
      <c r="B14" s="8" t="n">
        <v>2.79</v>
      </c>
      <c r="C14" s="8" t="n">
        <v>1.99</v>
      </c>
    </row>
    <row r="15">
      <c r="A15" s="4" t="inlineStr">
        <is>
          <t>Number of Options, Expired</t>
        </is>
      </c>
      <c r="B15" s="6" t="n">
        <v>0</v>
      </c>
      <c r="C15" s="6" t="n">
        <v>-1051690</v>
      </c>
    </row>
    <row r="16">
      <c r="A16" s="4" t="inlineStr">
        <is>
          <t>Weighted Average Exercise Price, Options Expired</t>
        </is>
      </c>
      <c r="B16" s="5" t="n">
        <v>0</v>
      </c>
      <c r="C16" s="8" t="n">
        <v>2.71</v>
      </c>
    </row>
    <row r="17">
      <c r="A17" s="4" t="inlineStr">
        <is>
          <t>Number of Options, Expired</t>
        </is>
      </c>
      <c r="B17" s="6" t="n">
        <v>0</v>
      </c>
      <c r="C17" s="6" t="n">
        <v>1051690</v>
      </c>
    </row>
    <row r="18">
      <c r="A18" s="4" t="inlineStr">
        <is>
          <t>Number of Options outstanding, ending balance</t>
        </is>
      </c>
      <c r="B18" s="6" t="n">
        <v>10197312</v>
      </c>
      <c r="C18" s="6" t="n">
        <v>9116176</v>
      </c>
    </row>
    <row r="19">
      <c r="A19" s="4" t="inlineStr">
        <is>
          <t>Weighted Average Remaining Contractual Life, ending balance</t>
        </is>
      </c>
      <c r="B19" s="4" t="inlineStr">
        <is>
          <t>7 years 11 months 15 days</t>
        </is>
      </c>
    </row>
    <row r="20">
      <c r="A20" s="4" t="inlineStr">
        <is>
          <t>Weighted Average Exercise Price per Share, ending balance</t>
        </is>
      </c>
      <c r="B20" s="8" t="n">
        <v>1.75</v>
      </c>
      <c r="C20" s="8" t="n">
        <v>1.69</v>
      </c>
    </row>
    <row r="21">
      <c r="A21" s="4" t="inlineStr">
        <is>
          <t>Number of Options, Unvested</t>
        </is>
      </c>
      <c r="B21" s="6" t="n">
        <v>2877804</v>
      </c>
    </row>
    <row r="22">
      <c r="A22" s="4" t="inlineStr">
        <is>
          <t>Weighted- Average Remaining Contractual Life, Unvested</t>
        </is>
      </c>
      <c r="B22" s="4" t="inlineStr">
        <is>
          <t>6 years 5 months 23 days</t>
        </is>
      </c>
    </row>
    <row r="23">
      <c r="A23" s="4" t="inlineStr">
        <is>
          <t>Weighted Average Exercise Price per Share Unvested</t>
        </is>
      </c>
      <c r="B23" s="8" t="n">
        <v>2.41</v>
      </c>
    </row>
    <row r="24">
      <c r="A24" s="4" t="inlineStr">
        <is>
          <t>Number of Options, exercisable</t>
        </is>
      </c>
      <c r="B24" s="6" t="n">
        <v>7319508</v>
      </c>
    </row>
    <row r="25">
      <c r="A25" s="4" t="inlineStr">
        <is>
          <t>Weighted- Average Remaining Contractual Life, Exercisable</t>
        </is>
      </c>
      <c r="B25" s="4" t="inlineStr">
        <is>
          <t>8 years 6 months 14 days</t>
        </is>
      </c>
    </row>
    <row r="26">
      <c r="A26" s="4" t="inlineStr">
        <is>
          <t>Weighted Average Exercise Price per Share, Exercisable</t>
        </is>
      </c>
      <c r="B26" s="8" t="n">
        <v>1.4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52" customWidth="1" min="4" max="4"/>
    <col width="14" customWidth="1" min="5" max="5"/>
    <col width="14" customWidth="1" min="6" max="6"/>
    <col width="14" customWidth="1" min="7" max="7"/>
  </cols>
  <sheetData>
    <row r="1">
      <c r="A1" s="1" t="inlineStr">
        <is>
          <t>Stock Options (Details Narrative) - USD ($)</t>
        </is>
      </c>
      <c r="B1" s="2" t="inlineStr">
        <is>
          <t>3 Months Ended</t>
        </is>
      </c>
      <c r="D1" s="2" t="inlineStr">
        <is>
          <t>12 Months Ended</t>
        </is>
      </c>
    </row>
    <row r="2">
      <c r="B2" s="2" t="inlineStr">
        <is>
          <t>Sep. 30, 2021</t>
        </is>
      </c>
      <c r="C2" s="2" t="inlineStr">
        <is>
          <t>Mar. 31, 2021</t>
        </is>
      </c>
      <c r="D2" s="2" t="inlineStr">
        <is>
          <t>Dec. 31, 2021</t>
        </is>
      </c>
      <c r="E2" s="2" t="inlineStr">
        <is>
          <t>Dec. 31, 2020</t>
        </is>
      </c>
      <c r="F2" s="2" t="inlineStr">
        <is>
          <t>Aug. 27, 2020</t>
        </is>
      </c>
      <c r="G2" s="2" t="inlineStr">
        <is>
          <t>Sep. 18, 2015</t>
        </is>
      </c>
    </row>
    <row r="3">
      <c r="A3" s="3" t="inlineStr">
        <is>
          <t>Share-based Compensation Arrangement by Share-based Payment Award [Line Items]</t>
        </is>
      </c>
    </row>
    <row r="4">
      <c r="A4" s="4" t="inlineStr">
        <is>
          <t>Share-based Compensation Arrangement by Share-based Payment Award, Options, Grants in Period, Weighted Average Grant Date Fair Value</t>
        </is>
      </c>
      <c r="D4" s="8" t="n">
        <v>1.36</v>
      </c>
    </row>
    <row r="5">
      <c r="A5" s="4" t="inlineStr">
        <is>
          <t>Share-based compensation</t>
        </is>
      </c>
      <c r="D5" s="5" t="n">
        <v>16451000</v>
      </c>
      <c r="E5" s="5" t="n">
        <v>8929000</v>
      </c>
    </row>
    <row r="6">
      <c r="A6" s="4" t="inlineStr">
        <is>
          <t>Unvested share based compensation</t>
        </is>
      </c>
      <c r="D6" s="5" t="n">
        <v>1600000</v>
      </c>
    </row>
    <row r="7">
      <c r="A7" s="4" t="inlineStr">
        <is>
          <t>Share-based Payment Arrangement, Nonvested Award, Cost Not yet Recognized, Period for Recognition</t>
        </is>
      </c>
      <c r="D7" s="4" t="inlineStr">
        <is>
          <t>6 years 4 months 24 days</t>
        </is>
      </c>
    </row>
    <row r="8">
      <c r="A8" s="4" t="inlineStr">
        <is>
          <t>Share-based Compensation Arrangement by Share-based Payment Award, Options, Outstanding, Intrinsic Value</t>
        </is>
      </c>
      <c r="D8" s="5" t="n">
        <v>0</v>
      </c>
    </row>
    <row r="9">
      <c r="A9" s="4" t="inlineStr">
        <is>
          <t>Equity Option [Member]</t>
        </is>
      </c>
    </row>
    <row r="10">
      <c r="A10" s="3" t="inlineStr">
        <is>
          <t>Share-based Compensation Arrangement by Share-based Payment Award [Line Items]</t>
        </is>
      </c>
    </row>
    <row r="11">
      <c r="A11" s="4" t="inlineStr">
        <is>
          <t>Share-based compensation</t>
        </is>
      </c>
      <c r="D11" s="5" t="n">
        <v>3700000</v>
      </c>
      <c r="E11" s="5" t="n">
        <v>8400000</v>
      </c>
    </row>
    <row r="12">
      <c r="A12" s="4" t="inlineStr">
        <is>
          <t>Equity Option [Member] | Employees [Member]</t>
        </is>
      </c>
    </row>
    <row r="13">
      <c r="A13" s="3" t="inlineStr">
        <is>
          <t>Share-based Compensation Arrangement by Share-based Payment Award [Line Items]</t>
        </is>
      </c>
    </row>
    <row r="14">
      <c r="A14" s="4" t="inlineStr">
        <is>
          <t>Share-based Compensation Arrangement by Share-based Payment Award, Options, Grants in Period, Net of Forfeitures</t>
        </is>
      </c>
      <c r="B14" s="6" t="n">
        <v>253636</v>
      </c>
      <c r="C14" s="6" t="n">
        <v>520000</v>
      </c>
      <c r="D14" s="6" t="n">
        <v>312500</v>
      </c>
    </row>
    <row r="15">
      <c r="A15" s="4" t="inlineStr">
        <is>
          <t>Share-based Compensation Arrangement by Share-based Payment Award, Terms of Award</t>
        </is>
      </c>
      <c r="D15" s="4" t="inlineStr">
        <is>
          <t>fully vest on January 24, 2024
and have a five-year</t>
        </is>
      </c>
    </row>
    <row r="16">
      <c r="A16" s="4" t="inlineStr">
        <is>
          <t>Equity Option [Member] | Each Director [Member]</t>
        </is>
      </c>
    </row>
    <row r="17">
      <c r="A17" s="3" t="inlineStr">
        <is>
          <t>Share-based Compensation Arrangement by Share-based Payment Award [Line Items]</t>
        </is>
      </c>
    </row>
    <row r="18">
      <c r="A18" s="4" t="inlineStr">
        <is>
          <t>Share-based Compensation Arrangement by Share-based Payment Award, Options, Grants in Period, Net of Forfeitures</t>
        </is>
      </c>
      <c r="C18" s="6" t="n">
        <v>20000</v>
      </c>
    </row>
    <row r="19">
      <c r="A19" s="4" t="inlineStr">
        <is>
          <t>Equity Option [Member] | Employees And Each Board Member [Member]</t>
        </is>
      </c>
    </row>
    <row r="20">
      <c r="A20" s="3" t="inlineStr">
        <is>
          <t>Share-based Compensation Arrangement by Share-based Payment Award [Line Items]</t>
        </is>
      </c>
    </row>
    <row r="21">
      <c r="A21" s="4" t="inlineStr">
        <is>
          <t>Share-based Compensation Arrangement by Share-based Payment Award, Options, Grants in Period, Weighted Average Grant Date Fair Value</t>
        </is>
      </c>
      <c r="C21" s="8" t="n">
        <v>3.06</v>
      </c>
      <c r="D21" s="8" t="n">
        <v>1.2</v>
      </c>
    </row>
    <row r="22">
      <c r="A22" s="4" t="inlineStr">
        <is>
          <t>Equity Option [Member] | New Board Member [Member]</t>
        </is>
      </c>
    </row>
    <row r="23">
      <c r="A23" s="3" t="inlineStr">
        <is>
          <t>Share-based Compensation Arrangement by Share-based Payment Award [Line Items]</t>
        </is>
      </c>
    </row>
    <row r="24">
      <c r="A24" s="4" t="inlineStr">
        <is>
          <t>Share-based Compensation Arrangement by Share-based Payment Award, Terms of Award</t>
        </is>
      </c>
      <c r="D24" s="4" t="inlineStr">
        <is>
          <t>vest on June 24, 2022 and have a five-year term</t>
        </is>
      </c>
    </row>
    <row r="25">
      <c r="A25" s="4" t="inlineStr">
        <is>
          <t>Plan 2015 [Member]</t>
        </is>
      </c>
    </row>
    <row r="26">
      <c r="A26" s="3" t="inlineStr">
        <is>
          <t>Share-based Compensation Arrangement by Share-based Payment Award [Line Items]</t>
        </is>
      </c>
    </row>
    <row r="27">
      <c r="A27" s="4" t="inlineStr">
        <is>
          <t>Shares available for future issuance</t>
        </is>
      </c>
      <c r="G27" s="6" t="n">
        <v>2167667</v>
      </c>
    </row>
    <row r="28">
      <c r="A28" s="4" t="inlineStr">
        <is>
          <t>Plan 2020 [Member]</t>
        </is>
      </c>
    </row>
    <row r="29">
      <c r="A29" s="3" t="inlineStr">
        <is>
          <t>Share-based Compensation Arrangement by Share-based Payment Award [Line Items]</t>
        </is>
      </c>
    </row>
    <row r="30">
      <c r="A30" s="4" t="inlineStr">
        <is>
          <t>Shares available for future issuance</t>
        </is>
      </c>
      <c r="F30" s="6" t="n">
        <v>3216766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stricted Stock Units (Details - RSU Activity) - Restricted Stock Units (RSU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SUs Outstanding shares, beginning</t>
        </is>
      </c>
      <c r="B4" s="6" t="n">
        <v>9075000</v>
      </c>
      <c r="C4" s="6" t="n">
        <v>0</v>
      </c>
    </row>
    <row r="5">
      <c r="A5" s="4" t="inlineStr">
        <is>
          <t>Exercise Prices Per Share, beginning</t>
        </is>
      </c>
      <c r="B5" s="8" t="n">
        <v>1.39</v>
      </c>
      <c r="C5" s="5" t="n">
        <v>0</v>
      </c>
    </row>
    <row r="6">
      <c r="A6" s="4" t="inlineStr">
        <is>
          <t>RSUs Granted</t>
        </is>
      </c>
      <c r="B6" s="6" t="n">
        <v>8413177</v>
      </c>
      <c r="C6" s="6" t="n">
        <v>9075000</v>
      </c>
    </row>
    <row r="7">
      <c r="A7" s="4" t="inlineStr">
        <is>
          <t>RSUs Granted</t>
        </is>
      </c>
      <c r="B7" s="4" t="inlineStr">
        <is>
          <t>4 years 5 months 19 days</t>
        </is>
      </c>
      <c r="C7" s="4" t="inlineStr">
        <is>
          <t>4 years 11 months 8 days</t>
        </is>
      </c>
    </row>
    <row r="8">
      <c r="A8" s="4" t="inlineStr">
        <is>
          <t>RSUs Granted</t>
        </is>
      </c>
      <c r="B8" s="8" t="n">
        <v>1.42</v>
      </c>
      <c r="C8" s="8" t="n">
        <v>1.39</v>
      </c>
    </row>
    <row r="9">
      <c r="A9" s="4" t="inlineStr">
        <is>
          <t>RSUs Vested</t>
        </is>
      </c>
      <c r="B9" s="6" t="n">
        <v>2104943</v>
      </c>
      <c r="C9" s="6" t="n">
        <v>0</v>
      </c>
    </row>
    <row r="10">
      <c r="A10" s="4" t="inlineStr">
        <is>
          <t>RSUs Vested</t>
        </is>
      </c>
      <c r="B10" s="8" t="n">
        <v>1.44</v>
      </c>
      <c r="C10" s="5" t="n">
        <v>0</v>
      </c>
    </row>
    <row r="11">
      <c r="A11" s="4" t="inlineStr">
        <is>
          <t>RSUs Forfeited</t>
        </is>
      </c>
      <c r="B11" s="6" t="n">
        <v>0</v>
      </c>
      <c r="C11" s="6" t="n">
        <v>0</v>
      </c>
    </row>
    <row r="12">
      <c r="A12" s="4" t="inlineStr">
        <is>
          <t>RSUs Forfeited</t>
        </is>
      </c>
      <c r="B12" s="5" t="n">
        <v>0</v>
      </c>
      <c r="C12" s="5" t="n">
        <v>0</v>
      </c>
    </row>
    <row r="13">
      <c r="A13" s="4" t="inlineStr">
        <is>
          <t>Weighted Average Remaining Contractual Life</t>
        </is>
      </c>
      <c r="B13" s="4" t="inlineStr">
        <is>
          <t>4 years 4 months 2 days</t>
        </is>
      </c>
      <c r="C13" s="4" t="inlineStr">
        <is>
          <t>4 years 11 months 8 days</t>
        </is>
      </c>
    </row>
    <row r="14">
      <c r="A14" s="4" t="inlineStr">
        <is>
          <t>RSUs Vested</t>
        </is>
      </c>
      <c r="B14" s="4" t="inlineStr">
        <is>
          <t>4 years 1 month 2 days</t>
        </is>
      </c>
    </row>
    <row r="15">
      <c r="A15" s="4" t="inlineStr">
        <is>
          <t>RSUs Outstanding shares, ending</t>
        </is>
      </c>
      <c r="B15" s="6" t="n">
        <v>15383234</v>
      </c>
      <c r="C15" s="6" t="n">
        <v>9075000</v>
      </c>
    </row>
    <row r="16">
      <c r="A16" s="4" t="inlineStr">
        <is>
          <t>Weighted Average Exercise Price Per Share, ending</t>
        </is>
      </c>
      <c r="B16" s="8" t="n">
        <v>1.4</v>
      </c>
      <c r="C16" s="8" t="n">
        <v>1.3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s>
  <sheetData>
    <row r="1">
      <c r="A1" s="1" t="inlineStr">
        <is>
          <t>Restricted Stock Units (Details Narrative) - USD ($)</t>
        </is>
      </c>
      <c r="B1" s="2" t="inlineStr">
        <is>
          <t>1 Months Ended</t>
        </is>
      </c>
      <c r="C1" s="2" t="inlineStr">
        <is>
          <t>6 Months Ended</t>
        </is>
      </c>
      <c r="D1" s="2" t="inlineStr">
        <is>
          <t>11 Months Ended</t>
        </is>
      </c>
      <c r="E1" s="2" t="inlineStr">
        <is>
          <t>12 Months Ended</t>
        </is>
      </c>
    </row>
    <row r="2">
      <c r="B2" s="2" t="inlineStr">
        <is>
          <t>Feb. 01, 2021</t>
        </is>
      </c>
      <c r="C2" s="2" t="inlineStr">
        <is>
          <t>Jun. 24, 2021</t>
        </is>
      </c>
      <c r="D2" s="2" t="inlineStr">
        <is>
          <t>Dec. 07, 2020</t>
        </is>
      </c>
      <c r="E2" s="2" t="inlineStr">
        <is>
          <t>Dec. 31, 2021</t>
        </is>
      </c>
      <c r="F2" s="2" t="inlineStr">
        <is>
          <t>Dec. 31, 2020</t>
        </is>
      </c>
    </row>
    <row r="3">
      <c r="A3" s="3" t="inlineStr">
        <is>
          <t>Share-based Compensation Arrangement by Share-based Payment Award [Line Items]</t>
        </is>
      </c>
    </row>
    <row r="4">
      <c r="A4" s="4" t="inlineStr">
        <is>
          <t>Stock Issued During Period, Value, Restricted Stock Award, Gross</t>
        </is>
      </c>
      <c r="C4" s="5" t="n">
        <v>400000</v>
      </c>
      <c r="E4" s="4" t="inlineStr">
        <is>
          <t xml:space="preserve"> </t>
        </is>
      </c>
    </row>
    <row r="5">
      <c r="A5" s="4" t="inlineStr">
        <is>
          <t>Share-based Goods and Nonemployee Services Transaction, Modification of Terms, Incremental Compensation Cost</t>
        </is>
      </c>
      <c r="C5" s="6" t="n">
        <v>213636</v>
      </c>
    </row>
    <row r="6">
      <c r="A6" s="4" t="inlineStr">
        <is>
          <t>Share-based compensation</t>
        </is>
      </c>
      <c r="E6" s="6" t="n">
        <v>16451000</v>
      </c>
      <c r="F6" s="5" t="n">
        <v>8929000</v>
      </c>
    </row>
    <row r="7">
      <c r="A7" s="4" t="inlineStr">
        <is>
          <t>Unvested share based compensation</t>
        </is>
      </c>
      <c r="E7" s="6" t="n">
        <v>1600000</v>
      </c>
    </row>
    <row r="8">
      <c r="A8" s="4" t="inlineStr">
        <is>
          <t>Restricted Stock Units (RSUs) [Member]</t>
        </is>
      </c>
    </row>
    <row r="9">
      <c r="A9" s="3" t="inlineStr">
        <is>
          <t>Share-based Compensation Arrangement by Share-based Payment Award [Line Items]</t>
        </is>
      </c>
    </row>
    <row r="10">
      <c r="A10" s="4" t="inlineStr">
        <is>
          <t>Share-based Compensation Arrangement by Share-based Payment Award, Equity Instruments Other than Options, Grants in Period</t>
        </is>
      </c>
      <c r="B10" s="6" t="n">
        <v>53763</v>
      </c>
    </row>
    <row r="11">
      <c r="A11" s="4" t="inlineStr">
        <is>
          <t>Stock Issued During Period, Value, Restricted Stock Award, Gross</t>
        </is>
      </c>
      <c r="B11" s="5" t="n">
        <v>74193</v>
      </c>
    </row>
    <row r="12">
      <c r="A12" s="4" t="inlineStr">
        <is>
          <t>Share-based compensation</t>
        </is>
      </c>
      <c r="E12" s="6" t="n">
        <v>12750000</v>
      </c>
      <c r="F12" s="6" t="n">
        <v>600000</v>
      </c>
    </row>
    <row r="13">
      <c r="A13" s="4" t="inlineStr">
        <is>
          <t>Unvested share based compensation</t>
        </is>
      </c>
      <c r="E13" s="5" t="n">
        <v>10200000</v>
      </c>
    </row>
    <row r="14">
      <c r="A14" s="4" t="inlineStr">
        <is>
          <t>Fair value of restricted stock unit</t>
        </is>
      </c>
      <c r="F14" s="5" t="n">
        <v>3000000</v>
      </c>
    </row>
    <row r="15">
      <c r="A15" s="4" t="inlineStr">
        <is>
          <t>Restricted Stock Units (RSUs) [Member] | Chief Executive Officer [Member] | Performance Based Awards [Member]</t>
        </is>
      </c>
    </row>
    <row r="16">
      <c r="A16" s="3" t="inlineStr">
        <is>
          <t>Share-based Compensation Arrangement by Share-based Payment Award [Line Items]</t>
        </is>
      </c>
    </row>
    <row r="17">
      <c r="A17" s="4" t="inlineStr">
        <is>
          <t>Share-based Compensation Arrangement by Share-based Payment Award, Equity Instruments Other than Options, Grants in Period</t>
        </is>
      </c>
      <c r="D17" s="6" t="n">
        <v>7500000</v>
      </c>
    </row>
    <row r="18">
      <c r="A18" s="4" t="inlineStr">
        <is>
          <t>Restricted Stock Units (RSUs) [Member] | Certain Employees And Officers [Member]</t>
        </is>
      </c>
    </row>
    <row r="19">
      <c r="A19" s="3" t="inlineStr">
        <is>
          <t>Share-based Compensation Arrangement by Share-based Payment Award [Line Items]</t>
        </is>
      </c>
    </row>
    <row r="20">
      <c r="A20" s="4" t="inlineStr">
        <is>
          <t>Share-based Compensation Arrangement by Share-based Payment Award, Equity Instruments Other than Options, Grants in Period</t>
        </is>
      </c>
      <c r="D20" s="6" t="n">
        <v>9075000</v>
      </c>
    </row>
    <row r="21">
      <c r="A21" s="4" t="inlineStr">
        <is>
          <t>Stock Issued During Period, Value, Restricted Stock Award, Gross</t>
        </is>
      </c>
      <c r="D21" s="5" t="n">
        <v>12600000</v>
      </c>
    </row>
    <row r="22">
      <c r="A22" s="4" t="inlineStr">
        <is>
          <t>Restricted Stock Units (RSUs) [Member] | Certain Employees And Officers [Member] | Chief Executive Officer [Member]</t>
        </is>
      </c>
    </row>
    <row r="23">
      <c r="A23" s="3" t="inlineStr">
        <is>
          <t>Share-based Compensation Arrangement by Share-based Payment Award [Line Items]</t>
        </is>
      </c>
    </row>
    <row r="24">
      <c r="A24" s="4" t="inlineStr">
        <is>
          <t>Share-based Compensation Arrangement by Share-based Payment Award, Equity Instruments Other than Options, Grants in Period</t>
        </is>
      </c>
      <c r="D24" s="6" t="n">
        <v>7500000</v>
      </c>
    </row>
  </sheetData>
  <mergeCells count="2">
    <mergeCell ref="A1:A2"/>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4" customWidth="1" min="2" max="2"/>
  </cols>
  <sheetData>
    <row r="1">
      <c r="A1" s="1" t="inlineStr">
        <is>
          <t>Warrants (Details - Assumptions) - Warrants [Member]</t>
        </is>
      </c>
      <c r="B1" s="2" t="inlineStr">
        <is>
          <t>1 Months Ended</t>
        </is>
      </c>
    </row>
    <row r="2">
      <c r="B2" s="2" t="inlineStr">
        <is>
          <t>Jan. 28, 2021$ / shares</t>
        </is>
      </c>
    </row>
    <row r="3">
      <c r="A3" s="3" t="inlineStr">
        <is>
          <t>Share-based Compensation Arrangement by Share-based Payment Award [Line Items]</t>
        </is>
      </c>
    </row>
    <row r="4">
      <c r="A4" s="4" t="inlineStr">
        <is>
          <t>Exercise price</t>
        </is>
      </c>
      <c r="B4" s="8" t="n">
        <v>2.37</v>
      </c>
    </row>
    <row r="5">
      <c r="A5" s="4" t="inlineStr">
        <is>
          <t>Dividend yield</t>
        </is>
      </c>
      <c r="B5" s="4" t="inlineStr">
        <is>
          <t>0.00%</t>
        </is>
      </c>
    </row>
    <row r="6">
      <c r="A6" s="4" t="inlineStr">
        <is>
          <t>Volatility</t>
        </is>
      </c>
      <c r="B6" s="4" t="inlineStr">
        <is>
          <t>144.00%</t>
        </is>
      </c>
    </row>
    <row r="7">
      <c r="A7" s="4" t="inlineStr">
        <is>
          <t>Risk-free interest rate</t>
        </is>
      </c>
      <c r="B7" s="4" t="inlineStr">
        <is>
          <t>0.42%</t>
        </is>
      </c>
    </row>
    <row r="8">
      <c r="A8" s="4" t="inlineStr">
        <is>
          <t>Expected life</t>
        </is>
      </c>
      <c r="B8" s="4" t="inlineStr">
        <is>
          <t>5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Warrants (Details - Warrant Activity) - Warrant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Warrants outstanding beginning balance</t>
        </is>
      </c>
      <c r="B4" s="6" t="n">
        <v>45511965</v>
      </c>
      <c r="C4" s="6" t="n">
        <v>11124405</v>
      </c>
    </row>
    <row r="5">
      <c r="A5" s="4" t="inlineStr">
        <is>
          <t>Warrant exercise price per share, beginning balance</t>
        </is>
      </c>
      <c r="B5" s="4" t="inlineStr">
        <is>
          <t>0.21
- 5.30</t>
        </is>
      </c>
      <c r="C5" s="4" t="inlineStr">
        <is>
          <t>0.21 - 5.30</t>
        </is>
      </c>
    </row>
    <row r="6">
      <c r="A6" s="4" t="inlineStr">
        <is>
          <t>Weighted average remaining contractual life, warrants outstanding</t>
        </is>
      </c>
      <c r="B6" s="4" t="inlineStr">
        <is>
          <t>5 years 2 months 8 days</t>
        </is>
      </c>
      <c r="C6" s="4" t="inlineStr">
        <is>
          <t>4 years 4 months 13 days</t>
        </is>
      </c>
    </row>
    <row r="7">
      <c r="A7" s="4" t="inlineStr">
        <is>
          <t>Weighted average exercise price per share, beginning balance</t>
        </is>
      </c>
      <c r="B7" s="8" t="n">
        <v>1.55</v>
      </c>
      <c r="C7" s="8" t="n">
        <v>0.84</v>
      </c>
    </row>
    <row r="8">
      <c r="A8" s="4" t="inlineStr">
        <is>
          <t>Warrants, Granted</t>
        </is>
      </c>
      <c r="B8" s="6" t="n">
        <v>39740500</v>
      </c>
      <c r="C8" s="6" t="n">
        <v>115375982</v>
      </c>
    </row>
    <row r="9">
      <c r="A9" s="4" t="inlineStr">
        <is>
          <t>Warrant exericse price per share, granted</t>
        </is>
      </c>
      <c r="B9" s="4" t="inlineStr">
        <is>
          <t>2.37</t>
        </is>
      </c>
      <c r="C9" s="4" t="inlineStr">
        <is>
          <t>0.21 – 1.55</t>
        </is>
      </c>
    </row>
    <row r="10">
      <c r="A10" s="4" t="inlineStr">
        <is>
          <t>Weighted average remaining contractual life, warrants granted</t>
        </is>
      </c>
      <c r="B10" s="4" t="inlineStr">
        <is>
          <t>4 years 6 months 29 days</t>
        </is>
      </c>
      <c r="C10" s="4" t="inlineStr">
        <is>
          <t>4 years 7 months 9 days</t>
        </is>
      </c>
    </row>
    <row r="11">
      <c r="A11" s="4" t="inlineStr">
        <is>
          <t>Weighted average exercise price per share, granted</t>
        </is>
      </c>
      <c r="B11" s="8" t="n">
        <v>2.37</v>
      </c>
      <c r="C11" s="8" t="n">
        <v>0.71</v>
      </c>
    </row>
    <row r="12">
      <c r="A12" s="4" t="inlineStr">
        <is>
          <t>Warrants, Exercised</t>
        </is>
      </c>
      <c r="B12" s="6" t="n">
        <v>-39740500</v>
      </c>
      <c r="C12" s="6" t="n">
        <v>-80820087</v>
      </c>
    </row>
    <row r="13">
      <c r="A13" s="4" t="inlineStr">
        <is>
          <t>Warrant exercise price per share, exercised</t>
        </is>
      </c>
      <c r="B13" s="4" t="inlineStr">
        <is>
          <t>1.55</t>
        </is>
      </c>
      <c r="C13" s="4" t="inlineStr">
        <is>
          <t>0.21 - 5.30</t>
        </is>
      </c>
    </row>
    <row r="14">
      <c r="A14" s="4" t="inlineStr">
        <is>
          <t>Weighted average remaining contractual life, warrants exercised</t>
        </is>
      </c>
      <c r="B14" s="4" t="inlineStr">
        <is>
          <t>4 years 9 months 3 days</t>
        </is>
      </c>
      <c r="C14" s="4" t="inlineStr">
        <is>
          <t>4 years 7 months 13 days</t>
        </is>
      </c>
    </row>
    <row r="15">
      <c r="A15" s="4" t="inlineStr">
        <is>
          <t>Weighted average exercise price per share, Exercised</t>
        </is>
      </c>
      <c r="B15" s="8" t="n">
        <v>1.55</v>
      </c>
      <c r="C15" s="8" t="n">
        <v>0.25</v>
      </c>
    </row>
    <row r="16">
      <c r="A16" s="4" t="inlineStr">
        <is>
          <t>Warrants, Expired</t>
        </is>
      </c>
      <c r="B16" s="6" t="n">
        <v>0</v>
      </c>
      <c r="C16" s="6" t="n">
        <v>-168335</v>
      </c>
    </row>
    <row r="17">
      <c r="A17" s="4" t="inlineStr">
        <is>
          <t>Warrant exercise price per share, Expired</t>
        </is>
      </c>
      <c r="C17" s="4" t="inlineStr">
        <is>
          <t>3.30 – 3.60</t>
        </is>
      </c>
    </row>
    <row r="18">
      <c r="A18" s="4" t="inlineStr">
        <is>
          <t>Weighted average exercise price per share, expired</t>
        </is>
      </c>
      <c r="B18" s="5" t="n">
        <v>0</v>
      </c>
      <c r="C18" s="8" t="n">
        <v>3.5</v>
      </c>
    </row>
    <row r="19">
      <c r="A19" s="4" t="inlineStr">
        <is>
          <t>Warrants, Expired</t>
        </is>
      </c>
      <c r="B19" s="6" t="n">
        <v>0</v>
      </c>
      <c r="C19" s="6" t="n">
        <v>168335</v>
      </c>
    </row>
    <row r="20">
      <c r="A20" s="4" t="inlineStr">
        <is>
          <t>Number of Warrants outstanding, ending balance</t>
        </is>
      </c>
      <c r="B20" s="6" t="n">
        <v>45511965</v>
      </c>
      <c r="C20" s="6" t="n">
        <v>45511965</v>
      </c>
    </row>
    <row r="21">
      <c r="A21" s="4" t="inlineStr">
        <is>
          <t>Warrant exercise price per share, ending balance</t>
        </is>
      </c>
      <c r="B21" s="4" t="inlineStr">
        <is>
          <t>0.21
- 5.30</t>
        </is>
      </c>
    </row>
    <row r="22">
      <c r="A22" s="4" t="inlineStr">
        <is>
          <t>Weighted average remaining contractual life, warrants outstanding ending</t>
        </is>
      </c>
      <c r="B22" s="4" t="inlineStr">
        <is>
          <t>4 years 10 months 28 days</t>
        </is>
      </c>
    </row>
    <row r="23">
      <c r="A23" s="4" t="inlineStr">
        <is>
          <t>Weighted average exercise price per share, ending balance</t>
        </is>
      </c>
      <c r="B23" s="8" t="n">
        <v>2.27</v>
      </c>
      <c r="C23" s="8" t="n">
        <v>1.55</v>
      </c>
    </row>
    <row r="24">
      <c r="A24" s="4" t="inlineStr">
        <is>
          <t>Number of Warrants, exercisable</t>
        </is>
      </c>
      <c r="B24" s="6" t="n">
        <v>44511965</v>
      </c>
      <c r="C24" s="6" t="n">
        <v>7176620</v>
      </c>
    </row>
    <row r="25">
      <c r="A25" s="4" t="inlineStr">
        <is>
          <t>Warrant exercise price per share, exercisable</t>
        </is>
      </c>
      <c r="B25" s="4" t="inlineStr">
        <is>
          <t>0.21 - 5.30</t>
        </is>
      </c>
      <c r="C25" s="4" t="inlineStr">
        <is>
          <t>0.76 - 6.00</t>
        </is>
      </c>
    </row>
    <row r="26">
      <c r="A26" s="4" t="inlineStr">
        <is>
          <t>Weighted average remaining contractual life, exercisable</t>
        </is>
      </c>
      <c r="B26" s="4" t="inlineStr">
        <is>
          <t>4 years 9 months 7 days</t>
        </is>
      </c>
      <c r="C26" s="4" t="inlineStr">
        <is>
          <t>3 years 9 months 7 days</t>
        </is>
      </c>
    </row>
    <row r="27">
      <c r="A27" s="4" t="inlineStr">
        <is>
          <t>Weighted average exercise price per share, exercisable</t>
        </is>
      </c>
      <c r="B27" s="8" t="n">
        <v>2.29</v>
      </c>
      <c r="C27" s="8" t="n">
        <v>2.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 xml:space="preserve">Note 1: Organization and Business Organization and Nature of Business Genius Brands International,
Inc. (“we,” “us,” “our,” or the “Company”) is a global content and brand management company
that creates and licenses multimedia content. Led by experienced industry personnel, the Company distributes its content primarily on
television and streaming platforms and license its properties for a broad range of consumer products based on the Company’s characters.
In the children's media sector, the Company’s portfolio features “content with a purpose” for toddlers to tweens, which
provides enrichment as well as entertainment. New intellectual property titles include Stan Lee’s Superhero Kindergarten KC! Pop Quiz KC! Pop Quiz Superhero Kindergarten Kartoon Channel!. Rainbow Rangers Llama Llama, Baby
Genius Thomas Edison's Secret Lab® Secret Millionaires Club, Shaq’s Garage In addition, the Company acts
as licensing agent for Penguin Young Readers, a division of Penguin Random House LLC which owns or controls the underlying rights to Llama
Llama The Company commenced operations
in 2006, assuming all the rights and obligations of its then Chief Executive Officer, under an Asset Purchase Agreement between the Company
and Genius Products, Inc., in which the Company obtained all rights, copyrights, and trademarks to the brands “Baby Genius,”
“Kid Genius,” “123 Favorite Music” Wee Worship,” In 2013, the Company entered
into an Agreement and Plan of Reorganization (the “Merger Agreement”) with A Squared Entertainment LLC, a Delaware limited
liability company (“A Squared”), A Squared Holdings LLC, a California limited liability company and sole member of A Squared
(the “Parent Member”), and A2E Acquisition LLC, its newly formed, wholly-owned Delaware subsidiary (“Acquisition Sub”).
Upon closing of the transactions, A Squared, as the surviving entity, became a wholly-owned subsidiary of the Company. On February 1, 2021, the Company,
through GBI Acquisition LLC, a New Jersey limited liability company, and 2811210 Ontario Inc., a company organized under the laws of the
Province of Ontario, two wholly-owned subsidiaries of the Company, purchased the outstanding equity
interests of ChizComm Ltd., a corporation organized in Canada, and ChizComm USA Corp., a New Jersey corporation (collectively “ChizComm”). Liquidity During the year ended December
31, 2021, the Company’s cash and cash equivalents and marketable security positions increased by $ 14.1 112.5 Historically, the Company
has incurred net losses. For the years ended December 31, 2021, and December 31, 2020, the Company reported net losses of $ 126.3
401.7 23.7
8.1 595.8 144.7 136.2 2.1
112.5
21.1
115.1
101.4
On January 28, 2021, the Company
entered into letter agreements (the “Letter Agreements”) with certain existing institutional and accredited investors to exercise
certain outstanding warrants (the “Existing Warrants”) to purchase up to an aggregate of 39,740,500 1.55 61.6 4.3 39,740,500 2.37 During December 2021, the
Company borrowed from its investment margin account the aggregate amount of $ 6.4
0.65 Recent
Investments Effective as of June 1, 2021,
the Company executed an Operating Agreement with POW!, Inc. (“POW!”) to form a joint venture to exploit certain rights in
intellectual property created by Stan Lee, as well as the name and likeness of Stan Lee. The entity is called Stan Lee Universe, LLC (“SLU”)
and activity commenced during the fourth quarter of 2021. In exchange for a cash investment of $ 2.0 On December 1, 2021, the Company
completed a $ 6.8 3.4 2,281,269 3,000,500 On January 13, 2022, the Company
acquired Canadian streaming service Ameba TV and gained access to its kid-safe platform technology and 13,000 episodes of content including
Casper the Friendly Ghost Donkey Kong Country, Gummy Bears Rescue Heroes 3.5 0.3 Pending Acquisition On October 26, 2021, 1326919
B.C. LTD., a corporation existing under the laws of the Province of British Columbia and a wholly-owned subsidiary of the Company and
Wow Unlimited Media Inc. (“WOW”), a corporation existing under the laws of the Province of British Columbia, entered into
an Arrangement Agreement to effect a transaction among the parties by way of a plan of arrangement under the arrangement provisions of
Part 9, Division 5 of the Business Corporations Act 38.4 11,000,000 The
Company has not completed its initial accounting for the business combination which will be accounted for using the acquisition method
of accounting. The fair value of the assets and liabilities are still to be determined. The acquisition is expected to be completed during
the second quarter of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Warrants (Details Narrative) - USD ($)</t>
        </is>
      </c>
      <c r="B1" s="2" t="inlineStr">
        <is>
          <t>1 Months Ended</t>
        </is>
      </c>
      <c r="D1" s="2" t="inlineStr">
        <is>
          <t>8 Months Ended</t>
        </is>
      </c>
    </row>
    <row r="2">
      <c r="B2" s="2" t="inlineStr">
        <is>
          <t>Jan. 28, 2021</t>
        </is>
      </c>
      <c r="C2" s="2" t="inlineStr">
        <is>
          <t>Jan. 22, 2020</t>
        </is>
      </c>
      <c r="D2" s="2" t="inlineStr">
        <is>
          <t>Aug. 17, 2018</t>
        </is>
      </c>
      <c r="E2" s="2" t="inlineStr">
        <is>
          <t>Dec. 31, 2021</t>
        </is>
      </c>
      <c r="F2" s="2" t="inlineStr">
        <is>
          <t>Dec. 31, 2020</t>
        </is>
      </c>
      <c r="G2" s="2" t="inlineStr">
        <is>
          <t>Dec. 31, 2019</t>
        </is>
      </c>
    </row>
    <row r="3">
      <c r="A3" s="4" t="inlineStr">
        <is>
          <t>Placement Agent [Member] | Private Transaction For Original Warrants [Member]</t>
        </is>
      </c>
    </row>
    <row r="4">
      <c r="A4" s="3" t="inlineStr">
        <is>
          <t>Share-based Compensation Arrangement by Share-based Payment Award [Line Items]</t>
        </is>
      </c>
    </row>
    <row r="5">
      <c r="A5" s="4" t="inlineStr">
        <is>
          <t>Warrants issued</t>
        </is>
      </c>
      <c r="C5" s="6" t="n">
        <v>500000</v>
      </c>
    </row>
    <row r="6">
      <c r="A6" s="4" t="inlineStr">
        <is>
          <t>Warrant exercise price</t>
        </is>
      </c>
      <c r="C6" s="8" t="n">
        <v>0.34</v>
      </c>
    </row>
    <row r="7">
      <c r="A7" s="4" t="inlineStr">
        <is>
          <t>Placement Agent [Member] | Securities Purchase Agreement [Member]</t>
        </is>
      </c>
    </row>
    <row r="8">
      <c r="A8" s="3" t="inlineStr">
        <is>
          <t>Share-based Compensation Arrangement by Share-based Payment Award [Line Items]</t>
        </is>
      </c>
    </row>
    <row r="9">
      <c r="A9" s="4" t="inlineStr">
        <is>
          <t>Warrants issued</t>
        </is>
      </c>
      <c r="D9" s="6" t="n">
        <v>6547619</v>
      </c>
    </row>
    <row r="10">
      <c r="A10" s="4" t="inlineStr">
        <is>
          <t>Warrant exercise price</t>
        </is>
      </c>
      <c r="D10" s="8" t="n">
        <v>0.26</v>
      </c>
    </row>
    <row r="11">
      <c r="A11" s="4" t="inlineStr">
        <is>
          <t>Holder Of Original Warrants [Member] | Private Transaction [Member]</t>
        </is>
      </c>
    </row>
    <row r="12">
      <c r="A12" s="3" t="inlineStr">
        <is>
          <t>Share-based Compensation Arrangement by Share-based Payment Award [Line Items]</t>
        </is>
      </c>
    </row>
    <row r="13">
      <c r="A13" s="4" t="inlineStr">
        <is>
          <t>Proceeds from exercise of warrants</t>
        </is>
      </c>
      <c r="C13" s="5" t="n">
        <v>170000</v>
      </c>
    </row>
    <row r="14">
      <c r="A14" s="4" t="inlineStr">
        <is>
          <t>Note Holders [Member] | Securities Purchase Agreement [Member]</t>
        </is>
      </c>
    </row>
    <row r="15">
      <c r="A15" s="3" t="inlineStr">
        <is>
          <t>Share-based Compensation Arrangement by Share-based Payment Award [Line Items]</t>
        </is>
      </c>
    </row>
    <row r="16">
      <c r="A16" s="4" t="inlineStr">
        <is>
          <t>Warrants issued</t>
        </is>
      </c>
      <c r="D16" s="6" t="n">
        <v>65476191</v>
      </c>
    </row>
    <row r="17">
      <c r="A17" s="4" t="inlineStr">
        <is>
          <t>Warrant exercise price</t>
        </is>
      </c>
      <c r="D17" s="8" t="n">
        <v>0.26</v>
      </c>
    </row>
    <row r="18">
      <c r="A18" s="4" t="inlineStr">
        <is>
          <t>Warrant outstanding term</t>
        </is>
      </c>
      <c r="D18" s="4" t="inlineStr">
        <is>
          <t>5 years</t>
        </is>
      </c>
    </row>
    <row r="19">
      <c r="A19" s="4" t="inlineStr">
        <is>
          <t>Accredited Investors [Member] | Letter Agreements [Member]</t>
        </is>
      </c>
    </row>
    <row r="20">
      <c r="A20" s="3" t="inlineStr">
        <is>
          <t>Share-based Compensation Arrangement by Share-based Payment Award [Line Items]</t>
        </is>
      </c>
    </row>
    <row r="21">
      <c r="A21" s="4" t="inlineStr">
        <is>
          <t>Warrants issued</t>
        </is>
      </c>
      <c r="B21" s="6" t="n">
        <v>39740500</v>
      </c>
    </row>
    <row r="22">
      <c r="A22" s="4" t="inlineStr">
        <is>
          <t>Warrant exercise price</t>
        </is>
      </c>
      <c r="B22" s="8" t="n">
        <v>1.55</v>
      </c>
    </row>
    <row r="23">
      <c r="A23" s="4" t="inlineStr">
        <is>
          <t>Proceeds from exercise of warrants</t>
        </is>
      </c>
      <c r="B23" s="5" t="n">
        <v>61600000</v>
      </c>
    </row>
    <row r="24">
      <c r="A24" s="4" t="inlineStr">
        <is>
          <t>Warrant [Member]</t>
        </is>
      </c>
    </row>
    <row r="25">
      <c r="A25" s="3" t="inlineStr">
        <is>
          <t>Share-based Compensation Arrangement by Share-based Payment Award [Line Items]</t>
        </is>
      </c>
    </row>
    <row r="26">
      <c r="A26" s="4" t="inlineStr">
        <is>
          <t>Warrants outstanding</t>
        </is>
      </c>
      <c r="E26" s="6" t="n">
        <v>45511965</v>
      </c>
      <c r="F26" s="6" t="n">
        <v>45511965</v>
      </c>
      <c r="G26" s="6" t="n">
        <v>11124405</v>
      </c>
    </row>
    <row r="27">
      <c r="A27" s="4" t="inlineStr">
        <is>
          <t>Warrant exercise price</t>
        </is>
      </c>
      <c r="E27" s="8" t="n">
        <v>2.27</v>
      </c>
      <c r="F27" s="8" t="n">
        <v>1.55</v>
      </c>
      <c r="G27" s="8" t="n">
        <v>0.8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Deferred income taxes) - USD ($)</t>
        </is>
      </c>
      <c r="B1" s="2" t="inlineStr">
        <is>
          <t>Dec. 31, 2021</t>
        </is>
      </c>
      <c r="C1" s="2" t="inlineStr">
        <is>
          <t>Dec. 31, 2020</t>
        </is>
      </c>
    </row>
    <row r="2">
      <c r="A2" s="3" t="inlineStr">
        <is>
          <t>Deferred tax assets:</t>
        </is>
      </c>
    </row>
    <row r="3">
      <c r="A3" s="4" t="inlineStr">
        <is>
          <t>NOL Carryover</t>
        </is>
      </c>
      <c r="B3" s="5" t="n">
        <v>22452</v>
      </c>
      <c r="C3" s="5" t="n">
        <v>11946</v>
      </c>
    </row>
    <row r="4">
      <c r="A4" s="4" t="inlineStr">
        <is>
          <t>Lease Liability</t>
        </is>
      </c>
      <c r="B4" s="6" t="n">
        <v>869</v>
      </c>
      <c r="C4" s="6" t="n">
        <v>615</v>
      </c>
    </row>
    <row r="5">
      <c r="A5" s="4" t="inlineStr">
        <is>
          <t>Stock Compensation</t>
        </is>
      </c>
      <c r="B5" s="6" t="n">
        <v>2058</v>
      </c>
      <c r="C5" s="6" t="n">
        <v>722</v>
      </c>
    </row>
    <row r="6">
      <c r="A6" s="4" t="inlineStr">
        <is>
          <t>Warrants</t>
        </is>
      </c>
      <c r="B6" s="6" t="n">
        <v>239</v>
      </c>
      <c r="C6" s="6" t="n">
        <v>335</v>
      </c>
    </row>
    <row r="7">
      <c r="A7" s="4" t="inlineStr">
        <is>
          <t>Marketable Securities</t>
        </is>
      </c>
      <c r="B7" s="6" t="n">
        <v>351</v>
      </c>
      <c r="C7" s="6" t="n">
        <v>0</v>
      </c>
    </row>
    <row r="8">
      <c r="A8" s="4" t="inlineStr">
        <is>
          <t>Deferred Revenue</t>
        </is>
      </c>
      <c r="B8" s="6" t="n">
        <v>0</v>
      </c>
      <c r="C8" s="6" t="n">
        <v>457</v>
      </c>
    </row>
    <row r="9">
      <c r="A9" s="4" t="inlineStr">
        <is>
          <t>Other</t>
        </is>
      </c>
      <c r="B9" s="6" t="n">
        <v>291</v>
      </c>
      <c r="C9" s="6" t="n">
        <v>82</v>
      </c>
    </row>
    <row r="10">
      <c r="A10" s="4" t="inlineStr">
        <is>
          <t>Subtotal</t>
        </is>
      </c>
      <c r="B10" s="6" t="n">
        <v>26260</v>
      </c>
      <c r="C10" s="6" t="n">
        <v>14157</v>
      </c>
    </row>
    <row r="11">
      <c r="A11" s="4" t="inlineStr">
        <is>
          <t>Valuation Allowance</t>
        </is>
      </c>
      <c r="B11" s="6" t="n">
        <v>-23931</v>
      </c>
      <c r="C11" s="6" t="n">
        <v>-13603</v>
      </c>
    </row>
    <row r="12">
      <c r="A12" s="3" t="inlineStr">
        <is>
          <t>Deferred tax liabilities:</t>
        </is>
      </c>
    </row>
    <row r="13">
      <c r="A13" s="4" t="inlineStr">
        <is>
          <t>Right of Use Assets</t>
        </is>
      </c>
      <c r="B13" s="6" t="n">
        <v>-788</v>
      </c>
      <c r="C13" s="6" t="n">
        <v>-552</v>
      </c>
    </row>
    <row r="14">
      <c r="A14" s="4" t="inlineStr">
        <is>
          <t>Intangible Assets</t>
        </is>
      </c>
      <c r="B14" s="6" t="n">
        <v>-1541</v>
      </c>
      <c r="C14" s="6" t="n">
        <v>0</v>
      </c>
    </row>
    <row r="15">
      <c r="A15" s="4" t="inlineStr">
        <is>
          <t>Other</t>
        </is>
      </c>
      <c r="B15" s="6" t="n">
        <v>0</v>
      </c>
      <c r="C15" s="6" t="n">
        <v>-2</v>
      </c>
    </row>
    <row r="16">
      <c r="A16" s="4" t="inlineStr">
        <is>
          <t>Net Deferred Tax Asset</t>
        </is>
      </c>
      <c r="B16" s="5" t="n">
        <v>0</v>
      </c>
      <c r="C16"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1</t>
        </is>
      </c>
      <c r="C2" s="2" t="inlineStr">
        <is>
          <t>Dec. 31, 2020</t>
        </is>
      </c>
    </row>
    <row r="3">
      <c r="A3" s="3" t="inlineStr">
        <is>
          <t>Income Tax Disclosure [Abstract]</t>
        </is>
      </c>
    </row>
    <row r="4">
      <c r="A4" s="4" t="inlineStr">
        <is>
          <t>Income Tax Expense Computed at the Statutory Federal Rate</t>
        </is>
      </c>
      <c r="B4" s="5" t="n">
        <v>-26521</v>
      </c>
      <c r="C4" s="5" t="n">
        <v>-84351</v>
      </c>
    </row>
    <row r="5">
      <c r="A5" s="4" t="inlineStr">
        <is>
          <t>State Income Taxes, Net of Federal Tax Effect</t>
        </is>
      </c>
      <c r="B5" s="6" t="n">
        <v>-3057</v>
      </c>
      <c r="C5" s="6" t="n">
        <v>-872</v>
      </c>
    </row>
    <row r="6">
      <c r="A6" s="4" t="inlineStr">
        <is>
          <t>Stock Compensation</t>
        </is>
      </c>
      <c r="B6" s="6" t="n">
        <v>2421</v>
      </c>
      <c r="C6" s="6" t="n">
        <v>1333</v>
      </c>
    </row>
    <row r="7">
      <c r="A7" s="4" t="inlineStr">
        <is>
          <t>Conversion Option Revaluation</t>
        </is>
      </c>
      <c r="B7" s="6" t="n">
        <v>0</v>
      </c>
      <c r="C7" s="6" t="n">
        <v>36086</v>
      </c>
    </row>
    <row r="8">
      <c r="A8" s="4" t="inlineStr">
        <is>
          <t>Contingent Earn Out</t>
        </is>
      </c>
      <c r="B8" s="6" t="n">
        <v>-1228</v>
      </c>
      <c r="C8" s="6" t="n">
        <v>0</v>
      </c>
    </row>
    <row r="9">
      <c r="A9" s="4" t="inlineStr">
        <is>
          <t>Secured Convertible Notes</t>
        </is>
      </c>
      <c r="B9" s="6" t="n">
        <v>0</v>
      </c>
      <c r="C9" s="6" t="n">
        <v>217</v>
      </c>
    </row>
    <row r="10">
      <c r="A10" s="4" t="inlineStr">
        <is>
          <t>Warrants</t>
        </is>
      </c>
      <c r="B10" s="6" t="n">
        <v>14519</v>
      </c>
      <c r="C10" s="6" t="n">
        <v>44037</v>
      </c>
    </row>
    <row r="11">
      <c r="A11" s="4" t="inlineStr">
        <is>
          <t>Other</t>
        </is>
      </c>
      <c r="B11" s="6" t="n">
        <v>305</v>
      </c>
      <c r="C11" s="6" t="n">
        <v>16</v>
      </c>
    </row>
    <row r="12">
      <c r="A12" s="4" t="inlineStr">
        <is>
          <t>Non-U.S. operations</t>
        </is>
      </c>
      <c r="B12" s="6" t="n">
        <v>-106</v>
      </c>
      <c r="C12" s="4" t="inlineStr">
        <is>
          <t xml:space="preserve"> </t>
        </is>
      </c>
    </row>
    <row r="13">
      <c r="A13" s="4" t="inlineStr">
        <is>
          <t>Valuation Allowance</t>
        </is>
      </c>
      <c r="B13" s="6" t="n">
        <v>12664</v>
      </c>
      <c r="C13" s="6" t="n">
        <v>3534</v>
      </c>
    </row>
    <row r="14">
      <c r="A14" s="4" t="inlineStr">
        <is>
          <t xml:space="preserve">Income Tax Expenses </t>
        </is>
      </c>
      <c r="B14" s="5" t="n">
        <v>0</v>
      </c>
      <c r="C14"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1" customWidth="1" min="2" max="2"/>
  </cols>
  <sheetData>
    <row r="1">
      <c r="A1" s="1" t="inlineStr">
        <is>
          <t>Income Taxes (Details Narrative)</t>
        </is>
      </c>
      <c r="B1" s="2" t="inlineStr">
        <is>
          <t>Dec. 31, 2021USD ($)</t>
        </is>
      </c>
    </row>
    <row r="2">
      <c r="A2" s="3" t="inlineStr">
        <is>
          <t>Operating Loss Carryforwards [Line Items]</t>
        </is>
      </c>
    </row>
    <row r="3">
      <c r="A3" s="4" t="inlineStr">
        <is>
          <t>Net operating loss carry forwards</t>
        </is>
      </c>
      <c r="B3" s="5" t="n">
        <v>151</v>
      </c>
    </row>
    <row r="4">
      <c r="A4" s="4" t="inlineStr">
        <is>
          <t>Domestic Tax Authority [Member]</t>
        </is>
      </c>
    </row>
    <row r="5">
      <c r="A5" s="3" t="inlineStr">
        <is>
          <t>Operating Loss Carryforwards [Line Items]</t>
        </is>
      </c>
    </row>
    <row r="6">
      <c r="A6" s="4" t="inlineStr">
        <is>
          <t>Net operating loss carry forwards</t>
        </is>
      </c>
      <c r="B6" s="6" t="n">
        <v>80508</v>
      </c>
    </row>
    <row r="7">
      <c r="A7" s="4" t="inlineStr">
        <is>
          <t>State and Local Jurisdiction [Member]</t>
        </is>
      </c>
    </row>
    <row r="8">
      <c r="A8" s="3" t="inlineStr">
        <is>
          <t>Operating Loss Carryforwards [Line Items]</t>
        </is>
      </c>
    </row>
    <row r="9">
      <c r="A9" s="4" t="inlineStr">
        <is>
          <t>Net operating loss carry forwards</t>
        </is>
      </c>
      <c r="B9" s="5" t="n">
        <v>788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7" customWidth="1" min="1" max="1"/>
    <col width="21" customWidth="1" min="2" max="2"/>
  </cols>
  <sheetData>
    <row r="1">
      <c r="A1" s="1" t="inlineStr">
        <is>
          <t>Commitment and Contingencies (Details - Minimum lease commitments)</t>
        </is>
      </c>
      <c r="B1" s="2" t="inlineStr">
        <is>
          <t>Dec. 31, 2021USD ($)</t>
        </is>
      </c>
    </row>
    <row r="2">
      <c r="A2" s="4" t="inlineStr">
        <is>
          <t>Employment Agreements [Member]</t>
        </is>
      </c>
    </row>
    <row r="3">
      <c r="A3" s="3" t="inlineStr">
        <is>
          <t>Other Commitments [Line Items]</t>
        </is>
      </c>
    </row>
    <row r="4">
      <c r="A4" s="4" t="inlineStr">
        <is>
          <t>Other commitment 2022</t>
        </is>
      </c>
      <c r="B4" s="5" t="n">
        <v>3213</v>
      </c>
    </row>
    <row r="5">
      <c r="A5" s="4" t="inlineStr">
        <is>
          <t>Other commitment 2023</t>
        </is>
      </c>
      <c r="B5" s="6" t="n">
        <v>2656</v>
      </c>
    </row>
    <row r="6">
      <c r="A6" s="4" t="inlineStr">
        <is>
          <t>Other commitment 2024</t>
        </is>
      </c>
      <c r="B6" s="6" t="n">
        <v>1232</v>
      </c>
    </row>
    <row r="7">
      <c r="A7" s="4" t="inlineStr">
        <is>
          <t>Other commitment 2025</t>
        </is>
      </c>
      <c r="B7" s="6" t="n">
        <v>427</v>
      </c>
    </row>
    <row r="8">
      <c r="A8" s="4" t="inlineStr">
        <is>
          <t>Other commitment 2026</t>
        </is>
      </c>
      <c r="B8" s="6" t="n">
        <v>0</v>
      </c>
    </row>
    <row r="9">
      <c r="A9" s="4" t="inlineStr">
        <is>
          <t>Other commitment Thereafter</t>
        </is>
      </c>
      <c r="B9" s="6" t="n">
        <v>0</v>
      </c>
    </row>
    <row r="10">
      <c r="A10" s="4" t="inlineStr">
        <is>
          <t>Total</t>
        </is>
      </c>
      <c r="B10" s="6" t="n">
        <v>7528</v>
      </c>
    </row>
    <row r="11">
      <c r="A11" s="4" t="inlineStr">
        <is>
          <t>Consulting Contracts [Member]</t>
        </is>
      </c>
    </row>
    <row r="12">
      <c r="A12" s="3" t="inlineStr">
        <is>
          <t>Other Commitments [Line Items]</t>
        </is>
      </c>
    </row>
    <row r="13">
      <c r="A13" s="4" t="inlineStr">
        <is>
          <t>Other commitment 2022</t>
        </is>
      </c>
      <c r="B13" s="6" t="n">
        <v>722</v>
      </c>
    </row>
    <row r="14">
      <c r="A14" s="4" t="inlineStr">
        <is>
          <t>Other commitment 2023</t>
        </is>
      </c>
      <c r="B14" s="6" t="n">
        <v>138</v>
      </c>
    </row>
    <row r="15">
      <c r="A15" s="4" t="inlineStr">
        <is>
          <t>Other commitment 2024</t>
        </is>
      </c>
      <c r="B15" s="6" t="n">
        <v>0</v>
      </c>
    </row>
    <row r="16">
      <c r="A16" s="4" t="inlineStr">
        <is>
          <t>Other commitment 2025</t>
        </is>
      </c>
      <c r="B16" s="6" t="n">
        <v>0</v>
      </c>
    </row>
    <row r="17">
      <c r="A17" s="4" t="inlineStr">
        <is>
          <t>Other commitment 2026</t>
        </is>
      </c>
      <c r="B17" s="6" t="n">
        <v>0</v>
      </c>
    </row>
    <row r="18">
      <c r="A18" s="4" t="inlineStr">
        <is>
          <t>Other commitment Thereafter</t>
        </is>
      </c>
      <c r="B18" s="6" t="n">
        <v>0</v>
      </c>
    </row>
    <row r="19">
      <c r="A19" s="4" t="inlineStr">
        <is>
          <t>Total</t>
        </is>
      </c>
      <c r="B19" s="6" t="n">
        <v>860</v>
      </c>
    </row>
    <row r="20">
      <c r="A20" s="4" t="inlineStr">
        <is>
          <t>Debt [Member]</t>
        </is>
      </c>
    </row>
    <row r="21">
      <c r="A21" s="3" t="inlineStr">
        <is>
          <t>Other Commitments [Line Items]</t>
        </is>
      </c>
    </row>
    <row r="22">
      <c r="A22" s="4" t="inlineStr">
        <is>
          <t>Other commitment 2022</t>
        </is>
      </c>
      <c r="B22" s="6" t="n">
        <v>6420</v>
      </c>
    </row>
    <row r="23">
      <c r="A23" s="4" t="inlineStr">
        <is>
          <t>Other commitment 2023</t>
        </is>
      </c>
      <c r="B23" s="6" t="n">
        <v>22</v>
      </c>
    </row>
    <row r="24">
      <c r="A24" s="4" t="inlineStr">
        <is>
          <t>Other commitment 2024</t>
        </is>
      </c>
      <c r="B24" s="6" t="n">
        <v>22</v>
      </c>
    </row>
    <row r="25">
      <c r="A25" s="4" t="inlineStr">
        <is>
          <t>Other commitment 2025</t>
        </is>
      </c>
      <c r="B25" s="6" t="n">
        <v>22</v>
      </c>
    </row>
    <row r="26">
      <c r="A26" s="4" t="inlineStr">
        <is>
          <t>Other commitment 2026</t>
        </is>
      </c>
      <c r="B26" s="6" t="n">
        <v>16</v>
      </c>
    </row>
    <row r="27">
      <c r="A27" s="4" t="inlineStr">
        <is>
          <t>Other commitment Thereafter</t>
        </is>
      </c>
      <c r="B27" s="6" t="n">
        <v>0</v>
      </c>
    </row>
    <row r="28">
      <c r="A28" s="4" t="inlineStr">
        <is>
          <t>Total</t>
        </is>
      </c>
      <c r="B28" s="6" t="n">
        <v>6502</v>
      </c>
    </row>
    <row r="29">
      <c r="A29" s="4" t="inlineStr">
        <is>
          <t>All Commitments [Member]</t>
        </is>
      </c>
    </row>
    <row r="30">
      <c r="A30" s="3" t="inlineStr">
        <is>
          <t>Other Commitments [Line Items]</t>
        </is>
      </c>
    </row>
    <row r="31">
      <c r="A31" s="4" t="inlineStr">
        <is>
          <t>Other commitment 2022</t>
        </is>
      </c>
      <c r="B31" s="6" t="n">
        <v>11010</v>
      </c>
    </row>
    <row r="32">
      <c r="A32" s="4" t="inlineStr">
        <is>
          <t>Other commitment 2023</t>
        </is>
      </c>
      <c r="B32" s="6" t="n">
        <v>3456</v>
      </c>
    </row>
    <row r="33">
      <c r="A33" s="4" t="inlineStr">
        <is>
          <t>Other commitment 2024</t>
        </is>
      </c>
      <c r="B33" s="6" t="n">
        <v>1919</v>
      </c>
    </row>
    <row r="34">
      <c r="A34" s="4" t="inlineStr">
        <is>
          <t>Other commitment 2025</t>
        </is>
      </c>
      <c r="B34" s="6" t="n">
        <v>1135</v>
      </c>
    </row>
    <row r="35">
      <c r="A35" s="4" t="inlineStr">
        <is>
          <t>Other commitment 2026</t>
        </is>
      </c>
      <c r="B35" s="6" t="n">
        <v>719</v>
      </c>
    </row>
    <row r="36">
      <c r="A36" s="4" t="inlineStr">
        <is>
          <t>Other commitment Thereafter</t>
        </is>
      </c>
      <c r="B36" s="6" t="n">
        <v>582</v>
      </c>
    </row>
    <row r="37">
      <c r="A37" s="4" t="inlineStr">
        <is>
          <t>Total</t>
        </is>
      </c>
      <c r="B37" s="6" t="n">
        <v>18821</v>
      </c>
    </row>
    <row r="38">
      <c r="A38" s="4" t="inlineStr">
        <is>
          <t>Operating Leases [Member]</t>
        </is>
      </c>
    </row>
    <row r="39">
      <c r="A39" s="3" t="inlineStr">
        <is>
          <t>Other Commitments [Line Items]</t>
        </is>
      </c>
    </row>
    <row r="40">
      <c r="A40" s="4" t="inlineStr">
        <is>
          <t>Operating lease 2021</t>
        </is>
      </c>
      <c r="B40" s="6" t="n">
        <v>655</v>
      </c>
    </row>
    <row r="41">
      <c r="A41" s="4" t="inlineStr">
        <is>
          <t>Operating lease 2023</t>
        </is>
      </c>
      <c r="B41" s="6" t="n">
        <v>640</v>
      </c>
    </row>
    <row r="42">
      <c r="A42" s="4" t="inlineStr">
        <is>
          <t>Operating lease 2024</t>
        </is>
      </c>
      <c r="B42" s="6" t="n">
        <v>665</v>
      </c>
    </row>
    <row r="43">
      <c r="A43" s="4" t="inlineStr">
        <is>
          <t>Operating lease 2025</t>
        </is>
      </c>
      <c r="B43" s="6" t="n">
        <v>686</v>
      </c>
    </row>
    <row r="44">
      <c r="A44" s="4" t="inlineStr">
        <is>
          <t>Operating lease 2026</t>
        </is>
      </c>
      <c r="B44" s="6" t="n">
        <v>703</v>
      </c>
    </row>
    <row r="45">
      <c r="A45" s="4" t="inlineStr">
        <is>
          <t>Operating lease Thereafter</t>
        </is>
      </c>
      <c r="B45" s="6" t="n">
        <v>582</v>
      </c>
    </row>
    <row r="46">
      <c r="A46" s="4" t="inlineStr">
        <is>
          <t>Total</t>
        </is>
      </c>
      <c r="B46" s="5" t="n">
        <v>393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 width="14" customWidth="1" min="5" max="5"/>
  </cols>
  <sheetData>
    <row r="1">
      <c r="A1" s="1" t="inlineStr">
        <is>
          <t>Commitments and Contingencies (Details Narrative) - USD ($)</t>
        </is>
      </c>
      <c r="B1" s="2" t="inlineStr">
        <is>
          <t>3 Months Ended</t>
        </is>
      </c>
      <c r="C1" s="2" t="inlineStr">
        <is>
          <t>8 Months Ended</t>
        </is>
      </c>
      <c r="D1" s="2" t="inlineStr">
        <is>
          <t>12 Months Ended</t>
        </is>
      </c>
    </row>
    <row r="2">
      <c r="B2" s="2" t="inlineStr">
        <is>
          <t>Dec. 31, 2020</t>
        </is>
      </c>
      <c r="C2" s="2" t="inlineStr">
        <is>
          <t>Sep. 11, 2020</t>
        </is>
      </c>
      <c r="D2" s="2" t="inlineStr">
        <is>
          <t>Dec. 31, 2021</t>
        </is>
      </c>
      <c r="E2" s="2" t="inlineStr">
        <is>
          <t>Dec. 31, 2020</t>
        </is>
      </c>
    </row>
    <row r="3">
      <c r="A3" s="3" t="inlineStr">
        <is>
          <t>Commitments and Contingencies Disclosure [Abstract]</t>
        </is>
      </c>
    </row>
    <row r="4">
      <c r="A4" s="4" t="inlineStr">
        <is>
          <t>Decrease in operating Right Of Use Asset</t>
        </is>
      </c>
      <c r="C4" s="5" t="n">
        <v>2100000</v>
      </c>
      <c r="D4" s="5" t="n">
        <v>9642000</v>
      </c>
      <c r="E4" s="5" t="n">
        <v>2901000</v>
      </c>
    </row>
    <row r="5">
      <c r="A5" s="4" t="inlineStr">
        <is>
          <t>Accumulated amortization</t>
        </is>
      </c>
      <c r="C5" s="6" t="n">
        <v>500000</v>
      </c>
    </row>
    <row r="6">
      <c r="A6" s="4" t="inlineStr">
        <is>
          <t>Increase (Decrease) in Operating Lease Liability</t>
        </is>
      </c>
      <c r="C6" s="5" t="n">
        <v>1800000</v>
      </c>
      <c r="D6" s="5" t="n">
        <v>-186000</v>
      </c>
      <c r="E6" s="6" t="n">
        <v>-209000</v>
      </c>
    </row>
    <row r="7">
      <c r="A7" s="4" t="inlineStr">
        <is>
          <t>Weighted-average lease term for operating leases</t>
        </is>
      </c>
      <c r="D7" s="4" t="inlineStr">
        <is>
          <t>70 months</t>
        </is>
      </c>
    </row>
    <row r="8">
      <c r="A8" s="4" t="inlineStr">
        <is>
          <t>Weighted-average discount rate</t>
        </is>
      </c>
      <c r="D8" s="4" t="inlineStr">
        <is>
          <t>24.90%</t>
        </is>
      </c>
    </row>
    <row r="9">
      <c r="A9" s="4" t="inlineStr">
        <is>
          <t>Rental expenses</t>
        </is>
      </c>
      <c r="D9" s="5" t="n">
        <v>500000</v>
      </c>
      <c r="E9" s="6" t="n">
        <v>700000</v>
      </c>
    </row>
    <row r="10">
      <c r="A10" s="4" t="inlineStr">
        <is>
          <t>Sublease income</t>
        </is>
      </c>
      <c r="B10" s="5" t="n">
        <v>300000</v>
      </c>
      <c r="D10" s="5" t="n">
        <v>0</v>
      </c>
      <c r="E10" s="5" t="n">
        <v>317000</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USD ($)</t>
        </is>
      </c>
      <c r="B1" s="2" t="inlineStr">
        <is>
          <t>Sep. 30, 2021</t>
        </is>
      </c>
      <c r="C1" s="2" t="inlineStr">
        <is>
          <t>Dec. 31, 2021</t>
        </is>
      </c>
    </row>
    <row r="2">
      <c r="A2" s="4" t="inlineStr">
        <is>
          <t>Andy Heyward [Member]</t>
        </is>
      </c>
    </row>
    <row r="3">
      <c r="A3" s="3" t="inlineStr">
        <is>
          <t>Related Party Transaction [Line Items]</t>
        </is>
      </c>
    </row>
    <row r="4">
      <c r="A4" s="4" t="inlineStr">
        <is>
          <t>Producers fees</t>
        </is>
      </c>
      <c r="C4" s="5" t="n">
        <v>543750</v>
      </c>
    </row>
    <row r="5">
      <c r="A5" s="4" t="inlineStr">
        <is>
          <t>Andy Heyward [Member] | Animation Production Services [Member] | Rainbow Rangers Season 2 [Member]</t>
        </is>
      </c>
    </row>
    <row r="6">
      <c r="A6" s="3" t="inlineStr">
        <is>
          <t>Related Party Transaction [Line Items]</t>
        </is>
      </c>
    </row>
    <row r="7">
      <c r="A7" s="4" t="inlineStr">
        <is>
          <t>Consulting fees paid</t>
        </is>
      </c>
      <c r="C7" s="6" t="n">
        <v>63000</v>
      </c>
    </row>
    <row r="8">
      <c r="A8" s="4" t="inlineStr">
        <is>
          <t>Andy Heyard Animation [Member]</t>
        </is>
      </c>
    </row>
    <row r="9">
      <c r="A9" s="3" t="inlineStr">
        <is>
          <t>Related Party Transaction [Line Items]</t>
        </is>
      </c>
    </row>
    <row r="10">
      <c r="A10" s="4" t="inlineStr">
        <is>
          <t>Royalty income</t>
        </is>
      </c>
      <c r="C10" s="6" t="n">
        <v>0</v>
      </c>
    </row>
    <row r="11">
      <c r="A11" s="4" t="inlineStr">
        <is>
          <t>POW [Member]</t>
        </is>
      </c>
    </row>
    <row r="12">
      <c r="A12" s="3" t="inlineStr">
        <is>
          <t>Related Party Transaction [Line Items]</t>
        </is>
      </c>
    </row>
    <row r="13">
      <c r="A13" s="4" t="inlineStr">
        <is>
          <t>Loans payable</t>
        </is>
      </c>
      <c r="B13" s="5" t="n">
        <v>1250000</v>
      </c>
    </row>
    <row r="14">
      <c r="A14" s="4" t="inlineStr">
        <is>
          <t>Related Party Transaction, Rate</t>
        </is>
      </c>
      <c r="B14" s="4" t="inlineStr">
        <is>
          <t>9.00%</t>
        </is>
      </c>
    </row>
    <row r="15">
      <c r="A15" s="4" t="inlineStr">
        <is>
          <t>Interest Receivable, Current</t>
        </is>
      </c>
      <c r="C15" s="5" t="n">
        <v>26221</v>
      </c>
    </row>
    <row r="16">
      <c r="A16" s="4" t="inlineStr">
        <is>
          <t>Board Members [Member]</t>
        </is>
      </c>
    </row>
    <row r="17">
      <c r="A17" s="3" t="inlineStr">
        <is>
          <t>Related Party Transaction [Line Items]</t>
        </is>
      </c>
    </row>
    <row r="18">
      <c r="A18" s="4" t="inlineStr">
        <is>
          <t>Issuance of stock for services, shares</t>
        </is>
      </c>
      <c r="C18" s="6" t="n">
        <v>160000</v>
      </c>
    </row>
    <row r="19">
      <c r="A19" s="4" t="inlineStr">
        <is>
          <t>Shares Granted, Value, Share-based Payment Arrangement, after Forfeiture</t>
        </is>
      </c>
      <c r="C19" s="5" t="n">
        <v>4118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 Reporting (Details - Segment Reporting)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s</t>
        </is>
      </c>
      <c r="B4" s="5" t="n">
        <v>7873</v>
      </c>
      <c r="C4" s="5" t="n">
        <v>2483</v>
      </c>
    </row>
    <row r="5">
      <c r="A5" s="4" t="inlineStr">
        <is>
          <t>Total Operating Loss</t>
        </is>
      </c>
      <c r="B5" s="6" t="n">
        <v>-126291</v>
      </c>
      <c r="C5" s="5" t="n">
        <v>-401670</v>
      </c>
    </row>
    <row r="6">
      <c r="A6" s="4" t="inlineStr">
        <is>
          <t>Content Production Distribution [Member]</t>
        </is>
      </c>
    </row>
    <row r="7">
      <c r="A7" s="3" t="inlineStr">
        <is>
          <t>Segment Reporting Information [Line Items]</t>
        </is>
      </c>
    </row>
    <row r="8">
      <c r="A8" s="4" t="inlineStr">
        <is>
          <t>Revenues</t>
        </is>
      </c>
      <c r="B8" s="6" t="n">
        <v>2707</v>
      </c>
    </row>
    <row r="9">
      <c r="A9" s="4" t="inlineStr">
        <is>
          <t>Total Operating Loss</t>
        </is>
      </c>
      <c r="B9" s="6" t="n">
        <v>-122944</v>
      </c>
    </row>
    <row r="10">
      <c r="A10" s="4" t="inlineStr">
        <is>
          <t>Media Advertising Services [Member]</t>
        </is>
      </c>
    </row>
    <row r="11">
      <c r="A11" s="3" t="inlineStr">
        <is>
          <t>Segment Reporting Information [Line Items]</t>
        </is>
      </c>
    </row>
    <row r="12">
      <c r="A12" s="4" t="inlineStr">
        <is>
          <t>Revenues</t>
        </is>
      </c>
      <c r="B12" s="6" t="n">
        <v>5166</v>
      </c>
    </row>
    <row r="13">
      <c r="A13" s="4" t="inlineStr">
        <is>
          <t>Total Operating Loss</t>
        </is>
      </c>
      <c r="B13" s="5" t="n">
        <v>-334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Reporting (Details - Disaggregated Revenue)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Revenues</t>
        </is>
      </c>
      <c r="B4" s="5" t="n">
        <v>7873</v>
      </c>
      <c r="C4" s="5" t="n">
        <v>2483</v>
      </c>
    </row>
    <row r="5">
      <c r="A5" s="4" t="inlineStr">
        <is>
          <t>UNITED STATES</t>
        </is>
      </c>
    </row>
    <row r="6">
      <c r="A6" s="3" t="inlineStr">
        <is>
          <t>Revenues from External Customers and Long-Lived Assets [Line Items]</t>
        </is>
      </c>
    </row>
    <row r="7">
      <c r="A7" s="4" t="inlineStr">
        <is>
          <t>Revenues</t>
        </is>
      </c>
      <c r="B7" s="6" t="n">
        <v>5567</v>
      </c>
    </row>
    <row r="8">
      <c r="A8" s="4" t="inlineStr">
        <is>
          <t>CANADA</t>
        </is>
      </c>
    </row>
    <row r="9">
      <c r="A9" s="3" t="inlineStr">
        <is>
          <t>Revenues from External Customers and Long-Lived Assets [Line Items]</t>
        </is>
      </c>
    </row>
    <row r="10">
      <c r="A10" s="4" t="inlineStr">
        <is>
          <t>Revenues</t>
        </is>
      </c>
      <c r="B10" s="5" t="n">
        <v>230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12:00:37Z</dcterms:created>
  <dcterms:modified xmlns:dcterms="http://purl.org/dc/terms/" xmlns:xsi="http://www.w3.org/2001/XMLSchema-instance" xsi:type="dcterms:W3CDTF">2022-04-06T12:00:37Z</dcterms:modified>
</cp:coreProperties>
</file>